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Nature of Oper" sheetId="7" r:id="rId7"/>
    <s:sheet name="Basis of Presentation and Princ" sheetId="8" r:id="rId8"/>
    <s:sheet name="Restructuring Charges" sheetId="9" r:id="rId9"/>
    <s:sheet name="Acquisitions" sheetId="10" r:id="rId10"/>
    <s:sheet name="Goodwill and Acquired Intangibl" sheetId="11" r:id="rId11"/>
    <s:sheet name="Investments" sheetId="12" r:id="rId12"/>
    <s:sheet name="Deferred Revenue" sheetId="13" r:id="rId13"/>
    <s:sheet name="Debt Obligations" sheetId="14" r:id="rId14"/>
    <s:sheet name="Employee Benefits" sheetId="15" r:id="rId15"/>
    <s:sheet name="Share-Based Compensation" sheetId="16" r:id="rId16"/>
    <s:sheet name="Nasdaq Stockholders_ Equity" sheetId="17" r:id="rId17"/>
    <s:sheet name="Earnings Per Share" sheetId="18" r:id="rId18"/>
    <s:sheet name="Fair Value of Financial Instrum" sheetId="19" r:id="rId19"/>
    <s:sheet name="Clearing Operations" sheetId="20" r:id="rId20"/>
    <s:sheet name="Commitments, Contingencies and " sheetId="21" r:id="rId21"/>
    <s:sheet name="Business Segments" sheetId="22" r:id="rId22"/>
    <s:sheet name="Subsequent Events" sheetId="23" r:id="rId23"/>
    <s:sheet name="Basis of Presentation and Pri24" sheetId="24" r:id="rId24"/>
    <s:sheet name="Restructuring Charges (Tables)" sheetId="25" r:id="rId25"/>
    <s:sheet name="Acquisitions (Tables)" sheetId="26" r:id="rId26"/>
    <s:sheet name="Goodwill and Acquired Intangi27" sheetId="27" r:id="rId27"/>
    <s:sheet name="Deferred Revenue (Tables)" sheetId="28" r:id="rId28"/>
    <s:sheet name="Debt Obligations (Tables)" sheetId="29" r:id="rId29"/>
    <s:sheet name="Share-Based Compensation (Table" sheetId="30" r:id="rId30"/>
    <s:sheet name="Nasdaq Stockholders_ Equity (Ta" sheetId="31" r:id="rId31"/>
    <s:sheet name="Earnings Per Share (Tables)" sheetId="32" r:id="rId32"/>
    <s:sheet name="Fair Value of Financial Instr33" sheetId="33" r:id="rId33"/>
    <s:sheet name="Clearing Operations (Tables)" sheetId="34" r:id="rId34"/>
    <s:sheet name="Business Segments (Tables)" sheetId="35" r:id="rId35"/>
    <s:sheet name="Organization and Nature of Op36" sheetId="36" r:id="rId36"/>
    <s:sheet name="Basis of Presentation and Pri37" sheetId="37" r:id="rId37"/>
    <s:sheet name="Restructuring Charges (Narrativ" sheetId="38" r:id="rId38"/>
    <s:sheet name="Restructuring Charges (Summary " sheetId="39" r:id="rId39"/>
    <s:sheet name="Acquisitions (Narrative) (Detai" sheetId="40" r:id="rId40"/>
    <s:sheet name="Acquisitions (Acquisition of Bu" sheetId="41" r:id="rId41"/>
    <s:sheet name="Acquisitions (Purchased finite " sheetId="42" r:id="rId42"/>
    <s:sheet name="Goodwill and Acquired Intangi43" sheetId="43" r:id="rId43"/>
    <s:sheet name="Goodwill and Acquired Intangi44" sheetId="44" r:id="rId44"/>
    <s:sheet name="Goodwill and Acquired Intangi45" sheetId="45" r:id="rId45"/>
    <s:sheet name="Goodwill and Acquired Intangi46" sheetId="46" r:id="rId46"/>
    <s:sheet name="Investments (Details)" sheetId="47" r:id="rId47"/>
    <s:sheet name="Deferred Revenue (Changes in De" sheetId="48" r:id="rId48"/>
    <s:sheet name="Deferred Revenue (Estimated Def" sheetId="49" r:id="rId49"/>
    <s:sheet name="Debt Obligations (5.55% Senior " sheetId="50" r:id="rId50"/>
    <s:sheet name="Employee Benefits (Narrative) (" sheetId="51" r:id="rId51"/>
    <s:sheet name="Debt Obligations (5.25% Senior " sheetId="52" r:id="rId52"/>
    <s:sheet name="Debt Obligations (3.875% Senior" sheetId="53" r:id="rId53"/>
    <s:sheet name="Debt Obligations (4.25% Senior " sheetId="54" r:id="rId54"/>
    <s:sheet name="Debt Obligations (2014 Credit F" sheetId="55" r:id="rId55"/>
    <s:sheet name="Debt Obligations (2016 Credit F" sheetId="56" r:id="rId56"/>
    <s:sheet name="Debt Obligations (Other Credit " sheetId="57" r:id="rId57"/>
    <s:sheet name="Debt Obligations (Changes in De" sheetId="58" r:id="rId58"/>
    <s:sheet name="Debt Obligations (Changes in 59" sheetId="59" r:id="rId59"/>
    <s:sheet name="Share-Based Compensation (Narra" sheetId="60" r:id="rId60"/>
    <s:sheet name="Share-Based Compensation (Summa" sheetId="61" r:id="rId61"/>
    <s:sheet name="Shared-based Compensation (Sche" sheetId="62" r:id="rId62"/>
    <s:sheet name="Share-Based Compensation (Sum63" sheetId="63" r:id="rId63"/>
    <s:sheet name="Share-Based Compensation (Sum64" sheetId="64" r:id="rId64"/>
    <s:sheet name="Share-Based Compensation (Sum65" sheetId="65" r:id="rId65"/>
    <s:sheet name="Nasdaq Stockholders' Equity (Na" sheetId="66" r:id="rId66"/>
    <s:sheet name="Nasdaq Stockholders' Equity (Sc" sheetId="67" r:id="rId67"/>
    <s:sheet name="Nasdaq Stockholders' Equity (Co" sheetId="68" r:id="rId68"/>
    <s:sheet name="Earnings Per Share (Narrative) " sheetId="69" r:id="rId69"/>
    <s:sheet name="Earnings Per Share (Summary of " sheetId="70" r:id="rId70"/>
    <s:sheet name="Fair Value of Financial Instr71" sheetId="71" r:id="rId71"/>
    <s:sheet name="Fair Value of Financial Instr72" sheetId="72" r:id="rId72"/>
    <s:sheet name="Fair Value of Financial Instr73" sheetId="73" r:id="rId73"/>
    <s:sheet name="Clearing Operations (Narrative)" sheetId="74" r:id="rId74"/>
    <s:sheet name="Clearing Operations (Schedule o" sheetId="75" r:id="rId75"/>
    <s:sheet name="Clearing Operations (Schedule76" sheetId="76" r:id="rId76"/>
    <s:sheet name="Clearing Operations (Schedule77" sheetId="77" r:id="rId77"/>
    <s:sheet name="Commitments, Contingencies an78" sheetId="78" r:id="rId78"/>
    <s:sheet name="Business Segments (Narrative2) " sheetId="79" r:id="rId79"/>
    <s:sheet name="Business Segments (Schedule of "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756">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daq</t>
  </si>
  <si>
    <t>Entity Registrant Name</t>
  </si>
  <si>
    <t>Nasdaq,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Millions</t>
  </si>
  <si>
    <t>Dec. 31, 2015</t>
  </si>
  <si>
    <t>Current assets:</t>
  </si>
  <si>
    <t>Cash and cash equivalents</t>
  </si>
  <si>
    <t>Restricted cash</t>
  </si>
  <si>
    <t>Financial investments, at fair value</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Deferred tax liabilities</t>
  </si>
  <si>
    <t>Total current liabilities</t>
  </si>
  <si>
    <t>Debt obligations</t>
  </si>
  <si>
    <t>Non-current 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67,955,072 at March 31, 2016 and 167,241,734 at December 31, 2015; shares outstanding: 164,502,699 at March 31, 2016 and 164,324,270 at December 31, 2015</t>
  </si>
  <si>
    <t>Additional paid-in capital</t>
  </si>
  <si>
    <t>Common stock in treasury, at cost: 3,452,373 shares at March 31, 2016 and 2,917,464 shares at December 31, 2015</t>
  </si>
  <si>
    <t>Accumulated other comprehensive loss</t>
  </si>
  <si>
    <t>Retained earnings</t>
  </si>
  <si>
    <t>Total Nasdaq stockholders'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mmon stock in treasury</t>
  </si>
  <si>
    <t>Consolidated Statements of Income - USD ($) $ in Millions</t>
  </si>
  <si>
    <t>Mar. 31, 2015</t>
  </si>
  <si>
    <t>Revenues:</t>
  </si>
  <si>
    <t>Market Services</t>
  </si>
  <si>
    <t>Listing Services</t>
  </si>
  <si>
    <t>Information Services</t>
  </si>
  <si>
    <t>Technology Solutions</t>
  </si>
  <si>
    <t>Total revenues</t>
  </si>
  <si>
    <t>Transaction-based expenses:</t>
  </si>
  <si>
    <t>Transaction rebates</t>
  </si>
  <si>
    <t>Brokerage, clearance and exchange fees</t>
  </si>
  <si>
    <t>Revenues less transaction-based expens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General, administrative and other</t>
  </si>
  <si>
    <t>Restructuring charges</t>
  </si>
  <si>
    <t>Total operating expenses</t>
  </si>
  <si>
    <t>Operating income</t>
  </si>
  <si>
    <t>Interest income</t>
  </si>
  <si>
    <t>Interest expense</t>
  </si>
  <si>
    <t>Other investment income</t>
  </si>
  <si>
    <t>Net income (loss) from unconsolidated investees</t>
  </si>
  <si>
    <t>Income before income tax provision</t>
  </si>
  <si>
    <t>Income tax provision</t>
  </si>
  <si>
    <t>Net income</t>
  </si>
  <si>
    <t>Net income attributable to Nasdaq</t>
  </si>
  <si>
    <t>Per share information:</t>
  </si>
  <si>
    <t>Basic earnings per share</t>
  </si>
  <si>
    <t>Diluted earnings per share</t>
  </si>
  <si>
    <t>Cash dividends declared per common share</t>
  </si>
  <si>
    <t>Consolidated Statements of Comprehensive Income (Loss) - USD ($) $ in Millions</t>
  </si>
  <si>
    <t>Consolidated Statements of Comprehensive Income (Loss) [Abstract]</t>
  </si>
  <si>
    <t>Foreign currency translation losses:</t>
  </si>
  <si>
    <t>Net foreign currency translation losses</t>
  </si>
  <si>
    <t>Income tax benefit</t>
  </si>
  <si>
    <t>Total</t>
  </si>
  <si>
    <t>Comprehensive income (loss) attributable to Nasdaq</t>
  </si>
  <si>
    <t>Consolidated Statements of Cash Flows - USD ($) $ in Millions</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et (income) loss from unconsolidated investees</t>
  </si>
  <si>
    <t>Other reconciling items included in net income</t>
  </si>
  <si>
    <t>Net change in operating assets and liabilities, net of effects of acquisition:</t>
  </si>
  <si>
    <t>Other assets</t>
  </si>
  <si>
    <t>Other liabilities</t>
  </si>
  <si>
    <t>Net cash provided by operating activities</t>
  </si>
  <si>
    <t>Cash flows from investing activities:</t>
  </si>
  <si>
    <t>Purchases of trading securities</t>
  </si>
  <si>
    <t>Proceeds from Sale of Short-term Investments</t>
  </si>
  <si>
    <t>Purchases of available-for-sale investment securities</t>
  </si>
  <si>
    <t>Proceeds from sale of available-for-sale investment security</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utilization of credit commitment</t>
  </si>
  <si>
    <t>Proceeds From Issuance Of Debt</t>
  </si>
  <si>
    <t>Cash paid for repurchase of common stock</t>
  </si>
  <si>
    <t>Cash dividends</t>
  </si>
  <si>
    <t>Proceeds received from employee stock activity</t>
  </si>
  <si>
    <t>Payments related to employee shares withheld for tax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for:</t>
  </si>
  <si>
    <t>Interest</t>
  </si>
  <si>
    <t>Income taxes, net of refund</t>
  </si>
  <si>
    <t>Organization and Nature of Operations</t>
  </si>
  <si>
    <t>Organization and Nature of Operations [Abstract]</t>
  </si>
  <si>
    <t xml:space="preserve">1. Organization and Nature of Operations
Nasdaq, Inc. is a leading provider of trading, clearing, exchange technology, regulatory, securities listing, information and public company services across six continents. Our global offerings are diverse and include trading and clearing across multiple asset classes, access services, data products, financial indexes, capital formation solutions, corporate solutions and market technology products and services. Our technology powers markets across the globe, supporting equity derivatives trading, clearing and settlement, cash equity trading, fixed income trading and many other functions.
We manage, operate and provide our products and services in four business segments: Market Services, Listing Services, Information Services and Technology Solutions.
Market Services
Our Market Services segment includes our equity derivative trading and clearing, cash equity trading, fixed income, currency and commodities trading and clearing, or FICC, and access and broker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three options exchanges, as well as three cash equity exchanges. The NASDAQ Stock Market, the largest of our cash equities exchanges, is the largest single venue of liquidity for trading U.S.-listed cash equities. We also operate a leading electronic platform for trading of U.S. Treasuries and Nasdaq Futures, Inc., or NFX, a U.S. based energy derivatives market which offers cash settled energy derivatives based on key energy benchmarks including oil, natural gas and U.S. power.
Through our acquisition of Chi-X Canada ATS Limited, or Chi-X Canada, in February 2016 , we also operate two Canadian markets for the trading of Canadian-listed securities.
In Europe, we operate exchanges in Stockholm (Sweden), Copenhagen (Denmark), Helsinki (Finland), and Iceland, as well as the clearing operations of Nasdaq Clearing. We also operate exchanges in Tallinn (Estonia), Riga (Latvia) and Vilnius (Lithuania) as Nasdaq Baltic. Collectively, Nasdaq Nordic and Nasdaq Baltic offer trading in cash equities and depository receipts, warrants, convertibles, rights, fund units and exchange traded funds as well as trading and clearing of derivatives and clearing of resale and repurchase agreements. Through Nasdaq First North, our Nordic and Baltic operations also offer alternative marketplaces for smaller companies.
In addition, Nasdaq Commodities operates a power derivatives exchange regulated in Norway and a European carbon exchange. In the U.K., we operate Nasdaq NLX, a London-based multilateral trading venue that offers a range of both short-term interest rate and long-term interest rate euro- and sterling-based listed derivative products.
Through our Access and Broker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 Our broker services operations offer technology and customized securities administration solutions to financial participants in the Nordic market.
Listing Services
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Our Listing Segment also includes The NASDAQ Private Market, LLC, or NPM, and SecondMarket Solutions, Inc., or SecondMarket, which are marketplaces for private growth companies.
As of March 31, 2016, The NASDAQ Stock Market was home to 2,852 listed companies with a combined market capitalization of approximately $8.0 trillion, and in Europe, the Nasdaq Nordic and Nasdaq Baltic exchanges, together with Nasdaq First North, were home to 847 listed companies with a combined market capitalization of approximately $1.3 trillion .
Information Services
Our Information Services segment includes our Data Products and our Index Licensing and Services businesses. 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professional and non-professional investors globally.
Our Index Licensing and Services business develops and licenses Nasdaq branded indexes, associated derivatives, and financial products and also provides custom calculation services for third-party clients. As of March 31, 2016, we had 226 ETPs licensed to Nasdaq’s indexes and had over $105 billion of assets under management in licensed ETPs tracking Nasdaq indexes.
Technology Solutions
Our Technology Solutions segment includes our Corporate Solutions and Market Technology businesses.
Our Corporate Solutions business serves corporate clients, including companies listed on our exchang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nvestor relations, public relations, multimedia solutions, and governance. We currently have over 17,000 Corporate Solutions clients.
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70 marketplaces in 50 countries. Market Technology also provides market surveillance services to broker-dealer firms worldwide, as well as enterprise governance, risk management and compliance software solutions. </t>
  </si>
  <si>
    <t>Basis of Presentation and Principles of Consolidation</t>
  </si>
  <si>
    <t>Summary of Significant Accounting Policies [Abstract]</t>
  </si>
  <si>
    <t xml:space="preserve">2. Basis of Presentation and Principles of Consolidation
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5 .
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We have evaluated subsequent events through the issuance date of this Quarterly Report on Form 10-Q. See Note 17, “Subsequent Event ,” for further discussion.
Tax Matters
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Nasdaq’s income tax provision was $63 million in the first quarter of 2016 compared with $5 million in the first quarter of 2015. The overall effective tax rate was 32.3% in the first quarter of 2016 compared with 35.7% in the first quarter of 2015. The lower effective tax rate in the first quarter of 2016 when compared with the same period in 2015 is primarily due to adjustments to deferred tax assets and liabilities associated with changes in statutory tax rates which resulted in a decrease to the tax provision. In addition, in the first quarter of 2015, we recorded adjustments related to prior year tax return liabilities which resulted in an increase to the tax provis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1 through 2013 are currently under audit by the Internal Revenue Service and we are subject to examination for the year 2014. Several state tax returns are currently under examination by the respective tax authorities for the years 2005 through 2013 and we are subject to examination for the year 2014. Non-U.S. tax returns are subject to examination by the respective tax authorities for the years 2008 through 2014. We anticipate that the amount of unrecognized tax benefits at March 31, 2016 will significantly decrease in the next twelve months as we expect to settle certain tax audits.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 Through March 31, 2016, we have recorded tax benefits of $30 million associated with this filing position. We have paid $41 million to the Finnish tax authorities, which includes $11 million in interest and penalties. We expect the Finnish Supreme Administrative Court to agree with our position, which would result in an expected refund to Nasdaq of $38 million , which reflects the impact of foreign currency translation. If the Finnish Supreme Administrative Court disagrees with our position, we would record tax expense of $38 million, or $0.23 per diluted share.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denied our request for a ruling based on procedural requirements. In the third quarter of 2015, we received a notice from the Swedish Tax Agency that interest deductions for the year 2013 have been disallowed. We will appeal to the Swedish Lower Administrative Court. We continue to expect a favorable decision. Since January 1, 2013, we have recorded tax benefits of $46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34 million, or $0.20 per diluted share, which reflects the impact of foreign currency translation. We expect to record recurring quarterly tax benefits of $1 million to $2 million with respect to this matter for the foreseeable future.
Other Tax Matter
In December 2012, the Swedish Tax Agency approved our 2010 amended value added tax, or VAT, tax return and we received a cash refund for the amount claimed. In 2013, we filed amended VAT tax returns for 2011 and 2012, utilizing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during the first quarter of 2015. As a result, in the first quarter of 2015, we reversed the previously recorded benefit of $12 million, based on the court decision. The decision of the Lower Administrative Court was upheld by the Court of Appeals in April 2016. We are evaluating whether we will appeal to the Supreme Administrative Court.
Recently Adopted Accounting Pronouncements
Income Taxes
In November 2015, the Financial Accounting Standards Board, or FASB, issued Accounting Standards Update, or ASU, 2015-17, “Balance Sheet Classification of Deferred Taxes,” which eliminates the current requirement to present deferred tax liabilities and assets as current and non-current in a classified balance sheet. Instead, Nasdaq is required to classify all deferred tax liabilities and assets as non-current. In the first quarter of 2016, we elected to early adopt this guidance retrospectively for all periods presented in the Condensed Consolidated Balance Sheets. The adoption of this guidance resulted in the reclassification of current deferred tax assets of $24 million to non-current deferred tax assets and current deferred tax liabilities of $24 million to non-current deferred tax liabilities for the year ended December 31, 2015. This new standard is a change in balance sheet presentation only.
Business Combinations
In September 2015, the FASB issued ASU 2015-16, “Simplifying the Accounting for Measurement-Period Adjustments,” which eliminates the requirement that an acquirer in a business combination account for measurement-period adjustments retrospectively. This guidance requires the acquirer to recognize adjustments to provisional amounts identified during the measurement period in the reporting period in which the adjustment amounts are determined. In addition,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is new standard on January 1, 2016, which had no impact on our consolidated financial statements. We will apply the new guidance to future adjustments to provisional amounts, if any.
Recently Announced Accounting Pronouncements
Compensation – Stock Compensation
In March 2016, the FASB issued ASU 2016-09, “Improvements to Employee Share-Based Payment Accounting,” which involves several aspects of the accounting for share-based payment transactions, including the income tax consequences, classification of awards as either equity or liabilities, and classification on the statement of cash flows. This new guidance will require all income tax effects of awards to be recognized as income tax expense or benefit in the income statement when the awards vest or are settled, as opposed to additional paid-in-capital where it is currently recorded . This guidance will impact the calculation of our total diluted share count for the earnings per share calculation, as calculated under the treasury stock method. It also will allow an employer to repurchase more of an employee’s shares than it can today for tax withholding purposes without triggering liability accounting. All tax-related cash flows resulting from share-based payments are to be reported as operating activities on the statement of cash flows. In regards to forfeitures, Nasdaq can make a policy election to either estimate the number of awards that are expected to vest or account for forfeitures as they occur. This new standard is effective for us on January 1, 2017, with early adoption permitted. We are currently assessing the impact that this standard will have on our consolidated financial statements .
Leases
In February 2016, the FASB issued ASU 2016-02, “Leases.” Under this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The new standard is effective for us on January 1, 2019. Early adoption is permitted. We are currently assessing the impact that this standard will have on our consolidated financial statements .
Financial Instruments
In January 2016, the FASB issued ASU 2016-01, “Recognition and Measurement of Financial Assets and Financial Liabilities.” This new standard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This new standard is effective for us on January 1, 2018. Early adoption is not permitted. We do not anticipate a material impact on our consolidated financial statements at the time of adoption of this new standard.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On July 9, 2015, the FASB approved the deferral of the effective date of the new revenue recognition standard by one year. As a result, this new standard will now be effective for us on January 1, 2018. Early adoption as of the original effective date is permitted. We are currently assessing the impact that this standard will have on our consolidated financial statements . </t>
  </si>
  <si>
    <t>Restructuring Charges</t>
  </si>
  <si>
    <t>Restructuring Charges [Abstract]</t>
  </si>
  <si>
    <t xml:space="preserve">3. Restructuring Charges
2015 Restructuring Plan
During the first quarter of 2015, we performed a comprehensive review of our processes, businesses and systems in a company-wide effort to improve performance, cut costs, and reduce spending . I n the first quarter of 2016, as part of our 2015 restructuring plan , we recognized net restructuring charges totaling $9 million. We currently estimate that we will recognize additional restructuring charges of $15 million through June 2016 and total net pre-tax charges of $196 million for the period March 2015 through June 2016. Through this initiative, we expect to generate pre-tax savings in 2016 of $25 million . Our 2015 restructuring plan will be completed in June 2016. Restructuring charges are recorded on restructuring plans that have been committed to by management and are, in part, based upon management's best estimates of future events. Changes to the estimates may require future adjustments to the restructuring reserve.
The following table presents a summary of the 2015 restructuring plan charges in the Condensed Consolidated Statements of Income :
﻿
﻿
﻿
Three Months Ended March 31,
﻿
2016
2015
﻿
(in millions)
(in millions)
﻿ Rebranding of trade name
$
-
$ 119
﻿ Severance
4
18
﻿ Facilities-related
-
3
﻿ Asset impairments
3
9
﻿ Other
2
1
﻿ Total restructuring charges
$ 9
$ 150
Rebranding of Trade Name
In connection with our global rebranding initiative, we decided to change our company name from The NASDAQ OMX Group, Inc. to Nasdaq, Inc., which became effective in the third quarter of 2015 . In connection with this action, we decided to discontinue the use of the OMX trade name and recorded a pre-tax, non-cash impairment charge of $119 million in March 2015 because we no longer attribute any material value to the trade name. The impairment charge did not impact the company's consolidated cash flows, liquidity, or capital resources.
Severance
S everance, other termination benefits and other associated costs of $4 million for the three months ended March 31, 2016 and $18 million for the three months ended March 3 1 , 2015 , related to workforce reductions of 13 positions across our organization for the three months ended March 31, 2016 and 199 positions for the three months ended March 31, 2015 . In addition to reduc ing our workforce , we have relocated certain functions to lower cost locations and expect to continue hiring in these lower cost locations to support the business.
Facilities-related
The f acilit ies -related costs of $3 million for the three months ended March 31 , 2015 primarily pertain ed to the consolidation of leased facilities .
Asset Impairments
A sset impairment charges of $3 million for the three months ended March 31, 2016 and $9 million for the three months ended March 31, 2015 primarily related to fixed assets and capitalized software that were retired during the respective period.
Restructuring Reserve
The following table presents the changes in the restructuring reserve during the three months ended March 31, 2016 :
﻿
﻿
﻿
Balance at December 31, 2015
Expense Incurred
Cash Payments
Balance at March 31, 2016
﻿
﻿
(in millions)
﻿ Severance
$ 12
$ 4
$ (5)
$ 11
﻿
﻿
As of March 31, 2016, the majority of the restructuring reserve i s included in other current liabilities in the Condensed Consolidated Balance Sheets and will be paid during the remainder of 2016. </t>
  </si>
  <si>
    <t>Acquisitions</t>
  </si>
  <si>
    <t>Acquisitions [Abstract]</t>
  </si>
  <si>
    <t xml:space="preserve">4. Acquisitions
2016 Acquisitions
We completed the following acquisitions in the first quarter of 2016. Financial results of each transaction are included in our Condensed Consolidated Statements of Income from the date of each acquisition.
﻿
﻿
﻿
Purchase Consideration
Total Net Assets (Liabilities) Acquired
Acquired Intangible Assets
Goodwill
﻿
﻿
(in millions)
﻿ Chi-X Canada
$ 116
$ (14)
$ 76
$ 54
﻿ Marketwired
111
(11)
31
91
﻿
The amounts in the table above represent the preliminary allocation of the purchase price and are subject to revision during the remainder of the measurement period, a period not to exceed 12 months from the acquisition date. Adjustments to the provisional values during the measurement period will be recorded in the reporting period in which the adjustment amounts are determined. Changes to amounts recorded as assets and liabilities may result in a corresponding adjustment to goodwill.
Acquisition of Chi-X Canada
In February 2016, we acquired Chi-X Canada for $116 million ( $115 million in cash paid plus $1 million in working capital adjustments). With this acquisition, Nasdaq offers two Canadian markets for the trading of Canadian-listed securities . This acquisition will expand Nasdaq’s cash equity trading business in North America . We acqu ired net assets, at fair value, totaling $6 million and recorded a deferred tax liability of $20 million related to differences in the U.S. GAAP and tax basis of our investment in Chi-X Canada, resulting in total net liabilities acquired of $14 million. Chi-X Canada is part of our Market Services segment and our Data Products business within our Information Services segment.
Nasdaq used cash on hand and borrowed $55 million under the revolving credit commitment of our 2014 Credit Facility, as defined in Note 8, “Debt Obligations,” to fund this acquisition.
Intangible Assets
The follow ing table presents the details of the Chi-X Canada acquired intangible asset. This asset is amortized using the straight-line method.
﻿
﻿
﻿
Estimated
﻿
Average Remaining
﻿
Value
Useful Life
﻿ Intangible asset:
(in millions)
(in years)
﻿ Customer relationships
$ 76
17 years
Customer Relationships
Customer relationships represent the non-contractual and contractual relationships that Chi-X Canada has with its customers and represented the key intangible asset in this transaction. Customer relationships were valued individually for each of Chi-X Canada’s businesses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A discount rate of 10.3% was utilized, which reflects the amount of risk associated with the hypothetical cash flows for the customer relationships relative to the overall business. In developing a discount rate for the customer relationships, we estimated a weighted average cost of capital for the overall business and we employed this rate when discounting the cash flows. The resulting discounted cash flows were then tax-effected at a rate of 40.0% , and a discounted tax amortization benefit was added to the fair value of the assets under the assumption that the customer relationships would be amortized for tax purposes over a period of 15 years.
Based on the historical behavior of the customers and a parallel analysis of the customers using the excess earnings method, we estimated the remaining useful life for the acquired customer relationships to be 17 years.
Acquisition of Marketwired
In February 2016, we acquired Marketwired for $111 million ( $109 million in cash paid plus $2 million in working capital adjustments). Marketwired is a newswire operator and press release distributor. This acquisition expands Nasdaq’s position as a leading global corporate solutions provider. We acqu ired net liabilities, at fair value, totaling $1 million and recorded a deferred tax liability of $10 million related to differences in the U.S. GAAP and tax basis of our investment in Marketwired, resulting in total net liabilities acquired of $11 million. Marketwired is part of our Corporate Solutions business within our Technology Solutions segment.
Nasdaq used cash on hand and borrowed $110 million under the revolving credit commitment of our 2014 Credit Facility to fund this acquisition.
Intangible Assets
The follow ing table presents the details of the Marketwired acquired intangible assets. These assets are amortized using the straight-line method.
﻿
﻿
﻿
Estimated
﻿
Average Remaining
﻿
Value
Useful Life
﻿ Intangible assets:
(in millions)
(in years)
﻿ Customer relationships
$ 29
6 years
﻿ Trade name
2
2 years
﻿ Total intangible assets
$ 31
Customer Relationships
Customer relationships represent the non-contractual and contractual relationships that Marketwired has with its customers and represented the key intangible asset in this transaction. The Marketwired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A discount rate of 16.4% was utilized, which reflects the amount of risk associated with the hypothetical cash flows for the customer relationships relative to the overall business. In developing a discount rate for the customer relationships, we estimated a weighted average cost of capital for the overall business and we employed this rate when discounting the cash flows. The resulting discounted cash flows were then tax-effected at a rate of 40.0% , and a discounted tax amortization benefit was added to the fair value of the assets under the assumption that the customer relationships would be amortized for tax purposes over a period of 15 years.
Based on the historical behavior of the customers and a parallel analysis of the customers using the excess earnings method, we estimated the remaining useful life for the acquired customer relationships to be 6 years.
March 31, 2016 Pending Acquisitions
International Securities Exchange
In March 2016, we entered into an agreement with Deutsche Börse AG and Eurex Frankfurt AG to acquire U.S. Exchange Holdings, Inc., together with its subsidiaries, or ISE, an operator of three electronic options exchanges, for $1.1 billion. We expect t his acquisition to allow us to improve efficiencies for clients, broaden our technology offering, and provide the capability within the equity options industry to further innovate. Upon closing, ISE will be integrated into our Market Services segment. This pending transaction is subject to customary regulatory approvals and is expected to close in the second quarter of 2016 .
Board v antage, Inc.
In March 2016, we also entered into an agreement to acquire Board v antage, Inc., a leading board portal solution provider which also specializes in leadership collaboration and meeting productivity. This acquisition clos ed on May 2, 2016 , for approximately $200 million , net of acquired cash. Board v antage is part of our Corporate Solutions business with in our Technology Solutions segment and is expected to strengthen Nasdaq’s position as a leading global corporate solutions provider.
2015 Acquisitions
We completed the following acquisitions in 2015. Financial results are included in our Condensed Consolidated Statements of Income from the date of each acquisition.
﻿
﻿
﻿
Purchase Consideration
Total Net Assets (Liabilities) Acquired
Acquired Intangible Assets
Goodwill
﻿
﻿
(in millions)
﻿ Dorsey, Wright &amp; Associates, LLC
$ 226
$ (26)
$ 141
$ 111
﻿
The amounts in the table above represent the preliminary allocation of the purchase price and were subject to revision during the measurement period, a period not to exceed 12 months from the acquisition date. We finalized the allocation of the purchase price for the above acquisition in January 2016. There were no adjustments to the provisional values during the 12 month measurement period.
Acquisition of Dorsey, Wright &amp; Associates, LLC
On January 30, 2015 , we completed the acquisition of Dorsey, Wright &amp; Associates, LLC, or DWA, for $226 million ( $225 million cash paid plus $1 million in working capital adjustments). DWA is a market leader in data analytics, passive indexing and smart beta strategies. We acquired net assets, at fair value, totaling $8 million and recorded a deferred tax liability of $34 million related to differences in the U.S. GAAP and tax basis of our investment in DWA, resulting in total net liabilities acquired of $26 million. DWA is part of our Data Products and Index Licensing and Services businesses within our Information Services segment.
Nasdaq used cash on hand and borrowed $100 million under the revolving credit commitment of our 2014 Credit Facility to fund this acquisition.
Intangible Assets
The following table presents the details of the DWA acquired intangible assets. All acquired intangible assets with finite lives are amortized using the straight-line method.
﻿
﻿
﻿
Estimated
﻿
Average Remaining
﻿
Value
Useful Life
﻿ Intangible assets:
(in millions)
(in years)
﻿ Trade name
$ 108
Indefinite
﻿ Customer relationships
29
1 5 years
﻿ Technology
4
5 years
﻿ Total intangible assets
$ 141
Trade Name
The DWA trade name is recognized in the industry and carries a reputation for quality. As such, DWA’s reputation and positive recognition embodied in the trade name is a valuable asset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A discount rate of 17.0% was utilized, which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rade name would be amortized for tax purposes over a period of 15 years.
We estimated the useful life of the trade name to be indefinite. The useful life was based on several factors including the number of years the name has been in service, its popularity within the industry, and our intention to continue its use in the branding of products.
Customer Relationships
Customer relationships represent the non-contractual and contractual relationships that DWA has with its customers.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3 - 6 years, depending on the business, for the customer base to grow to 1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A discount rate of 17.5% was utilized, which reflects the amount of risk associated with the hypothetical cash flows generated by the customer relationships in the future. The resulting discounted cash flows were then tax-effected at a rate of 36.5% , and a discounted tax amortization benefit was added to the fair value of the asset under the assumption that the customer relationships would be amortized for tax purposes over a period of 15 years.
Based on the historical behavior of the customers and a parallel analysis of the customers using the excess earnings method, we estimated the remaining useful life for the acquired customer relationships to be 15 years.
Technology
The fair value of the acquired DWA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o determine the royalty rate we searched for and identified market transactions and royalty rates for comparable technology. In addition, we performed a profit split analysis that produced a range of royalty rates that were then compared for reasonableness to the royalty rates identified in the market transactions and royalty rates for comparable technology. Profit split theory states that a reasonable market participant would be willing and able to make revenue-based royalty payments of 25 .0% to 30.0% of their operating profit to receive the rights to certain licensable intellectual property necessary for conducting business. Conversely, the owner of such intellectual property would save that amount or be relieved from making those royalty payments. We estimated supportable royalty rates for the technology and selected a pre-tax royalty rate of 15.0% .
A discount rate of 17.0% was utilized, which reflects the estimated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echnology would be amortized for tax purposes over a period of 15 years.
We have estimated the remaining useful life for the acquired developed technology to be 5 years.
Acquisition of Full Ownership of The NASDAQ Private Market, LLC and Acquisition of SecondMarket
In October 2015, we acquired full ownership of NPM following the acquisition of the minority stake that was previously held by a third party. In addition, through NPM, we acquired SecondMarket, a recognized innovator in facilitating liquidity for private company securities. The additional ownership interest in NPM and the acquisition of SecondMarket were purchased for an immaterial amount. NPM and SecondMarket are part of our Listing Services segment.
Pro Forma Results and Acquisition-related Costs
Pro forma financial results for the acquisitions completed in 2016 and 2015 have not been presented since the acquisitions, both individually and in the aggregate for each year, were not material to our financial results.
﻿
Acquisition-related costs for the transactions described above were expensed as incurred and are included in merger and strategic initiatives expense in the Condensed Consolidated Statements of Income. </t>
  </si>
  <si>
    <t>Goodwill and Acquired Intangible Assets</t>
  </si>
  <si>
    <t>Goodwill and Acquired Intangible Assets [Abstract]</t>
  </si>
  <si>
    <t xml:space="preserve">5. Goodwill and Acquired Intangible Assets
﻿
Goodwill
The following table presents the changes in goodwill by business segment during the three months ended March 31 , 201 6 :
﻿
﻿
﻿
﻿
Market Services
Listing Services
Information Services
Technology Solutions
Total
﻿
﻿
(in millions)
﻿ Balance at December 31, 2015
$ 2,941
$ 112
$ 1,823
$ 519
$ 5,395
﻿ Goodwill acquired
38
-
16
91
145
﻿ Foreign currency translation adjustment
68
4
40
11
123
﻿ Balance at March 31, 2016
$ 3,047
$ 116
$ 1,879
$ 621
$ 5,663
﻿
The goodwill acquired for Market Services and Information Services shown above relates to our acquisition of Chi-X Canada and the goodwill acquired for Technology Solutions shown above relates to our acquisition of Marketwired. See “ 2016 Acquisition s ,” of Note 4, “Acquisitions,” for further discussion.
As of March 31, 2016 , the amount of goodwill that is expected to be deductible for tax purposes in future periods is $932 million, of which $539 million is related to our acquisition of certain assets and assumption of certain liabilities of the eSpeed business, or eSpeed, $252 million is related to our acquisition of the Investor Relations, Public Relations and Multimedia Solutions businesses of Thomson Reuters, and $141 million is related t o other acquisition s .
Goodwill represents the excess of the purchase price over the value assigned to the net tangible and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16 and 201 5; however, events such as economic weakness or unexpected significant declines in operating results of a reporting unit may result in goodwill impairment charges in the future.
Acquired Intangible Assets
The following table presents details of our total acquired intangible assets, both finite- and indefinite-lived:
﻿
﻿
﻿
﻿
March 31, 2016
December 31, 2015
﻿
Gross Amount
Accumulated Amortization
Net Amount
Weighted-Average Useful Life (in Years)
Gross Amount
Accumulated Amortization
Net Amount
Weighted-Average Useful Life (in Years)
﻿
﻿
(in millions)
(in millions)
﻿ Finite-Lived Intangible Assets
﻿ Technology
$ 38
$ (24)
$ 14
5
$ 39
$ (23)
$ 16
5
﻿ Customer relationships
1,143
(403)
740
19
1,038
(387)
651
20
﻿ Other
5
(3)
2
8
5
(4)
1
9
﻿ Foreign currency translation adjustment
(112)
38
(74)
(138)
43
(95)
﻿ Total finite-lived intangible assets
$ 1,074
$ (392)
$ 682
$ 944
$ (371)
$ 573
﻿
﻿ Indefinite-Lived Intangible Assets
﻿ Exchange and clearing registrations
$ 790
$
-
$ 790
$ 790
$
-
$ 790
﻿ Trade names
700
-
700
700
-
700
﻿ Licenses
51
-
51
51
-
51
﻿ Foreign currency translation adjustment
(138)
-
(138)
(155)
-
(155)
﻿ Total indefinite-lived intangible assets
$ 1,403
$
-
$ 1,403
$ 1,386
$
-
$ 1,386
﻿ Total intangible assets
$ 2,477
$ (392)
$ 2,085
$ 2,330
$ (371)
$ 1,959
﻿
Amortization expense for purchased finite-lived intangible assets was $17 million for the three months ended March 31, 2016 and $15 million for the three months ended March 31, 2015 .
The estimated future amortization expense (excluding the impact of foreign currency translation adjustment s of $74 million as of March 31, 2016 ) of acquired finite-lived intangible assets as of March 31, 2016 is as follows:
﻿
﻿
﻿
(in millions)
﻿ 2016 (1)
$ 57
﻿ 2017
74
﻿ 2018
70
﻿ 2019
56
﻿ 2020
55
﻿ 2021 and thereafter
444
﻿ Total
$ 756
﻿
(1) Represents the estimated amortization to be recognized for the remaining nine months of 201 6 . </t>
  </si>
  <si>
    <t>Investments</t>
  </si>
  <si>
    <t>Investments [Abstract]</t>
  </si>
  <si>
    <t xml:space="preserve">6. Investments
Trading Securities
Trading securities, which are included in financial investments, at fair value in the Condensed Consolidated Balance Sheets, were $ 249 million as of March 31, 2016 and $189 million as of December 31, 201 5 . These securities are primarily comprised of highly rated European government debt securities, of which $ 175 million as of March 31, 2016 and $166 million as of December 31, 201 5 , are assets utilized to meet regulatory capital requirements primarily for our clearing operations at Nasdaq Clearing .
Available-for-Sale Investment Securities
Available-for-sale investment securities, which are included in financial investments, at fair value in the Condensed Consolidated Balance Sheets, were $10 million as of March 31, 2016 and $12 million as of December 31, 2015. These securities are primarily comprised of short-term commercial paper. As of March 31, 2016 and December 31, 2015, the cumulative unrealized gains and losses on these securities were immaterial.
Equity Method Investments
The carrying amounts of our equity method investments totaled $70 million as of March 31, 2016 and $72 million as of December 31, 201 5 and are included in other non-current assets in the Condensed Consolidated Balance Sheets. As of March 31, 2016 and December 31, 2015 , our equity method investments primarily included equity interests in The Options Clearing Corporation, or OCC, EuroCCP N.V. and The Order Machine, or TOM.
Net i ncome recognized from our equity interest in the earnings and losses of these equity method investments was $2 m illion for the three months ended March 31, 2016 and $14 m illion for the three months ended March 31, 2015 . The decrease in the first quarter compared with the same periods in 2015 is primarily due to income recognized from our equity method investment in OCC in 2015. W e were not able to determine what our share of OCC’s income was for the year ended December 31, 2014 until the first quarter of 2015, when OCC ’s financial statements were made available to us. As a result, we recorded other income of $13 million in March 2015 relating to our share of OCC’s income for the year ended December 31, 2014. This income is included in net income from unconsolidated investees in the Condensed Consolidated Statements of Income for the three months ended March 31, 2015.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each contributed a pro-rata share of $ 150 million in new equity capital. Nasdaq’s capital contribution was $30 million.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appealed the SEC's order to the Federal Court of Appeals for the District of Columbia Circuit. The petitioners also filed for a stay of the SEC's order, which would have blocked OCC from paying a dividend under the OCC c apital p lan. The Court of Appeals denied the requested stay, permitting OCC to pay a dividend which Nasdaq received i n February 2016 .
Cost Method Investments
The carrying amount of our cost method investments totaled $145 million as of March 31, 2016 and $132 million as of December 31, 201 5 and is included in other non-current assets in the Condensed Consolidated Balance Sheets. As of March 31, 2016 and December 31, 2015 , our cost method investments primarily represent our 5% ownership interest in Borsa Istanbul and our 5% ownership interest in LCH.Clearnet Group Limited, or LCH.
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 </t>
  </si>
  <si>
    <t>Deferred Revenue</t>
  </si>
  <si>
    <t>Deferred Revenue [Abstract]</t>
  </si>
  <si>
    <t xml:space="preserve">7. Deferred Revenue
Deferred revenue represents consideration received that is yet to be recognized as revenue. The changes in our deferred revenue during the three months ended March 31, 2016 and 2015 are reflected in the following table.
﻿
﻿
﻿
﻿
Initial Listing Revenues
Listing of Additional Shares Revenues
Annual Renewal and Other Revenues
Technology Solutions Revenues (2)
Total
﻿
﻿
(in millions)
﻿ Balance at January 1, 2016
$ 59
$ 53
$ 16
$ 199
$ 327
﻿ Additions (1)
1
2
259
122
384
﻿ Amortization (1)
(4)
(7)
(97)
(110)
(218)
﻿ Translation adjustment
-
-
1
(2)
(1)
﻿ Balance at March 31, 2016
$ 56
$ 48
$ 179
$ 209
$ 492
﻿
﻿ Balance at January 1, 2015
$ 54
$ 78
$ 13
$ 247
$ 392
﻿ Additions (1)
4
3
218
161
386
﻿ Amortization (1)
(4)
(10)
(63)
(192)
(269)
﻿ Translation adjustment
-
-
(1)
(16)
(17)
﻿ Balance at March 31, 2015
$ 54
$ 71
$ 167
$ 200
$ 492
﻿
(1)
The additions and amortization for initial listing revenues, listing of additional shares revenues and annual renewal and other revenues primarily reflect revenues from our U.S. Listing Services business.
(2)
Technology solutions deferred revenue primarily includes revenues from our corporate solutions subscription-based contracts, which are primarily billed quarterly in advance, and our market technology client contracts where customization and significant modifications to the software are made to meet the needs of our customers.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densed Consolidated Balance Sheets.
At March 31, 2016, we estimate that our deferred revenue, which is primarily listing services and technology solutions revenues, will be recognized in the following years:
﻿
﻿
﻿
Initial Listing Revenues
Listing of Additional Shares Revenues
Annual Renewal and Other Revenues
Technology Solutions Revenues (2)
Total
﻿
﻿
(in millions)
﻿ Fiscal year ended:
﻿ 2016 (1)
$ 12
$ 20
$ 178
$ 72
$ 282
﻿ 2017
14
18
1
37
70
﻿ 2018
12
8
-
32
52
﻿ 2019
10
2
-
28
40
﻿ 2020
6
-
-
25
31
﻿ 2021 and thereafter
2
-
-
15
17
﻿
$ 56
$ 48
$ 179
$ 209
$ 492
﻿
(1)
Represents deferred revenue that is anticipated to be recognized over the remaining nine months of 2016 .
(2)
Technology solutions deferred revenue primarily includes corporate solutions and market technology deferred revenue. The timing of recognition of our deferred technology solutions revenues is primarily dependent upon the completion of customization and any significant modifications made pursuant to existing market technology contracts. As such, as it relates to market technology revenues, the timing represents our best estimate.
﻿ </t>
  </si>
  <si>
    <t>Debt Obligations</t>
  </si>
  <si>
    <t>Debt Obligations [Abstract]</t>
  </si>
  <si>
    <t xml:space="preserve">8. Debt Obligations
The following table presents the changes in the carrying amount of our debt obligations during the three months ended March 31, 2016 :
﻿
﻿
﻿
December 31, 2015
Additions
Payments, Accretion and Other
March 31, 2016
﻿
﻿
(in millions)
﻿ 5.55% senior unsecured notes due January 15, 2020 (1) (2)
$ 597
$
-
$
-
$ 597
﻿ 5.25% senior unsecured notes due January 16, 2018 (1) (2)
368
-
-
368
﻿ 3.875% senior unsecured notes due June 7, 2021 (1) (2)
646
-
32
678
﻿ 4.25% senior unsecured notes due June 1, 2024 (1) (2)
495
-
-
495
﻿ $400 million senior unsecured term loan facility due November 25, 2019 (average interest rate of 1.94% for the period March 17, 2016 through March 31, 2016) (3)
-
399
-
399
﻿ $750 million revolving credit commitment due November 25, 2019 (average interest rate of 1.61% for the period January 1, 2016 through March 31, 2016) (4)
258
325
(555)
28
﻿ Total long-term debt obligations
$ 2,364
$ 724
$ (523)
$ 2,565
﻿
(1)
See “Senior Unsecured Notes” below for further discussion.
(2)
Net of unamortized debt discount and debt issuance costs.
(3)
Net of unamortized debt issuance costs. See “ 2016 Credit Facility ” below for further discussion.
(4)
Net of unamortized debt issuance costs. See “2014 Credit Facility” below for further discussion.
﻿
Senior Unsecured Notes
5.55% Senior Unsecured Notes
In January 2010, Nasdaq issued $600 million aggregate principal amount of 5.55 % senior notes due January 15, 2020, or the 2020 Notes , at a discount. As a result of the discount, the proceeds received from the issuance were less than the aggregate principal amount. As of March 31, 2016 , the balance of $597 million reflects the aggregate principal amount, less the unamortized debt discount and the unamortized debt issuance costs . The unamortized debt discount and the unamortized debt issuance costs are be ing accreted through interest expense over the life of the 2020 Notes .
The 2020 Notes pay interest semiannually at a rate of 5.55 % per annum until January 15, 2020 . The 2020 Notes are general unsecured obligations of ours and rank equally with all of our existing and future unsubordinated obligations. The 2020 Notes are not guaranteed by any of our subsidiaries. The 2020 Notes were issued under indentures that, among other things, limit our ability to consolidate, merge or sell all or substantially all of our assets, create liens, and enter into sale and leaseback transactions.
5.25% Senior Unsecured Notes
In December 2010, Nasdaq issued $370 million aggregate principal amount of 5.25% senior unsecured notes due January 16, 2018 , or the 2018 Notes , at a discount . As a result of the discount, the proceeds received from the issuance were less than the aggregate principal amount. As of March 31, 2016 , the balance of $ 368 million reflects the aggregate principal amount, less the unamortized debt discount and the unamortized debt issuance costs . The unamortized debt discount and the unamortized debt issuance costs are be ing accreted through interest expense over the life of the 2018 Notes.
The 2018 Notes pay interest semiannually at a rate of 5.25 % per annum until January 16, 2018 and such rate may vary with Nasdaq’s debt rating up to a rate not to exceed 7.25 %.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 of the aggregate principal amount purchased plus accrued and unpaid interest, if any.
3.875% Senior Unsecured Notes
In June 2013, Nasdaq issued €600 million aggregate principal amount of 3.875% senior unsecured notes due June 7, 2021, or the 2021 Notes, at a discount. As a result of the discount, the proceeds received from the issuance were less than the aggregate principal amount. As of March 31, 2016 , the balance of $ 678 million reflects the aggregate principal amount translated into U.S. dollars , less the unamortized debt discount and the unamortized debt issuance costs . The unamortized debt discount and the unamortized debt issuance costs are be ing accreted through interest expense over the life of the 2021 Notes.
The 2021 Notes pay interest annually at a rate of 3.875% per annum until June 7, 2021 and such rate may vary with Nasdaq’s debt rating up to a rate not to exceed 5.875% .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he 2021 Notes have been designated as a hedge of our net investment in certain foreign subsidiaries to mitigate the foreign exchange risk associated with certain investments in these subsidiaries. The increase in the carrying amount of $32 million noted in the “Payments, Accretion and Other” column in the table above reflects the translation of the 2021 Notes into U.S. dollars and is recorded in accumulated other comprehensive loss within stockholders’ equity in the Condensed Consolidated Balance Sheets as of March 31, 2016 .
4.25% Senior Unsecured Notes
In May 2014, Nasdaq issued $500 million aggregate principal amount of 4.25% senior unsecured notes due June 1, 2024, or the 2024 Notes , at a discount . As a result of the discount, the proceeds received from the issuance were less than the aggregate principal amount. As of March 31, 2016 , the balance of $495 million reflects the aggregate principal amount, less the unamortized debt discount and the unamortized debt issuance costs . The unamortized debt discount and the unamortized debt issuance costs are be ing accreted through interest expense over the life of the 2024 Notes.
The 2024 Notes pay interest semiannually at a rate of 4.25% per annum until June 1, 2024 and such rate may vary with Nasdaq’s debt rating up to a rate not to exceed 6.25% . The 2024 Notes are general unsecured obligations of ours and rank equally with all of our existing and future unsubordinated obligations. They are not guaranteed by any of our subsidiaries. The 2024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Credit Facilities
2016 Credit Facility
In March 201 6 , Nasdaq entered into a credit agreement which provides for a $400 million senior unsecured term loan facility which matures on November 25, 2019, or the 2016 Credit Facility. In March 2016, loans in an aggregate principal amount of $400 million were drawn under the 2016 Credit Facility and the net proceeds of $399 million were used to partially repay amounts outstanding under the revolving credit commitment of the 2014 Credit Facility , as discussed and defined below . As of March 31, 2016, the balance of $399 millio n reflects the aggregate principal amount, less the unamortized debt issuance costs . The unamortized debt issuance costs are be ing accreted through interest expense over the life of the 2016 Credit Facility .
Loans under the 2016 Credit Facility pay interest monthly at a variable interest rate based on either the London Interbank Offered Rate , or LIBOR, or the b ase r ate (or other applicable rate with respect to non-dollar borrowings), plus an applicable margin that varies with Nasdaq’s debt rating . Under the 2016 Credit Facility, we are required to make quarterly principal payments beginning in March 2018 equal to 2.50% of the aggregate original principal amounts borrowed with the remaining amounts due at maturity.
The credit agreement contains financial and operating covenants. Financial covenants include a minimum interest expense coverage ratio and a maximum leverage ratio. Operating covenants include, among other things, limitations on Nasdaq’s ability to incur additional indebtedness, grant liens on assets, enter into affiliate transactions, disposition of assets by Nasdaq and pay dividends.
Nasdaq is permitted to repay borrowings under the 2016 Credit Facility at any time in whole or in part, without penalty. We are also required to repay loans outstanding under the 2016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
2014 Credit Facility
In November 2014, Nasd a q entered into a $750 million senior unsecured five-year credit facility which matures on November 25, 2019, or the 2014 Credit Facility . The 2014 Credit Facility consists of a $750 million revolving credit commitment (with sublimits for non-dollar borrowings, swingline borrowings and letters of credit). During the first quarter of 201 6 , we borrowed $165 million under the revolving credit commitment of the 2014 Credit Facility to partially fund our acquisition s of Chi-X Canada and Marketwired . See “2016 Acquisitions,” of Note 4, “Acquisitions ,” for further discussion of the Chi-X Canada and Marketwired acquisitions. During the first quarter of 2016, we also borrowed $160 million for general corporate purposes. In March 2016, we used the net proceeds from our 2016 Credit Facility and cash on hand to repa y $555 million under the revolving credit commitment of the 2014 Cr edit Facility. As of March 31, 2016 , the balance of $28 million reflects the outstanding amount under the 2014 Credit Facility , less the unamortized debt issuance costs . The unamortized debt issuance costs are be ing accreted through interest expense over the life of the 20 14 Credit Facility .
The loans under the 2014 Credit Facility have a variable interest rate based on either the LIBOR or the base rate (as defined in the credit agreement) (or other applicable rate with respect to non-dollar borrowings), plus an applicable margin that varies with Nasdaq’s debt rating.
The 2014 Credit Facility contains financial and operating covenants. Financial covenants include an interest expense coverage ratio and a maximum leverage ratio. Operating covenants include limitations on Nasdaq’s ability to incur additional indebtedness, grant liens on assets, enter into affiliate transactions and pay dividends. Our 2014 Credit Facility allows us to pay cash dividends on our common stock. The 2014 Credit Facility also contains customary affirmative covenants, including access to financial statements, notice of defaults and certain other material events, maintenance of business and insurance, and events of default, including cross-defaults to our material indebtedness .
Nasdaq is permitted to repay borrowings under the 2014 Credit Facility at any time in whole or in part, without penalty. We are also required to repay loans outstanding under the 2014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 .
Other Credit Facilities
In addition to the revolving credit commitment under our 2014 Credit Facility discussed above, we have credit facilities related to our Nasdaq C learing operations in order to provide further liquidity. C redit facilities, which are available in multiple currencies, primarily Swedish Krona, totaled $209 million at March 31, 2016 and $202 million at December 31, 2015 in available liquidity, none of which was utilized.
Debt Covenants
At March 31, 2016 , we were in compliance with the covenants of all of our debt obligations. </t>
  </si>
  <si>
    <t>Employee Benefits</t>
  </si>
  <si>
    <t>Employee Benefits [Abstract]</t>
  </si>
  <si>
    <t xml:space="preserve">9. Employee Benefits
U.S. Defined-Benefit Pension and Supplemental Executive Retirement Plans
We maintain non-contributory, defined-benefit pension plans, non-qualified supplemental executive retirement plans, or SERPs, for certain senior executives and post-retirement benefit plans for eligible employees in the U.S., collectively referred to as the Nasdaq Benefit Plans.
Our pension plans and SERPs are frozen. Future service and salary for all participants do not count toward an accrual of benefits under the pension plans and SERPs. As such, net periodic benefit cost was immaterial for both the three months ended March 31, 2016 and 2015.
Non-U.S. Benefit Plans
Most employees outside the U.S. are covered by local retirement plans or by applicable social laws. Benefits under social laws are generally expensed in the periods in which the costs are incurred. These costs are included in compensation and benefits expense in the Condensed Consolidated Statements of Income and wer e $4 million for the three months ended March 31, 2016 and $5 million for the three months ended March 31, 2015 .
U.S. Defined Contribution Savings Plan
We sponsor a voluntary defined contribution savings plan for U.S. employees. Employees are immediately eligible to make contributions to the plan and are also eligible for an employer contribution match at an amount equal to 100.0 % of the first 6.0 % of eligible employee contributions. Savings plan expense is included in compensation and benefits expense in the Condensed Consolidated Statements of Income and was $3 million for both three months ended March 31, 2016 and 2015 .
Employee Stock Purchase Plan
We have an employee stock purchase plan, or ESPP, under which approximately 2.6 million shares of our common stock have been reserved for future issuance as of March 31, 2016 .
Our ESPP allows eligible U.S. and non-U.S. employees to purchase a limited number of shares of our common stock at six -month intervals, called offering periods, at 85.0 % of the lower of the fair market value on the first or the last day of each offering period. The 15.0 % discount given to our employees is included in compensation and benefits expense in the Condensed Consolidated Statements of Income and was $1 million for both the three months ended March 31, 2016 and March 31, 2015 . </t>
  </si>
  <si>
    <t>Share-Based Compensation</t>
  </si>
  <si>
    <t>Share-Based Compensation [Abstract]</t>
  </si>
  <si>
    <t xml:space="preserve">10. Share-Based Compensation
We have a share-based compensation program that provides our board of directors broad discretion in creating employee equity incentives. Share-based awards , or equity awards , granted under this program include stock options, restricted stock (consisting of restricted stock units), and performance share units, or PSUs. Grants of equity awards are designed to reward employees for their long-term contributions and provide incentives for them to remain with us. For accounting purposes, we consider PSUs to be a form of restricted stock .
Restricted stock is generally time-based and vests over two to five -year periods beginning on the date of the grant. Stock options are also generally time-based and expire ten years from the grant date. Stock option and restricted stock awards granted prior to 2014 generally included performance-based accelerated vesting features based on achievement of specific levels of corporate performance. If Nasdaq exceeded the applicable performance parameters, the grants vest on the third anniversary of the grant date, if Nasdaq met the applicable performance parameters, the grants vest on the fourth anniversary of the grant date, and if Nasdaq did not meet the applicable performance parameters, the grants vest on the fifth anniversary of the grant date. Beginning in 2014, restricted stock awards granted vest 25% on the second anniversary of the grant date, 25% on the third anniversary of the grant date, and 50% on the fourth anniversary of the grant date. The grant date fair value of restricted stock awards is based on the closing price at the date of grant less the present value of future cash dividends.
PSUs are based on performance measures that impact the amount of shares that each recipient will receive upon vesting. PSUs are granted at the fair market value of our stock on the grant date and compensation cost is recognized over the performance period. For each grant of PSUs, an employee may receive from 0 % to 150 %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
We also have a performance-based long-term incentive program for our chief executive officer, presidents, executive vice presidents and senior vice presidents that focuses on total shareholder return, or TSR. This program represents 100 % of our chief executive officer’s, presidents’ and executive vice presidents’ long-term stock-based compensation and 50 % of our senior vice presidents’ long-term stock-based compensation. Under the program, each individual receives PSUs with a three -year cumulative performance period that vest at the end of the performance period. Performance will be determined by comparing Nasdaq’s TSR to two peer groups, each weighted 50 %. The first peer group consists of exchange companies, and the second peer group consists of all companies in the Standard &amp; Poor’s 500 Index. Nasdaq’s relative performance ranking against each of these groups will determine the final number of shares delivered to each individual under the program. The payout under this program will be between 0 % and 200 % of the number of PSUs granted and will be determined by Nasdaq’s overall performance against both peer groups. However, if Nasdaq’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during the three months ended March 31, 2016 and 2015:
﻿
﻿
﻿
﻿
Three Months Ended March 31,
﻿
2016
2015
﻿
﻿
﻿ Weighted-average risk free interest rate
0.84%
0.81%
﻿ Expected volatility (1)
21.0%
21.5%
﻿ Grant date share price
$ 66.38
$ 50.94
﻿ Weighted-average fair value at grant date
$ 93.30
$ 64.03
﻿
(1)
We use historic volatility for PSU awards issued under the TSR program, as implied volatility data could not be obtained for all the companies in the peer groups used for relative performance measurement within the TSR program.
﻿
In addition, the annual dividend assumption utilized in the Monte Carlo simulation model is based on Nasdaq’s dividend yield at the date of the grant.
Summary of 2016 Equity Awards
In March 201 6 , we granted restricted stock to most active employees. During the first three months of 2016, certain officers received grants of 498,048 PSUs. Of these PSUs granted, 344,031 units are subject to the performance measures and vesting schedules of the TSR program as discussed above, and the remaining 154,017 units are subject to a one-year performance period and generally vest ratably on an annual basis from December 31, 2017 through December 31, 2019 . See “Summary of Restricted Stock and PSU Activity” below for further discussion.
During 201 5 , certain grants of PSUs with a one-year performance period exceeded the applicable performance parameters. As a result, an additional 87,582 units were considered granted in the first quarter of 201 6 .
Certain grants of PSUs that were issued in 201 3 under the TSR program with a three-year performance period exceeded the applicable performance parameters. As a result, an additional 406,075 units were considered granted in the first quarter of 201 6 .
See “Summary of Restricted Stock and PSU Activity” below for further discussion.
Common Shares Available Under Our Equity Plan
As of March 31, 2016 , we had approximately 6.0 million shares of common stock authorized for future issuance under Nasdaq’s Equity Incentive Plan.
Summary of Share-Based Compensation Expense
The following table shows the total share-based compensation expense resulting from equity awards and the 15.0 % discount for the ESPP for the three months ended March 31, 2016 and 201 5 in the Condensed Consolidated Statements of Income:
﻿
﻿
Three Months Ended March 31,
﻿
2016
2015
﻿
﻿
(in millions)
﻿ Share-based compensation expense before income taxes
$ 16
$ 14
﻿ Income tax benefit
(7)
(6)
﻿ Share-based compensation expense after income taxes
$ 9
$ 8
﻿
Summary of Restricted Stock and PSU Activity
The following table summarizes our restricted stock and PSU activity for the three months ended March 31, 2016 :
﻿
﻿
﻿
﻿
Restricted Stock
PSUs
﻿
Number of Awards
Weighted-Average Grant Date Fair Value
Number of Awards
Weighted-Average Grant Date Fair Value
﻿ Unvested balances at January 1, 2016
3,343,738
$ 35.36
1,863,685
$ 47.57
﻿ Granted
570,806
(1)
62.81
991,705
(2)
64.51
﻿ Vested
(236,303)
36.45
(879,926)
43.81
﻿ Forfeited
(52,787)
35.38
(6,369)
42.15
﻿ Unvested balances at March 31, 2016
3,625,454
$ 39.61
1,969,095
$ 57.80
﻿
(1)
Primarily reflects our company-wide equity grant issued in March 201 6 , as discussed above.
(2)
PSUs granted in 201 6 reflect awards issued to certain officers, as described above.
﻿
At March 31, 2016 , $ 136 million of total unrecognized compensation cost related to restricted stock and PSUs is expected to be recognized over a weighted-average period of 1 . 8 years .
Summary of Stock Option Activity
The following table summarizes our stock option activity for the three months ended March 31, 2016 :
﻿
﻿
﻿
Number of Stock Options (1)
Weighted-Average Exercise Price
Weighted-Average Remaining Contractual Term
Aggregate Intrinsic Value
﻿
﻿
(in years)
(in millions)
﻿ Outstanding at January 1, 2016
2,626,487
$ 27.74
2.63
$ 80
﻿ Exercised
(86,811)
24.05
﻿ Outstanding at March 31, 2016
2,539,676
$ 27.87
2.32
$ 98
﻿ Exercisable at March 31, 2016
2,539,676
$ 27.87
2.32
$ 98
﻿
(1)
No stock option awards were granted during the three months ended March 31, 2016 . All stock options were vested in 2014.
We received net cash proceeds of $2 million from the exercise of 86,811 stock options during the three months ended March 31, 2016 and received net cash proceeds of $6 million from the exercise of 232,459 stock options during the three months ended March 31, 2015 . We present excess tax benefits from the exercise of stock options, if any, as financing cash flows.
The aggregate intrinsic value in the above table represents the total pre-tax intrinsic value (i.e., the difference between our closing stock price on March 31, 2016 of $66.38 and the exercise price, times the number of shares) based on stock options with an exercise price less than Nasdaq’s closing price of $66.38 as o f March 31, 2016 , which would have been received by the option holders had the option holders exercised their stock options on that date. This amount can change based on the fair market value of our common stock. The total number of in-the-money stock options exercisable as of March 31, 2016 was 2.5 millio n . As of March 31, 2015 , 3.1 million outstanding stock options were exercisable and the weighted-average exercise price was $27.69 .
﻿
The total pre-tax intrinsic value of stock options exercised was $3 million for the three months ended March 31, 2016 and $5 million for the three months ended March 31, 2015 . </t>
  </si>
  <si>
    <t>Nasdaq Stockholders’ Equity</t>
  </si>
  <si>
    <t>Nasdaq Stockholders’ Equity [Abstract]</t>
  </si>
  <si>
    <t>Nasdaq Stockholders' Equity</t>
  </si>
  <si>
    <t xml:space="preserve">11. Nasdaq Stockholders’ Equity
Common Stock
At March 31, 2016 , 300,000,000 shares of our common stock were authorized, 167,955,072 shares were issued and 164,502, 699 shares were outstanding. The holders of common stock are entitled to one vote per share, except that our certificate of incorporation limits the ability of any person to vote in excess of 5.0 %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Most shares repurchased under our share repurchase program are retired and cancelled, and the remaining shares are available for general corporate purposes. When treasury shares are reissued, they are recorded at the average cost of the treasury shares acquired. We held 3,452,373 shares of common stock in treasury as of March 31, 2016 and 2,917,464 shares as of December 31, 201 5 .
Share Repurchase Program
In the fourth quarter of 2014, our board of directors authorized the repurchase of up to $500 million of our outstanding common stock and in the first quarter of 2016, our board of directors authorized the repurchase of an additional $37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During the first three months of 201 6 , we repurchased 490,032 shares of our common stock at an average price of $59.37 , for an aggregate purchase price of $29 million . As discussed above in “Common Stock in Treasury, at Cost,” most shares repurchased under the share repurchase program are retired and cancelled, and the remaining shares are available for general corporate purposes. As of March 31, 2016 , the remaining amount authorized for share repurchases under the program was $500 million .
Other Repurchases of Common Stock
During the three months ended March 31, 2016 , we repurchased 534,909 shares of our common stock in settlement of employee tax withholding obligations due upon the vesting of restricted stock.
Preferred Stock
Our certificate of incorporation authorizes the issuance of 30,000,000 shares of preferred stock, par value $0.01 per share, issuable from time to time in one or more series. At March 31, 201 6 and December 31, 201 5 , no shares of preferred stock were issued or outstanding.
Cash Dividends on Common Stock
During the three months ended March 31, 2016 , our board of directors declared the following cash dividends:
﻿
﻿
﻿
Declaration Date
Dividend Per Common Share
Record Date
Total Amount (1)
Payment Date
﻿
(in millions)
﻿
﻿ January 28, 2016
$ 0.25
March 14, 2016
$ 41
March 28, 2016
﻿ March 28, 2016
$ 0.32
June 10, 2016
$ 53
June 24, 2016
(1)
These amounts were recorded in retained earnings in the Condensed Consolidated Balance Sheets at March 31, 2016 .
The dividend declared in March 2016 of $0.32 per share on our outstanding common stock reflect s a 28% increase from our prior quarterly cash dividend of $0.25. Future declarations of quarterly dividends and the establishment of future record and payment dates are subject to approval by the board of directors. </t>
  </si>
  <si>
    <t>Earnings Per Share</t>
  </si>
  <si>
    <t>Earnings Per Share [Abstract]</t>
  </si>
  <si>
    <t xml:space="preserve">﻿
12. Earnings Per Share
The following table sets forth the computation of basic and diluted earnings per share:
﻿
﻿
﻿
Three Months Ended March 31,
﻿
2016
2015
﻿
﻿
(in millions, except share and per share amounts)
﻿ Numerator:
﻿ Net income attributable to common shareholders
$ 132
$ 9
﻿ Denominator:
﻿ Weighted-average common shares outstanding for basic earnings per share
164,281,692
168,985,956
﻿ Weighted-average effect of dilutive securities:
﻿ Employee equity awards
4,086,752
3,691,163
﻿ Weighted-average common shares outstanding for diluted earnings per share
168,368,444
172,677,119
﻿ Basic and diluted earnings per share:
﻿ Basic earnings per share
$ 0.80
$ 0.05
﻿ Diluted earnings per share
$ 0.78
$ 0.05
Stock options to purchase 2,539,676 shares of common stock and 5,594,549 shares of restricted stock and PSUs were outstanding at March 31, 2016 . For the three months ended March 31, 2016 , we included all of the outstanding stock options and 4,533,893 shares of restricted stock and PSUs in the computation of diluted earnings per share, on a weighted-average basis, as their inclusion was dilutive. The remaining shares of restricted stock and PSUs are antidilutive , and as such, they were properly excluded.
Stock options to purchase 3,084,323 shares of common stock and 5,917,005 shares of restricted stock and PSUs were outstanding at March 31, 2015 . For the three months ended March 31, 2015 , we included all of the outstanding stock options and 4,573,314 shares of restricted stock and PSUs in the computation of diluted earnings per share, on a weighted-average basis, as their inclusion was dilutive. The remaining stock options and shares of restricted stock and PSUs are antidilutive, and as such, they were properly excluded. </t>
  </si>
  <si>
    <t>Fair Value of Financial Instruments</t>
  </si>
  <si>
    <t>Fair Value of Financial Instruments [Abstract]</t>
  </si>
  <si>
    <t xml:space="preserve">13. Fair Value of Financial Instruments
The fair value of our financial instruments are measured based on a three-level hierarchy :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
The following table presents for each of the above hierarchy levels, our financial assets and liabilities that are measured at fair value on a recurring basis as of March 31, 2016 and December 31, 201 5 .
﻿
﻿
﻿
﻿
March 31, 2016
﻿
Total
Level 1
Level 2
Level 3
﻿
﻿
(in millions)
﻿ Financial Assets Measured at Fair Value on a Recurring Basis
﻿ Financial investments, at fair value (1)
$ 259
$ 249
$ 10
$
-
﻿ Default fund and margin deposit investments (2)
2,352
1,449
903
-
﻿ Total
$ 2,611
$ 1,698
$ 913
$
-
﻿
﻿
December 31, 2015
﻿
Total
Level 1
Level 2
Level 3
﻿
﻿
(in millions)
﻿ Financial Assets Measured at Fair Value on a Recurring Basis
﻿ Financial investments, at fair value (1)
$ 201
$ 189
$ 12
$
-
﻿ Default fund and margin deposit investments (2)
1,556
1,253
303
-
﻿ Total
$ 1,757
$ 1,442
$ 315
$
-
﻿
(1)
As of March 31, 2016 and December 31, 201 5 , Level 1 financial investments, at fair value were primarily comprised of trading securities, mainly highly rated European government debt securities . Of these securities, $175 million as of March 31, 2016 and $166 million as of December 31, 201 5 are assets utilized to meet regulatory capital requirements, primarily for the clearing operations at Nasdaq Clearing . As of March 31, 2016 and December 31, 201 5 , Level 2 financial investments, at fair value were primarily comprised of available-for-sale investment securities in short-term commercial paper .
(2)
Default fund and margin deposit investments include cash contributions invested by Nasdaq Clearing, in accordance with its investment policy, either in highly rated European, and to a lesser extent, U.S. government debt securities, time deposits or reverse repurchase agreements with highly rated government debt securities as collateral. Of the total balance of $3,614 million recorded in the Condensed Consolidated Balance Sheets as of March 31, 2016, $903 million of cash contributions have been invested in reverse repurchase agreements and $1,449 million of cash contributions have been invested in highly rated European, and to a lesser extent, U.S. government debt securities and time deposits . The remainder of this balance is held in cash. Of the total balance of $2,228 million recorded in the Condensed Consolidated Balance Sheets as of December 31, 201 5 , $303 million of cash contributions have been invested in reverse repurchase agreements and $1,253 million of cash contributions have been invested in highly rated European, and to a lesser extent, U.S. government debt securities . The remainder of this balance is held in cash. See Note 1 4 , “Clearing Operations,” for further discussion of default fund contributions and margin deposits.
There were no transfers between Level 1 and Level 2 of the fair value hierarchy as of March 31, 2016 and December 31, 201 5 .
Financial Instruments Not Measured at Fair Value on a Recurring Basis
S 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
In addition, our investment s in OCC , EuroCCP N.V. and TOM are accounted for under the equity method of accounting and our investments in Borsa Istanbul and LCH are carried at cost. See “Equity Method Investments , ” and “Cost Method Investments , ” of Note 6, “Investments,” for further discussion.
We also consider our debt obligations to be financial instruments. The fair value of our debt, utilizing discounted cash flow analyses for our floating rate debt and prevailing market rates for our fixed rate debt, was $2.8 billion at March 31, 2016 and $2.5 billion at December 31, 201 5 .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8, “Debt Obligations.” </t>
  </si>
  <si>
    <t>Clearing Operations</t>
  </si>
  <si>
    <t>Clearing Operations [Abstract]</t>
  </si>
  <si>
    <t xml:space="preserve">14. Clearing Operations
Nasdaq Clearing
Nasdaq Clearing is authorized and supervised under the European Market Infrastructure Regulation as a multi-asset clearinghouse by the Swedish Financial Supervisory Authority, or SFSA, and is authorized to conduct clearing operations in Norway by the Norwegian Ministry of Finance. The clearinghouse acts as the central counterparty, or CCP, for exchange and over-the-counter, or OTC, tr ades in equity derivatives, fixed income derivatives, resale and repurchase contracts, power derivatives, emission allowance derivatives, freight and fuel oil derivatives, iron ore derivatives and seafood derivatives .
Th 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 standing as the CCP on every contract cleared . In accordance with the rules and regulations of Nasdaq Clearing , clearing members’ open positions are aggregated to create a single portfolio for which default fund and margin collateral requirements are calculated. See “Default Fund Contributions and Margin Deposits” below for further discussion of Nasdaq Clearing ’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 See “Default Fund Contributions” below for further discussion of Nasdaq Clearing ’s default fund. Power of assessment and a liability waterfall also have been implemented. See “Power of Assessment” and “Liability Waterfall” below for further discussion. These requirements ensure the alignment of risk between Nasdaq Clearing and its clearing members.
Default Fund Contributions and Margin Deposits
As of March 31, 2016 , clearing member default fund contributions and margin deposits were as follows:
﻿
﻿
﻿
﻿
March 31, 2016
﻿
Cash Contributions (1)
Non-Cash Contributions
Total Contributions
﻿
﻿
(in millions)
﻿ Default fund contributions
$ 381
$ 93
$ 474
﻿ Margin deposits
3,233
3,381
6,614
﻿ Total
$ 3,614
$ 3,474
$ 7,088
﻿
(1)
As of March 31, 2016 , in accordance with its investment policy, Nasdaq Clearing has invested cash contributions of $ 903 m illion in reverse repurchase agreements and $1,449 million in highly rated European, and to a lesser extent, U.S. government debt securities and time deposits . The remainder of this balance is held in cash.
Default Fund Contributions
C 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default funds, Nasdaq Clearing is also required to contribute capital to the default funds and overall regulatory capital as specified under its clearinghouse rules. As of March 31, 2016 , Nasdaq Clearing committed capital totaling $132 million to the member sponsored default funds and overall regulatory capital, in the form of government debt securities, which are recorded as financial investments, at fair value in the Condensed Consolidated Balance Sheets. The combined regulatory capital of the clearing members and N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 See “Default Fund Contributions” above for further discussion of cash and non-cash contributions.
Nasdaq Clearing maintains and manages all cash deposits related to margin collateral. All risks and rewards of collateral ownership, including interest, belong to Nasdaq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 ’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March 31, 2016 .
The market value of derivative contracts outstanding prior to netting was as follows:
﻿
﻿
﻿
﻿
March 31, 2016
﻿
(in millions)
﻿ Commodity and seafood options, futures and forwards (1)(2)(3)
$ 2,007
﻿ Fixed-income options and futures (1)(2)
924
﻿ Stock options and futures (1)(2)
186
﻿ Index options and futures (1)(2)
137
﻿ Total
$ 3,254
﻿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The total number of derivative contracts cleared through Nasdaq Clearing for the three months ended March 31, 2016 and 201 5 was as follows:
﻿
﻿
﻿
﻿
March 31, 2016
March 31, 2015
﻿ Commodity and seafood options, futures and forwards (1)
907,921
620,417
﻿ Fixed-income options and futures
4,368,986
4,449,856
﻿ Stock options and futures
8,303,721
9,981,753
﻿ Index options and futures
14,685,731
13,115,693
﻿ Total
28,266,359
28,167,719
﻿
(1)
The total volume in cleared power related to commodity contracts was 420 Terawatt hours (TWh) for the three months ended March 31, 2016 and 363 TWh for the three months ended March 31, 2015 .
The outstanding contract value of resale and repurchase agreements was $6.4 billion as of March 31, 2016 and $3.6 billion as of March 31, 2015 . The total number of resale and repurchase contracts cleared was 1,820,753 for the three months ended March 31, 2016 and was 1,582,082 for the three months ended March 31, 2015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
junior capital contributed by Nasdaq Clearing , which totaled $22 million at March 31, 2016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 , which includes capital contributions of both the clearing members and Nasdaq Clearing on a pro-rata basis;
·
senior capital contributed to each specific market by Nasdaq Clearing , calculated in accordance with clearinghouse rules , which totaled $ 25 million at March 31, 2016 ; and
·
mutualized default fund, which includes capital contributions of both the clearing members and Nasdaq Clearing on a pro-rata basis.
If additional funds are needed after utilization of the mutualized default fund, then Nasdaq Clearing will utilize its power of assessment and additional capital contributions will be required by non-defaulting members up to the limits established under the terms of the clearinghouse rules . </t>
  </si>
  <si>
    <t>Commitments, Contingencies and Guarantees</t>
  </si>
  <si>
    <t>Commitments, Contingencies and Guarantees [Abstract]</t>
  </si>
  <si>
    <t xml:space="preserve">15. 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related to our clearing businesses. Financial guarantees issued to us totaled $15 million at March 31, 2016 and $13 million at December 31, 201 5 . As discussed in “Other Credit Facilities,” of Note 8 , “Debt Obligations,” a t March 31, 2016 , credit facilities, which are available in multiple currencies, primarily Swedish Krona, totaled $209 million in available liquidity, none of which was utilized. At December 31, 201 5 , credit facilities, which are available in multiple currencies, primarily Swedish Krona, totaled $202 million in available liquidity, none of which was utilized.
Execution Access , LLC is an introducing broker which operates the eSpeed trading platform for U.S. Treasury securities. Execution Access has a clearing arrangement with Cantor Fitzgerald &amp; Co. As of March 31, 2016 , we have contributed $19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one business day. All of Execution Access’ obligations under the clearing arrangement with Cantor Fitzgerald are guaranteed by Nasdaq.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Lease Commitments
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10 million as of March 31, 2016 and $11 million at December 31, 201 5 . These guarantees are primarily related to obligations for our rental and leasing contracts as well as performance guarantees on certain m arket t echnology contracts related to the delivery of software technology and support services. We have received financial guarantees from various financial institutions to support the above guarantees.
We have provided a guarantee related to lease obligations for The Nasdaq Entrepreneurial Center Inc., or the Entrepreneurial Center. The Entrepreneurial Center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Other Transactions
2016 Pending Acquisitions
For further discussion of our pending acquisitions, see “2016 Pending Acquisitions,” of Note 4, “Acquisitions.”
Escrow Agreements
In connection with prior acquisition s, we entered into escrow agreement s to secure the payment of post-closing adjustments and to ensure other closing conditions. At March 31, 2016 , th e s e escrow agreement s provide for future payment of $23 million and are included in other current and non-current liabilities in the Condensed Consolidated Balance Sheets.
Routing Brokerage Activities
One of our broker-dealer subsidiaries, Nasdaq Execution Services, LLC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itigation
As previously disclosed, we were named as a defendant in a putative class action, Rabin v. NASDAQ OMX PHLX LLC, et al., No. 15-551 (E.D. Pa.), filed in 2015 in the United States District Court for the Eastern District of Pennsylvania. On April 21, 2016, the court entered an order granting our motion to dismiss the complaint. The period during which an appeal of the decision may be filed has not yet expired.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Securities Exchange Act of 1934, as amended, or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The court heard oral argument on the motion on June 18,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have appealed the judgment of dismissal to the United States Court of Appeals for the Second Circuit. Given the preliminary nature of the proceedings, and particularly the fact that the complaints have been dismissed, we are unable to estimate what, if any, liability may result from this litigation. However, we believe (as the district court concluded) that the claims are without merit and intend to litigate the appeal vigorously.
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The court heard oral argument on the motion on January 16, 2015. On April 28, 2015, the district court entered an order dismissing the complaints in their entirety with prejudice, concluding that they are foreclosed by the Exchange Act and in any event do not state a claim under the contracts. The plaintiff has appealed the judgment of dismissal to the United States Court of Appeals for the Second Circuit. The Second Circuit heard oral argument on March 3, 2016. Given the preliminary nature of the proceedings, and particularly the fact that the complaints have been dismissed, we are unable to estimate what, if any, liability may result from this litigation. However, we believe (as the district court concluded) that the claims are without merit and intend to litigate the appeal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 </t>
  </si>
  <si>
    <t>Business Segments</t>
  </si>
  <si>
    <t>Business Segments [Abstract]</t>
  </si>
  <si>
    <t xml:space="preserve">16. Business Segments
We manage, operate and provide our products and services in four business segments: Market Services, Listing Services, Information Services and Technology Solutions. See Note 1, “Organization and Nature of Operations,” to the condensed consolidated financial statement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Certain amounts are allocated to corporate items in our management reports based on the decision that those activities should not be used to evaluate the segment’s operating performance. Since management does not consider intangible asset amortization expense for the purpose of evaluating the performance of the business or its managers or when making decisions to allocate resources, such expenses are shown in corporate items in our management reports. See below for further discussion .
The following table presents certain information regarding our operating segments for the three months ended March 31, 2016 and 201 5 .
﻿
﻿
﻿
﻿
Market Services
Listing Services
Information Services
Technology Solutions
Corporate Items and Eliminations
Consolidated
﻿
(in millions)
﻿ Three Months Ended March 31, 2016
﻿ Total revenues
$ 572
$ 66
$ 133
$ 134
$
-
$ 905
﻿ Transaction-based expenses
(371)
-
-
-
-
(371)
﻿ Revenues less transaction-based expenses
201
66
133
134
-
534
﻿ Operating income (loss) (1)
$ 113
$ 28
$ 97
$ 16
$ (35)
$ 219
﻿ Three Months Ended March 31, 2015
﻿ Total revenues
$ 539
$ 64
$ 125
$ 130
$
-
$ 858
﻿ Transaction-based expenses
(351)
-
-
-
-
(351)
﻿ Revenues less transaction-based expenses
188
64
125
130
-
507
﻿ Operating income (loss) (2)
$ 101
$ 28
$ 92
$ 14
$ (208)
$ 27
(1)
Corporate items and eliminations for the three months ended March 31, 2016 include:
·
amortization expense of acquired intangible assets of $17 million;
·
restructuring charges of $9 million. See Note 3, “Restructuring Charges,” for further discussion; and
·
merger and other strategic initiatives costs of $9 million primarily related to our announced acquisition s of Chi-X Canada , Marketwired , Boardvantage , and ISE.
﻿
(2)
Corporate items and eliminations for the three months ended March 31, 2015 primarily include:
·
amortization expense of acquired intangible assets of $15 million ;
·
restructuring charges of $150 million. See Note 3, “Restructuring Charges,” for further discussion;
·
loss reserve of $31 million; and
·
reversal of VAT refund receivables no longer deemed collectible of $12 million.
For further discussion of our segments’ results, see “Part I. Item 2. Management’s Discussion and Analysis of Financial Condition and Results of Operations—Segment Operating Results.” </t>
  </si>
  <si>
    <t>Subsequent Events</t>
  </si>
  <si>
    <t>Subsequent Events [Abstract]</t>
  </si>
  <si>
    <t>﻿
17. Subsequent Event
On May 2, 2016, we acquired Boardvantage, a leading board portal solution provider which also specializes in leadership collaboration and meeting productivity, for approximately $200 million , net of acquired cash . Boardvantage is part of our Corporate Solutions business within our Technology Solutions segment .</t>
  </si>
  <si>
    <t>Basis of Presentation and Principles of Consolidation (Policy)</t>
  </si>
  <si>
    <t>Basis of Accounting</t>
  </si>
  <si>
    <t xml:space="preserve">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5 .
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We have evaluated subsequent events through the issuance date of this Quarterly Report on Form 10-Q. See Note 17, “Subsequent Event ,” for further discussion. </t>
  </si>
  <si>
    <t>Consolidation Policy</t>
  </si>
  <si>
    <t xml:space="preserve">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t>
  </si>
  <si>
    <t>Income Tax matters</t>
  </si>
  <si>
    <t xml:space="preserve">Tax Matters
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Nasdaq’s income tax provision was $63 million in the first quarter of 2016 compared with $5 million in the first quarter of 2015. The overall effective tax rate was 32.3% in the first quarter of 2016 compared with 35.7% in the first quarter of 2015. The lower effective tax rate in the first quarter of 2016 when compared with the same period in 2015 is primarily due to adjustments to deferred tax assets and liabilities associated with changes in statutory tax rates which resulted in a decrease to the tax provision. In addition, in the first quarter of 2015, we recorded adjustments related to prior year tax return liabilities which resulted in an increase to the tax provis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1 through 2013 are currently under audit by the Internal Revenue Service and we are subject to examination for the year 2014. Several state tax returns are currently under examination by the respective tax authorities for the years 2005 through 2013 and we are subject to examination for the year 2014. Non-U.S. tax returns are subject to examination by the respective tax authorities for the years 2008 through 2014. We anticipate that the amount of unrecognized tax benefits at March 31, 2016 will significantly decrease in the next twelve months as we expect to settle certain tax audits.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 Through March 31, 2016, we have recorded tax benefits of $30 million associated with this filing position. We have paid $41 million to the Finnish tax authorities, which includes $11 million in interest and penalties. We expect the Finnish Supreme Administrative Court to agree with our position, which would result in an expected refund to Nasdaq of $38 million , which reflects the impact of foreign currency translation. If the Finnish Supreme Administrative Court disagrees with our position, we would record tax expense of $38 million, or $0.23 per diluted share.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denied our request for a ruling based on procedural requirements. In the third quarter of 2015, we received a notice from the Swedish Tax Agency that interest deductions for the year 2013 have been disallowed. We will appeal to the Swedish Lower Administrative Court. We continue to expect a favorable decision. Since January 1, 2013, we have recorded tax benefits of $46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34 million, or $0.20 per diluted share, which reflects the impact of foreign currency translation. We expect to record recurring quarterly tax benefits of $1 million to $2 million with respect to this matter for the foreseeable future.
Other Tax Matter
In December 2012, the Swedish Tax Agency approved our 2010 amended value added tax, or VAT, tax return and we received a cash refund for the amount claimed. In 2013, we filed amended VAT tax returns for 2011 and 2012, utilizing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during the first quarter of 2015. As a result, in the first quarter of 2015, we reversed the previously recorded benefit of $12 million, based on the court decision. The decision of the Lower Administrative Court was upheld by the Court of Appeals in April 2016. We are evaluating whether we will appeal to the Supreme Administrative Court. </t>
  </si>
  <si>
    <t>Recently Announced Accounting Pronouncements</t>
  </si>
  <si>
    <t xml:space="preserve">Recently Adopted Accounting Pronouncements
Income Taxes
In November 2015, the Financial Accounting Standards Board, or FASB, issued Accounting Standards Update, or ASU, 2015-17, “Balance Sheet Classification of Deferred Taxes,” which eliminates the current requirement to present deferred tax liabilities and assets as current and non-current in a classified balance sheet. Instead, Nasdaq is required to classify all deferred tax liabilities and assets as non-current. In the first quarter of 2016, we elected to early adopt this guidance retrospectively for all periods presented in the Condensed Consolidated Balance Sheets. The adoption of this guidance resulted in the reclassification of current deferred tax assets of $24 million to non-current deferred tax assets and current deferred tax liabilities of $24 million to non-current deferred tax liabilities for the year ended December 31, 2015. This new standard is a change in balance sheet presentation only.
Business Combinations
In September 2015, the FASB issued ASU 2015-16, “Simplifying the Accounting for Measurement-Period Adjustments,” which eliminates the requirement that an acquirer in a business combination account for measurement-period adjustments retrospectively. This guidance requires the acquirer to recognize adjustments to provisional amounts identified during the measurement period in the reporting period in which the adjustment amounts are determined. In addition,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is new standard on January 1, 2016, which had no impact on our consolidated financial statements. We will apply the new guidance to future adjustments to provisional amounts, if any.
Recently Announced Accounting Pronouncements
Compensation – Stock Compensation
In March 2016, the FASB issued ASU 2016-09, “Improvements to Employee Share-Based Payment Accounting,” which involves several aspects of the accounting for share-based payment transactions, including the income tax consequences, classification of awards as either equity or liabilities, and classification on the statement of cash flows. This new guidance will require all income tax effects of awards to be recognized as income tax expense or benefit in the income statement when the awards vest or are settled, as opposed to additional paid-in-capital where it is currently recorded . This guidance will impact the calculation of our total diluted share count for the earnings per share calculation, as calculated under the treasury stock method. It also will allow an employer to repurchase more of an employee’s shares than it can today for tax withholding purposes without triggering liability accounting. All tax-related cash flows resulting from share-based payments are to be reported as operating activities on the statement of cash flows. In regards to forfeitures, Nasdaq can make a policy election to either estimate the number of awards that are expected to vest or account for forfeitures as they occur. This new standard is effective for us on January 1, 2017, with early adoption permitted. We are currently assessing the impact that this standard will have on our consolidated financial statements .
Leases
In February 2016, the FASB issued ASU 2016-02, “Leases.” Under this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The new standard is effective for us on January 1, 2019. Early adoption is permitted. We are currently assessing the impact that this standard will have on our consolidated financial statements .
Financial Instruments
In January 2016, the FASB issued ASU 2016-01, “Recognition and Measurement of Financial Assets and Financial Liabilities.” This new standard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This new standard is effective for us on January 1, 2018. Early adoption is not permitted. We do not anticipate a material impact on our consolidated financial statements at the time of adoption of this new standard.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On July 9, 2015, the FASB approved the deferral of the effective date of the new revenue recognition standard by one year. As a result, this new standard will now be effective for us on January 1, 2018. Early adoption as of the original effective date is permitted. We are currently assessing the impact that this standard will have on our consolidated financial statements </t>
  </si>
  <si>
    <t>Restructuring Charges (Tables)</t>
  </si>
  <si>
    <t>Summary of Restructuring Charges</t>
  </si>
  <si>
    <t xml:space="preserve">﻿
﻿
﻿
Three Months Ended March 31,
﻿
2016
2015
﻿
(in millions)
(in millions)
﻿ Rebranding of trade name
$
-
$ 119
﻿ Severance
4
18
﻿ Facilities-related
-
3
﻿ Asset impairments
3
9
﻿ Other
2
1
﻿ Total restructuring charges
$ 9
$ 150
﻿ </t>
  </si>
  <si>
    <t>Restructuring Reserve</t>
  </si>
  <si>
    <t xml:space="preserve">﻿
﻿
Balance at December 31, 2015
Expense Incurred
Cash Payments
Balance at March 31, 2016
﻿
﻿
(in millions)
﻿ Severance
$ 12
$ 4
$ (5)
$ 11
﻿
﻿ </t>
  </si>
  <si>
    <t>Acquisitions (Tables)</t>
  </si>
  <si>
    <t>Business Acquisition [Line Items]</t>
  </si>
  <si>
    <t>Acquisition of Businesses</t>
  </si>
  <si>
    <t xml:space="preserve">﻿
﻿
Purchase Consideration
Total Net Assets (Liabilities) Acquired
Acquired Intangible Assets
Goodwill
﻿
﻿
(in millions)
﻿ Chi-X Canada
$ 116
$ (14)
$ 76
$ 54
﻿ Marketwired
111
(11)
31
91
﻿ </t>
  </si>
  <si>
    <t>Acquired finite lived intangible assets in acquisition</t>
  </si>
  <si>
    <t xml:space="preserve">﻿
﻿
Estimated
﻿
Average Remaining
﻿
Value
Useful Life
﻿ Intangible assets:
(in millions)
(in years)
﻿ Trade name
$ 108
Indefinite
﻿ Customer relationships
29
1 5 years
﻿ Technology
4
5 years
﻿ Total intangible assets
$ 141
﻿ </t>
  </si>
  <si>
    <t>Dorsey, Wright &amp; Associates, LLC or DWA [Member]</t>
  </si>
  <si>
    <t xml:space="preserve">﻿
﻿
Purchase Consideration
Total Net Assets (Liabilities) Acquired
Acquired Intangible Assets
Goodwill
﻿
﻿
(in millions)
﻿ Dorsey, Wright &amp; Associates, LLC
$ 226
$ (26)
$ 141
$ 111
﻿ </t>
  </si>
  <si>
    <t>Chi-X Canada [Member]</t>
  </si>
  <si>
    <t xml:space="preserve">﻿
﻿
Estimated
﻿
Average Remaining
﻿
Value
Useful Life
﻿ Intangible asset:
(in millions)
(in years)
﻿ Customer relationships
$ 76
17 years
﻿ </t>
  </si>
  <si>
    <t>Marketwired [Member]</t>
  </si>
  <si>
    <t xml:space="preserve">﻿
﻿
Estimated
﻿
Average Remaining
﻿
Value
Useful Life
﻿ Intangible assets:
(in millions)
(in years)
﻿ Customer relationships
$ 29
6 years
﻿ Trade name
2
2 years
﻿ Total intangible assets
$ 31
﻿ </t>
  </si>
  <si>
    <t>Goodwill and Acquired Intangible Assets (Tables)</t>
  </si>
  <si>
    <t>Schedule of Changes in Goodwill</t>
  </si>
  <si>
    <t xml:space="preserve">﻿
﻿
﻿
Market Services
Listing Services
Information Services
Technology Solutions
Total
﻿
﻿
(in millions)
﻿ Balance at December 31, 2015
$ 2,941
$ 112
$ 1,823
$ 519
$ 5,395
﻿ Goodwill acquired
38
-
16
91
145
﻿ Foreign currency translation adjustment
68
4
40
11
123
﻿ Balance at March 31, 2016
$ 3,047
$ 116
$ 1,879
$ 621
$ 5,663
﻿ </t>
  </si>
  <si>
    <t>Finite-Lived and Indefinite-Lived Intangible Assets</t>
  </si>
  <si>
    <t xml:space="preserve">﻿
﻿
﻿
March 31, 2016
December 31, 2015
﻿
Gross Amount
Accumulated Amortization
Net Amount
Weighted-Average Useful Life (in Years)
Gross Amount
Accumulated Amortization
Net Amount
Weighted-Average Useful Life (in Years)
﻿
﻿
(in millions)
(in millions)
﻿ Finite-Lived Intangible Assets
﻿ Technology
$ 38
$ (24)
$ 14
5
$ 39
$ (23)
$ 16
5
﻿ Customer relationships
1,143
(403)
740
19
1,038
(387)
651
20
﻿ Other
5
(3)
2
8
5
(4)
1
9
﻿ Foreign currency translation adjustment
(112)
38
(74)
(138)
43
(95)
﻿ Total finite-lived intangible assets
$ 1,074
$ (392)
$ 682
$ 944
$ (371)
$ 573
﻿
﻿ Indefinite-Lived Intangible Assets
﻿ Exchange and clearing registrations
$ 790
$
-
$ 790
$ 790
$
-
$ 790
﻿ Trade names
700
-
700
700
-
700
﻿ Licenses
51
-
51
51
-
51
﻿ Foreign currency translation adjustment
(138)
-
(138)
(155)
-
(155)
﻿ Total indefinite-lived intangible assets
$ 1,403
$
-
$ 1,403
$ 1,386
$
-
$ 1,386
﻿ Total intangible assets
$ 2,477
$ (392)
$ 2,085
$ 2,330
$ (371)
$ 1,959
﻿ </t>
  </si>
  <si>
    <t>Estimated Future Amortization Expense</t>
  </si>
  <si>
    <t xml:space="preserve">﻿
﻿
﻿
(in millions)
﻿ 2016 (1)
$ 57
﻿ 2017
74
﻿ 2018
70
﻿ 2019
56
﻿ 2020
55
﻿ 2021 and thereafter
444
﻿ Total
$ 756
﻿ </t>
  </si>
  <si>
    <t>Deferred Revenue (Tables)</t>
  </si>
  <si>
    <t>Changes in Deferred Revenue</t>
  </si>
  <si>
    <t xml:space="preserve">﻿
Initial Listing Revenues
Listing of Additional Shares Revenues
Annual Renewal and Other Revenues
Technology Solutions Revenues (2)
Total
﻿
﻿
(in millions)
﻿ Balance at January 1, 2016
$ 59
$ 53
$ 16
$ 199
$ 327
﻿ Additions (1)
1
2
259
122
384
﻿ Amortization (1)
(4)
(7)
(97)
(110)
(218)
﻿ Translation adjustment
-
-
1
(2)
(1)
﻿ Balance at March 31, 2016
$ 56
$ 48
$ 179
$ 209
$ 492
﻿
﻿ Balance at January 1, 2015
$ 54
$ 78
$ 13
$ 247
$ 392
﻿ Additions (1)
4
3
218
161
386
﻿ Amortization (1)
(4)
(10)
(63)
(192)
(269)
﻿ Translation adjustment
-
-
(1)
(16)
(17)
﻿ Balance at March 31, 2015
$ 54
$ 71
$ 167
$ 200
$ 492
﻿
(1)
The additions and amortization for initial listing revenues, listing of additional shares revenues and annual renewal and other revenues primarily reflect revenues from our U.S. Listing Services business.
(2)
Technology solutions deferred revenue primarily includes revenues from our corporate solutions subscription-based contracts, which are primarily billed quarterly in advance, and our market technology client contracts where customization and significant modifications to the software are made to meet the needs of our customers.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densed Consolidated Balance Sheets. </t>
  </si>
  <si>
    <t>Estimated Deferred Revenue</t>
  </si>
  <si>
    <t xml:space="preserve">﻿
Initial Listing Revenues
Listing of Additional Shares Revenues
Annual Renewal and Other Revenues
Technology Solutions Revenues (2)
Total
﻿
﻿
(in millions)
﻿ Fiscal year ended:
﻿ 2016 (1)
$ 12
$ 20
$ 178
$ 72
$ 282
﻿ 2017
14
18
1
37
70
﻿ 2018
12
8
-
32
52
﻿ 2019
10
2
-
28
40
﻿ 2020
6
-
-
25
31
﻿ 2021 and thereafter
2
-
-
15
17
﻿
$ 56
$ 48
$ 179
$ 209
$ 492
﻿
(1)
Represents deferred revenue that is anticipated to be recognized over the remaining nine months of 2016 .
(2)
Technology solutions deferred revenue primarily includes corporate solutions and market technology deferred revenue. The timing of recognition of our deferred technology solutions revenues is primarily dependent upon the completion of customization and any significant modifications made pursuant to existing market technology contracts. As such, as it relates to market technology revenues, the timing represents our best estimate. </t>
  </si>
  <si>
    <t>Debt Obligations (Tables)</t>
  </si>
  <si>
    <t>Changes in Debt Obligations</t>
  </si>
  <si>
    <t xml:space="preserve">﻿
﻿
﻿
December 31, 2015
Additions
Payments, Accretion and Other
March 31, 2016
﻿
﻿
(in millions)
﻿ 5.55% senior unsecured notes due January 15, 2020 (1) (2)
$ 597
$
-
$
-
$ 597
﻿ 5.25% senior unsecured notes due January 16, 2018 (1) (2)
368
-
-
368
﻿ 3.875% senior unsecured notes due June 7, 2021 (1) (2)
646
-
32
678
﻿ 4.25% senior unsecured notes due June 1, 2024 (1) (2)
495
-
-
495
﻿ $400 million senior unsecured term loan facility due November 25, 2019 (average interest rate of 1.94% for the period March 17, 2016 through March 31, 2016) (3)
-
399
-
399
﻿ $750 million revolving credit commitment due November 25, 2019 (average interest rate of 1.61% for the period January 1, 2016 through March 31, 2016) (4)
258
325
(555)
28
﻿ Total long-term debt obligations
$ 2,364
$ 724
$ (523)
$ 2,565
﻿ </t>
  </si>
  <si>
    <t>Share-Based Compensation (Tables)</t>
  </si>
  <si>
    <t>Schedule of Weighted-Average Assumptions Used to Determine the Weighted-Average Fair Values</t>
  </si>
  <si>
    <t xml:space="preserve">﻿
﻿
﻿
Three Months Ended March 31,
﻿
2016
2015
﻿
﻿
﻿ Weighted-average risk free interest rate
0.84%
0.81%
﻿ Expected volatility (1)
21.0%
21.5%
﻿ Grant date share price
$ 66.38
$ 50.94
﻿ Weighted-average fair value at grant date
$ 93.30
$ 64.03
﻿ </t>
  </si>
  <si>
    <t>Summary of Share-Based Compensation Expense</t>
  </si>
  <si>
    <t xml:space="preserve">﻿
﻿
Three Months Ended March 31,
﻿
2016
2015
﻿
﻿
(in millions)
﻿ Share-based compensation expense before income taxes
$ 16
$ 14
﻿ Income tax benefit
(7)
(6)
﻿ Share-based compensation expense after income taxes
$ 9
$ 8
﻿ </t>
  </si>
  <si>
    <t>Summary of Stock Option Activity</t>
  </si>
  <si>
    <t xml:space="preserve">﻿
﻿
Number of Stock Options (1)
Weighted-Average Exercise Price
Weighted-Average Remaining Contractual Term
Aggregate Intrinsic Value
﻿
﻿
(in years)
(in millions)
﻿ Outstanding at January 1, 2016
2,626,487
$ 27.74
2.63
$ 80
﻿ Exercised
(86,811)
24.05
﻿ Outstanding at March 31, 2016
2,539,676
$ 27.87
2.32
$ 98
﻿ Exercisable at March 31, 2016
2,539,676
$ 27.87
2.32
$ 98
﻿ </t>
  </si>
  <si>
    <t>Summary of Restricted Stock And PSU Activity</t>
  </si>
  <si>
    <t xml:space="preserve">﻿
﻿
﻿
Restricted Stock
PSUs
﻿
Number of Awards
Weighted-Average Grant Date Fair Value
Number of Awards
Weighted-Average Grant Date Fair Value
﻿ Unvested balances at January 1, 2016
3,343,738
$ 35.36
1,863,685
$ 47.57
﻿ Granted
570,806
(1)
62.81
991,705
(2)
64.51
﻿ Vested
(236,303)
36.45
(879,926)
43.81
﻿ Forfeited
(52,787)
35.38
(6,369)
42.15
﻿ Unvested balances at March 31, 2016
3,625,454
$ 39.61
1,969,095
$ 57.80
﻿ </t>
  </si>
  <si>
    <t>Nasdaq Stockholders’ Equity (Tables)</t>
  </si>
  <si>
    <t>Schedule Of Dividends Payable [Text Block]</t>
  </si>
  <si>
    <t xml:space="preserve">﻿
﻿
Declaration Date
Dividend Per Common Share
Record Date
Total Amount (1)
Payment Date
﻿
(in millions)
﻿
﻿ January 28, 2016
$ 0.25
March 14, 2016
$ 41
March 28, 2016
﻿ March 28, 2016
$ 0.32
June 10, 2016
$ 53
June 24, 2016
﻿ </t>
  </si>
  <si>
    <t>Earnings Per Share (Tables)</t>
  </si>
  <si>
    <t>Summary of Computation of Basic and Diluted Earnings Per Share</t>
  </si>
  <si>
    <t xml:space="preserve">﻿
﻿
Three Months Ended March 31,
﻿
2016
2015
﻿
﻿
(in millions, except share and per share amounts)
﻿ Numerator:
﻿ Net income attributable to common shareholders
$ 132
$ 9
﻿ Denominator:
﻿ Weighted-average common shares outstanding for basic earnings per share
164,281,692
168,985,956
﻿ Weighted-average effect of dilutive securities:
﻿ Employee equity awards
4,086,752
3,691,163
﻿ Weighted-average common shares outstanding for diluted earnings per share
168,368,444
172,677,119
﻿ Basic and diluted earnings per share:
﻿ Basic earnings per share
$ 0.80
$ 0.05
﻿ Diluted earnings per share
$ 0.78
$ 0.05
﻿ </t>
  </si>
  <si>
    <t>Fair Value of Financial Instruments (Tables)</t>
  </si>
  <si>
    <t>Schedule of Financial Assets and Liabilities Measured at Fair Value on Recurring Basis</t>
  </si>
  <si>
    <t xml:space="preserve">﻿
﻿
﻿
March 31, 2016
﻿
Total
Level 1
Level 2
Level 3
﻿
﻿
(in millions)
﻿ Financial Assets Measured at Fair Value on a Recurring Basis
﻿ Financial investments, at fair value (1)
$ 259
$ 249
$ 10
$
-
﻿ Default fund and margin deposit investments (2)
2,352
1,449
903
-
﻿ Total
$ 2,611
$ 1,698
$ 913
$
-
﻿
﻿
December 31, 2015
﻿
Total
Level 1
Level 2
Level 3
﻿
﻿
(in millions)
﻿ Financial Assets Measured at Fair Value on a Recurring Basis
﻿ Financial investments, at fair value (1)
$ 201
$ 189
$ 12
$
-
﻿ Default fund and margin deposit investments (2)
1,556
1,253
303
-
﻿ Total
$ 1,757
$ 1,442
$ 315
$
-
﻿ </t>
  </si>
  <si>
    <t>Clearing Operations (Tables)</t>
  </si>
  <si>
    <t>Schedule of Clearing Member Default Fund Contributions</t>
  </si>
  <si>
    <t xml:space="preserve">﻿
﻿
﻿
March 31, 2016
﻿
Cash Contributions (1)
Non-Cash Contributions
Total Contributions
﻿
﻿
(in millions)
﻿ Default fund contributions
$ 381
$ 93
$ 474
﻿ Margin deposits
3,233
3,381
6,614
﻿ Total
$ 3,614
$ 3,474
$ 7,088
﻿ </t>
  </si>
  <si>
    <t>Schedule of Derivative Contracts Outstanding</t>
  </si>
  <si>
    <t xml:space="preserve">﻿
﻿
﻿
March 31, 2016
﻿
(in millions)
﻿ Commodity and seafood options, futures and forwards (1)(2)(3)
$ 2,007
﻿ Fixed-income options and futures (1)(2)
924
﻿ Stock options and futures (1)(2)
186
﻿ Index options and futures (1)(2)
137
﻿ Total
$ 3,254
﻿ </t>
  </si>
  <si>
    <t>Schedule of Derivative Contracts Cleared</t>
  </si>
  <si>
    <t xml:space="preserve">﻿
﻿
﻿
March 31, 2016
March 31, 2015
﻿ Commodity and seafood options, futures and forwards (1)
907,921
620,417
﻿ Fixed-income options and futures
4,368,986
4,449,856
﻿ Stock options and futures
8,303,721
9,981,753
﻿ Index options and futures
14,685,731
13,115,693
﻿ Total
28,266,359
28,167,719
﻿ </t>
  </si>
  <si>
    <t>Business Segments (Tables)</t>
  </si>
  <si>
    <t>Schedule of Operating Segments</t>
  </si>
  <si>
    <t xml:space="preserve">﻿
﻿
﻿
Market Services
Listing Services
Information Services
Technology Solutions
Corporate Items and Eliminations
Consolidated
﻿
(in millions)
﻿ Three Months Ended March 31, 2016
﻿ Total revenues
$ 572
$ 66
$ 133
$ 134
$
-
$ 905
﻿ Transaction-based expenses
(371)
-
-
-
-
(371)
﻿ Revenues less transaction-based expenses
201
66
133
134
-
534
﻿ Operating income (loss) (1)
$ 113
$ 28
$ 97
$ 16
$ (35)
$ 219
﻿ Three Months Ended March 31, 2015
﻿ Total revenues
$ 539
$ 64
$ 125
$ 130
$
-
$ 858
﻿ Transaction-based expenses
(351)
-
-
-
-
(351)
﻿ Revenues less transaction-based expenses
188
64
125
130
-
507
﻿ Operating income (loss) (2)
$ 101
$ 28
$ 92
$ 14
$ (208)
$ 27
﻿ </t>
  </si>
  <si>
    <t>Organization and Nature of Operations (Details) $ in Billions</t>
  </si>
  <si>
    <t>Mar. 31, 2016USD ($)segmentitemcountrycustomer</t>
  </si>
  <si>
    <t>Organization And Basis Of Presentation [Line Items]</t>
  </si>
  <si>
    <t>Operations in number of continents | segment</t>
  </si>
  <si>
    <t>Number of operating segments | segment</t>
  </si>
  <si>
    <t>Total number of U.S. listed companies</t>
  </si>
  <si>
    <t>Approximate combined market capitalization, U.S. | $</t>
  </si>
  <si>
    <t>Total number of listed companies within Nordic and Baltic exchanges</t>
  </si>
  <si>
    <t>Approximate combined market capitalization within Nordic and Baltic exchanges | $</t>
  </si>
  <si>
    <t>Information Services [Member]</t>
  </si>
  <si>
    <t>Number of exchange traded products licensed to Nasdaq's Indexes</t>
  </si>
  <si>
    <t>Assets management value | $</t>
  </si>
  <si>
    <t>Technology Solutions Revenues [Member]</t>
  </si>
  <si>
    <t>Number of clients | customer</t>
  </si>
  <si>
    <t>Number of exchanges</t>
  </si>
  <si>
    <t>Services Provided Over Number Of Countries | country</t>
  </si>
  <si>
    <t>Basis of Presentation and Principles of Consolidation (Details) - USD ($) $ / shares in Units, $ in Millions</t>
  </si>
  <si>
    <t>Income Tax Examination [Line Items]</t>
  </si>
  <si>
    <t>Tax Provision</t>
  </si>
  <si>
    <t>Effective Income Tax Rate Continuing Operations</t>
  </si>
  <si>
    <t>32.30%</t>
  </si>
  <si>
    <t>35.70%</t>
  </si>
  <si>
    <t>Tax expense (benefits) recorded</t>
  </si>
  <si>
    <t>Deferred Tax Assets Net Current</t>
  </si>
  <si>
    <t>Deferred Tax Liabilities Current</t>
  </si>
  <si>
    <t>Swedish Tax Agency [Member]</t>
  </si>
  <si>
    <t>FI | Finnish Tax Authority [Member]</t>
  </si>
  <si>
    <t>Income Taxes Paid</t>
  </si>
  <si>
    <t>Income Tax Examination, Penalties and Interest Expense</t>
  </si>
  <si>
    <t>Tax expense (benefits), per diluted share</t>
  </si>
  <si>
    <t>SE | Swedish Supreme Administrative Court [Member]</t>
  </si>
  <si>
    <t>SE | Swedish Supreme Administrative Court [Member] | Minimum [Member]</t>
  </si>
  <si>
    <t>Recurring quarterly tax benefits</t>
  </si>
  <si>
    <t>SE | Swedish Supreme Administrative Court [Member] | Maximum [Member]</t>
  </si>
  <si>
    <t>Favorable outcome [Member] | FI | Finnish Tax Authority [Member]</t>
  </si>
  <si>
    <t>Unfavorable outcome [Member] | Swedish Supreme Administrative Court [Member]</t>
  </si>
  <si>
    <t>Unfavorable outcome [Member] | FI | Finnish Tax Authority [Member]</t>
  </si>
  <si>
    <t>Restructuring Charges (Narrative) (Details) $ in Millions</t>
  </si>
  <si>
    <t>12 Months Ended</t>
  </si>
  <si>
    <t>18 Months Ended</t>
  </si>
  <si>
    <t>Mar. 31, 2016USD ($)employee</t>
  </si>
  <si>
    <t>Mar. 31, 2015USD ($)employee</t>
  </si>
  <si>
    <t>Dec. 31, 2016USD ($)</t>
  </si>
  <si>
    <t>Jun. 30, 2016USD ($)</t>
  </si>
  <si>
    <t>Restructuring Cost and Reserve [Line Items]</t>
  </si>
  <si>
    <t>Estimated recognize pre-tax restructuring charges</t>
  </si>
  <si>
    <t>Pre-tax savings</t>
  </si>
  <si>
    <t>Number of positions eliminated | employee</t>
  </si>
  <si>
    <t>Severance [Member]</t>
  </si>
  <si>
    <t>Facilities-related [Member]</t>
  </si>
  <si>
    <t>Asset impairments [Member]</t>
  </si>
  <si>
    <t>Rebranding of Trade Name [Member]</t>
  </si>
  <si>
    <t>Other Restructuring [Member]</t>
  </si>
  <si>
    <t>Restructuring Charges (Summary of Restructuring Charges) (Details) - USD ($) $ in Millions</t>
  </si>
  <si>
    <t>Jun. 30, 2016</t>
  </si>
  <si>
    <t>Total restructuring charges</t>
  </si>
  <si>
    <t>Acquisitions (Narrative) (Details) - USD ($) $ in Millions</t>
  </si>
  <si>
    <t>Feb. 25, 2016</t>
  </si>
  <si>
    <t>Feb. 01, 2016</t>
  </si>
  <si>
    <t>Jan. 30, 2015</t>
  </si>
  <si>
    <t>Net assets acquired</t>
  </si>
  <si>
    <t>Acquired intangible assets</t>
  </si>
  <si>
    <t>Customer Relationships [Member]</t>
  </si>
  <si>
    <t>Acquired Finite Lived Intangible Assets Weighted Average Useful Life</t>
  </si>
  <si>
    <t>19 years</t>
  </si>
  <si>
    <t>20 years</t>
  </si>
  <si>
    <t>Estimated Average Remaining Useful Life</t>
  </si>
  <si>
    <t>15 years</t>
  </si>
  <si>
    <t>Technology [Member]</t>
  </si>
  <si>
    <t>5 years</t>
  </si>
  <si>
    <t>ndaq_Boardvantage[Member]</t>
  </si>
  <si>
    <t>Proposed acquisition purchase price</t>
  </si>
  <si>
    <t>Purchase consideration includes working capital adjustments</t>
  </si>
  <si>
    <t>Business acquisition, cash paid</t>
  </si>
  <si>
    <t>Business acquisition, working capital adjustments</t>
  </si>
  <si>
    <t>Discount rate</t>
  </si>
  <si>
    <t>16.40%</t>
  </si>
  <si>
    <t>Discounted cash flows tax effect</t>
  </si>
  <si>
    <t>40.00%</t>
  </si>
  <si>
    <t>Amortization period of intangible assets for tax purposes</t>
  </si>
  <si>
    <t>Net liabilities assumed</t>
  </si>
  <si>
    <t>Acquisition recorded as non-current deferred tax liability</t>
  </si>
  <si>
    <t>Deferred Tax Liabilities Noncurrent</t>
  </si>
  <si>
    <t>Marketwired [Member] | Revolving Credit Facility [Member]</t>
  </si>
  <si>
    <t>Credit facility, proceeds</t>
  </si>
  <si>
    <t>Marketwired [Member] | Customer Relationships [Member]</t>
  </si>
  <si>
    <t>6 years</t>
  </si>
  <si>
    <t>Chi-X Canada [Member] | Revolving Credit Facility [Member]</t>
  </si>
  <si>
    <t>Chi-X Canada [Member] | Customer Relationships [Member]</t>
  </si>
  <si>
    <t>10.30%</t>
  </si>
  <si>
    <t>17 years</t>
  </si>
  <si>
    <t>ISE [Member]</t>
  </si>
  <si>
    <t>Net assets Acquired</t>
  </si>
  <si>
    <t>Dorsey, Wright &amp; Associates, LLC or DWA [Member] | Revolving Credit Facility [Member]</t>
  </si>
  <si>
    <t>Dorsey, Wright &amp; Associates, LLC or DWA [Member] | Customer Relationships [Member]</t>
  </si>
  <si>
    <t>Dorsey, Wright &amp; Associates, LLC or DWA [Member] | Customer Relationships [Member] | Income Approach Valuation Technique [Member]</t>
  </si>
  <si>
    <t>17.50%</t>
  </si>
  <si>
    <t>36.50%</t>
  </si>
  <si>
    <t>Customer relationships intangible assets, estimated percentage of revenues</t>
  </si>
  <si>
    <t>100.00%</t>
  </si>
  <si>
    <t>Dorsey, Wright &amp; Associates, LLC or DWA [Member] | Technology [Member]</t>
  </si>
  <si>
    <t>Dorsey, Wright &amp; Associates, LLC or DWA [Member] | Technology [Member] | Income Approach Valuation Technique [Member]</t>
  </si>
  <si>
    <t>17.00%</t>
  </si>
  <si>
    <t>Pre tax royalty rate</t>
  </si>
  <si>
    <t>15.00%</t>
  </si>
  <si>
    <t>Dorsey, Wright &amp; Associates, LLC or DWA [Member] | Trade names [Member]</t>
  </si>
  <si>
    <t>Dorsey, Wright &amp; Associates, LLC or DWA [Member] | Trade names [Member] | Income Approach Valuation Technique [Member]</t>
  </si>
  <si>
    <t>Trade names [Member] | Marketwired [Member]</t>
  </si>
  <si>
    <t>2 years</t>
  </si>
  <si>
    <t>Minimum [Member] | Dorsey, Wright &amp; Associates, LLC or DWA [Member] | Customer Relationships [Member] | Income Approach Valuation Technique [Member]</t>
  </si>
  <si>
    <t>Customer relationships intangible assets, period of growth</t>
  </si>
  <si>
    <t>3 years</t>
  </si>
  <si>
    <t>Minimum [Member] | Dorsey, Wright &amp; Associates, LLC or DWA [Member] | Technology [Member]</t>
  </si>
  <si>
    <t>Royalty rate, profit split</t>
  </si>
  <si>
    <t>25.00%</t>
  </si>
  <si>
    <t>Maximum [Member] | Dorsey, Wright &amp; Associates, LLC or DWA [Member] | Customer Relationships [Member] | Income Approach Valuation Technique [Member]</t>
  </si>
  <si>
    <t>Maximum [Member] | Dorsey, Wright &amp; Associates, LLC or DWA [Member] | Technology [Member]</t>
  </si>
  <si>
    <t>30.00%</t>
  </si>
  <si>
    <t>Acquisitions (Acquisition of Businesses) (Details) - USD ($) $ in Millions</t>
  </si>
  <si>
    <t>Purchase consideration</t>
  </si>
  <si>
    <t>Acquisitions (Purchased finite lived intangible assets acquired in the acquisition) (Details) - USD ($) $ in Millions</t>
  </si>
  <si>
    <t>Feb. 29, 2016</t>
  </si>
  <si>
    <t>Finite Lived And Indefinite Lived Intangible Assets [Line Items]</t>
  </si>
  <si>
    <t>Finite-lived Intangible Assets Acquired</t>
  </si>
  <si>
    <t>Customer Relationships [Member] | Dorsey, Wright &amp; Associates, LLC or DWA [Member]</t>
  </si>
  <si>
    <t>Customer Relationships [Member] | Chi-X Canada [Member]</t>
  </si>
  <si>
    <t>Customer Relationships [Member] | Marketwired [Member]</t>
  </si>
  <si>
    <t>Technology [Member] | Dorsey, Wright &amp; Associates, LLC or DWA [Member]</t>
  </si>
  <si>
    <t>Trade names [Member] | Dorsey, Wright &amp; Associates, LLC or DWA [Member]</t>
  </si>
  <si>
    <t>Indefinite-lived Intangible Assets Acquired</t>
  </si>
  <si>
    <t>Goodwill and Acquired Intangible Assets (Narrative) (Details) - USD ($)</t>
  </si>
  <si>
    <t>Schedule of Goodwill and Intangible Assets [Line Items]</t>
  </si>
  <si>
    <t>Goodwill expected to be deductible in future periods</t>
  </si>
  <si>
    <t>Amortization expense for purchased finite-lived intangible assets</t>
  </si>
  <si>
    <t>Future amortization expense, impact of foreign currency translation adjustments</t>
  </si>
  <si>
    <t>Goodwill Impairment Loss</t>
  </si>
  <si>
    <t>eSpeed [Member]</t>
  </si>
  <si>
    <t>TR Corporate Solutions Businesses [Member]</t>
  </si>
  <si>
    <t>Other Aquisitions [Member]</t>
  </si>
  <si>
    <t>Goodwill and Acquired Intangible Assets (Schedule of Changes in Goodwill) (Details) $ in Millions</t>
  </si>
  <si>
    <t>Mar. 31, 2016USD ($)</t>
  </si>
  <si>
    <t>Goodwill [Line Items]</t>
  </si>
  <si>
    <t>Balance</t>
  </si>
  <si>
    <t>Goodwill acquired</t>
  </si>
  <si>
    <t>Foreign currency translation adjustment</t>
  </si>
  <si>
    <t>Market Services [Member]</t>
  </si>
  <si>
    <t>Listing Services [Member]</t>
  </si>
  <si>
    <t>Goodwill and Acquired Intangible Assets (Finite-Lived and Indefinite-Lived Intangible Assets) (Details) - USD ($) $ in Millions</t>
  </si>
  <si>
    <t>Total Finite-Lived Intangible Assets, Gross Amount</t>
  </si>
  <si>
    <t>Accumulated Amortization</t>
  </si>
  <si>
    <t>Total indefinite-lived intangible assets, Net Amount</t>
  </si>
  <si>
    <t>Total Intangible Assets, Gross Amount</t>
  </si>
  <si>
    <t>Total Intangible Assets, Net Amount</t>
  </si>
  <si>
    <t>Exchange and clearing registrations [Member]</t>
  </si>
  <si>
    <t>Trade names [Member]</t>
  </si>
  <si>
    <t>Foreign currency translation adjustment [Member]</t>
  </si>
  <si>
    <t>Total finite-lived intangible assets, Weighted-Average Useful Life (in Years)</t>
  </si>
  <si>
    <t>Other [Member]</t>
  </si>
  <si>
    <t>8 years</t>
  </si>
  <si>
    <t>9 years</t>
  </si>
  <si>
    <t>Goodwill and Acquired Intangible Assets (Estimated Future Amortization Expense) (Details) $ in Millions</t>
  </si>
  <si>
    <t>[1]</t>
  </si>
  <si>
    <t>2021 and thereafter</t>
  </si>
  <si>
    <t>(1)        Represents the estimated amortization to be recognized for the remaining nine months of 2016.</t>
  </si>
  <si>
    <t>Investments (Details) - USD ($) $ in Millions</t>
  </si>
  <si>
    <t>1 Months Ended</t>
  </si>
  <si>
    <t>Investments, Debt and Securities [Line Items]</t>
  </si>
  <si>
    <t>Trading securities</t>
  </si>
  <si>
    <t>Available for sale, fair value</t>
  </si>
  <si>
    <t>Equity method investments</t>
  </si>
  <si>
    <t>Carrying cost of Investment</t>
  </si>
  <si>
    <t>Borsa Istanbul Cost Method Investment [Member]</t>
  </si>
  <si>
    <t>Cost Method Investment Ownership Percentage</t>
  </si>
  <si>
    <t>5.00%</t>
  </si>
  <si>
    <t>LCH [Member]</t>
  </si>
  <si>
    <t>Foreign Government Debt Securities [Member]</t>
  </si>
  <si>
    <t>OCC [Member]</t>
  </si>
  <si>
    <t>Payments to Acquire Equity Method Investments</t>
  </si>
  <si>
    <t>Total Committed Equity Contribution</t>
  </si>
  <si>
    <t>Annual dividend From Shareholders percentage</t>
  </si>
  <si>
    <t>50.00%</t>
  </si>
  <si>
    <t>OCC [Member] | OCC [Member] | Other Income [Member]</t>
  </si>
  <si>
    <t>Deferred Revenue (Changes in Deferred Revenue) (Details) - USD ($) $ in Millions</t>
  </si>
  <si>
    <t>Deferred Revenue Arrangement [Line Items]</t>
  </si>
  <si>
    <t>Beginning Balance</t>
  </si>
  <si>
    <t>Additions</t>
  </si>
  <si>
    <t>Amortization</t>
  </si>
  <si>
    <t>Translation adjustment</t>
  </si>
  <si>
    <t>Ending Balance</t>
  </si>
  <si>
    <t>Initial Listing Revenues [Member]</t>
  </si>
  <si>
    <t>Listing of Additional Shares Revenues [Member]</t>
  </si>
  <si>
    <t>Annual Renewal and Other Revenues [Member]</t>
  </si>
  <si>
    <t>Deferred Revenue (Estimated Deferred Revenue) (Details) - USD ($) $ in Millions</t>
  </si>
  <si>
    <t>Dec. 31, 2014</t>
  </si>
  <si>
    <t>Deferred revenue estimated revenue to be recognized</t>
  </si>
  <si>
    <t>Debt Obligations (5.55% Senior Unsecured Notes) (Details) - USD ($)</t>
  </si>
  <si>
    <t>5.55% senior unsecured notes due January 15, 2020 [Member]</t>
  </si>
  <si>
    <t>Debt Instrument [Line Items]</t>
  </si>
  <si>
    <t>Debt instrument, face amount</t>
  </si>
  <si>
    <t>Debt instrument, interest rate</t>
  </si>
  <si>
    <t>5.55%</t>
  </si>
  <si>
    <t>Debt instrument, maturity date</t>
  </si>
  <si>
    <t>Jan. 15,
		2020</t>
  </si>
  <si>
    <t>Total debt obligations</t>
  </si>
  <si>
    <t>$750 million revolving credit commitment due September 19, 2016 [Member]</t>
  </si>
  <si>
    <t>$400 million term loan facility [Member]</t>
  </si>
  <si>
    <t>Debt Instrument Carrying Amount</t>
  </si>
  <si>
    <t>Employee Benefits (Narrative) (Details) - USD ($) shares in Millions, $ in Millions</t>
  </si>
  <si>
    <t>Defined Benefit Plan Disclosure [Line Items]</t>
  </si>
  <si>
    <t>Common stock shares reserved for future issuance</t>
  </si>
  <si>
    <t>Compensation expenses</t>
  </si>
  <si>
    <t>Savings Plan [Member]</t>
  </si>
  <si>
    <t>Defined contributions plan expense</t>
  </si>
  <si>
    <t>Non-U.S. Benefit Plans [Member]</t>
  </si>
  <si>
    <t>Cost or expenses included in compensation and benefit expense</t>
  </si>
  <si>
    <t>Pension [Member]</t>
  </si>
  <si>
    <t>Percentage of employer contributions</t>
  </si>
  <si>
    <t>Defined Contribution Plan, Employer Matching Contribution, Percent of Match</t>
  </si>
  <si>
    <t>Percentage of eligible employee contributions receiving employer contributions</t>
  </si>
  <si>
    <t>6.00%</t>
  </si>
  <si>
    <t>Share-based compensation [Member]</t>
  </si>
  <si>
    <t>Offering periods for ESPP shares, months</t>
  </si>
  <si>
    <t>6 months</t>
  </si>
  <si>
    <t>Percentage of fair market value of common stock</t>
  </si>
  <si>
    <t>85.00%</t>
  </si>
  <si>
    <t>Percentage of discount to employees on purchase of common stock under ESPP</t>
  </si>
  <si>
    <t>Debt Obligations (5.25% Senior Unsecured Notes) (Details) - 5.25% senior unsecured notes due January 16, 2018 [Member] - USD ($)</t>
  </si>
  <si>
    <t>5.25%</t>
  </si>
  <si>
    <t>Jan. 16,
		2018</t>
  </si>
  <si>
    <t>Debt instrument, interest rate, maximum</t>
  </si>
  <si>
    <t>7.25%</t>
  </si>
  <si>
    <t>Aggregate principal amount purchased plus accrued and unpaid interest</t>
  </si>
  <si>
    <t>101.00%</t>
  </si>
  <si>
    <t>Debt Obligations (3.875% Senior Unsecured Notes) (Details) € in Millions, $ in Millions</t>
  </si>
  <si>
    <t>Mar. 31, 2015USD ($)</t>
  </si>
  <si>
    <t>Mar. 31, 2016EUR (€)</t>
  </si>
  <si>
    <t>Dec. 31, 2015USD ($)</t>
  </si>
  <si>
    <t>Other Comprehensive Income Loss Foreign Currency Transaction And Translation Adjustment Before Tax</t>
  </si>
  <si>
    <t>3.875% senior unsecured notes due June 7, 2021 [Member]</t>
  </si>
  <si>
    <t>Debt Instrument Carrying Amount | €</t>
  </si>
  <si>
    <t>3.875%</t>
  </si>
  <si>
    <t>5.875%</t>
  </si>
  <si>
    <t>Debt Obligations (4.25% Senior Unsecured Notes) (Details) - 4.25% Senior Unsecured Notes Due June 1 2024 [Member] - USD ($)</t>
  </si>
  <si>
    <t>4.25%</t>
  </si>
  <si>
    <t>6.25%</t>
  </si>
  <si>
    <t>Debt Obligations (2014 Credit Facility) (Details) - USD ($) $ in Millions</t>
  </si>
  <si>
    <t>2 Months Ended</t>
  </si>
  <si>
    <t>Credit facility, outstanding amount</t>
  </si>
  <si>
    <t>$750 million revolving credit commitment due November 25, 2019 [Member]</t>
  </si>
  <si>
    <t>Line Of Credit Facility Maximum Borrowing Capacity</t>
  </si>
  <si>
    <t>Revolving Credit Facility [Member] | Dorsey, Wright &amp; Associates, LLC or DWA [Member]</t>
  </si>
  <si>
    <t>Revolving Credit Facility [Member] | $750 million revolving credit commitment due November 25, 2019 [Member]</t>
  </si>
  <si>
    <t>Repayments of credit facility</t>
  </si>
  <si>
    <t>Debt Obligations (2016 Credit Facility) (Details) - USD ($)</t>
  </si>
  <si>
    <t>percentage of principal repayment</t>
  </si>
  <si>
    <t>Revolving Credit Facility [Member] | Chi-X Canada [Member]</t>
  </si>
  <si>
    <t>Debt Obligations (Other Credit Facilities) (Details) - USD ($) $ in Millions</t>
  </si>
  <si>
    <t>Clearinghouse Credit Facilities [Member]</t>
  </si>
  <si>
    <t>Credit facility, borrowing capacity</t>
  </si>
  <si>
    <t>Credit facility, available liquidity</t>
  </si>
  <si>
    <t>Debt Obligations (Changes in Debt Obligations) (Details) - USD ($) $ in Millions</t>
  </si>
  <si>
    <t>Total long-term debt obligations</t>
  </si>
  <si>
    <t>Debt Instrument Interest Rate Stated Percentage</t>
  </si>
  <si>
    <t>5.25% senior unsecured notes due January 16, 2018 [Member]</t>
  </si>
  <si>
    <t>Payments, Accretion and Other</t>
  </si>
  <si>
    <t>4.25% Senior Unsecured Notes Due June 1 2024 [Member]</t>
  </si>
  <si>
    <t>Debt Non Current [Member]</t>
  </si>
  <si>
    <t>Debt Obligations (Changes in Debt Obligations Additional Information) (Details) € in Millions, $ in Millions</t>
  </si>
  <si>
    <t>Debt instrument, principal outstanding | €</t>
  </si>
  <si>
    <t>Credit facility, borrowing capacity | $</t>
  </si>
  <si>
    <t>Share-Based Compensation (Narrative) (Details) $ / shares in Units, $ in Millions</t>
  </si>
  <si>
    <t>Mar. 31, 2016USD ($)$ / sharesitemshares</t>
  </si>
  <si>
    <t>Mar. 31, 2015USD ($)$ / sharesshares</t>
  </si>
  <si>
    <t>Dec. 31, 2015shares</t>
  </si>
  <si>
    <t>Share-based Compensation Arrangement by Share-based Payment Award [Line Items]</t>
  </si>
  <si>
    <t>Discount from market price</t>
  </si>
  <si>
    <t>Net cash proceeds from the exercise of stock options | $</t>
  </si>
  <si>
    <t>Stock options exercised in period</t>
  </si>
  <si>
    <t>Stock options, exercisable</t>
  </si>
  <si>
    <t>Weighted-average exercise price | $ / shares</t>
  </si>
  <si>
    <t>Total pre-tax intrinsic value of stock options exercised | $</t>
  </si>
  <si>
    <t>Stock options to purchase shares</t>
  </si>
  <si>
    <t>Weighted-average grant date share price | $ / shares</t>
  </si>
  <si>
    <t>Total number of in-the-money stock options exercisable</t>
  </si>
  <si>
    <t>PSUs [Member]</t>
  </si>
  <si>
    <t>Vesting period</t>
  </si>
  <si>
    <t>Number of Awards, Granted</t>
  </si>
  <si>
    <t>Number of peer groups | item</t>
  </si>
  <si>
    <t>Performance-based long-term incentive program weighted percentage</t>
  </si>
  <si>
    <t>Share Based Compensation Arrangement By Share Based Payment Award Award Vesting Period 1</t>
  </si>
  <si>
    <t>PSUs [Member] | Executive Officer [Member]</t>
  </si>
  <si>
    <t>Chief executive officer's and executive vice presidents' long-term stock-based compensation</t>
  </si>
  <si>
    <t>PSUs [Member] | Senior vice presidents' [Member]</t>
  </si>
  <si>
    <t>Restricted stock [Member]</t>
  </si>
  <si>
    <t>[2]</t>
  </si>
  <si>
    <t>General expiration period of stock options</t>
  </si>
  <si>
    <t>10 years</t>
  </si>
  <si>
    <t>Restricted stock [Member] | Fourth Anniversary [Member]</t>
  </si>
  <si>
    <t>Share-based Compensation Arrangement by Share-based Payment Award, Award Vesting Rights, Percentage</t>
  </si>
  <si>
    <t>Restricted stock [Member] | Second Anniversary [Member]</t>
  </si>
  <si>
    <t>Restricted stock [Member] | Third Anniversary [Member]</t>
  </si>
  <si>
    <t>One-year performance period [Member]</t>
  </si>
  <si>
    <t>Additional PSU's Granted</t>
  </si>
  <si>
    <t>One-year performance period [Member] | Executive Officer [Member]</t>
  </si>
  <si>
    <t>Three-year performance period [Member]</t>
  </si>
  <si>
    <t>Three-year performance period [Member] | Executive Officer [Member]</t>
  </si>
  <si>
    <t>Common stock [Member]</t>
  </si>
  <si>
    <t>Minimum [Member] | PSUs [Member]</t>
  </si>
  <si>
    <t>0.00%</t>
  </si>
  <si>
    <t>Minimum [Member] | PSUs [Member] | Executive Officer [Member]</t>
  </si>
  <si>
    <t>Minimum [Member] | Restricted stock [Member]</t>
  </si>
  <si>
    <t>Maximum [Member] | PSUs [Member]</t>
  </si>
  <si>
    <t>150.00%</t>
  </si>
  <si>
    <t>Maximum [Member] | PSUs [Member] | Executive Officer [Member]</t>
  </si>
  <si>
    <t>200.00%</t>
  </si>
  <si>
    <t>Maximum [Member] | Restricted stock [Member]</t>
  </si>
  <si>
    <t>PSUs granted in 2016 reflect awards issued to certain officers, as described above.</t>
  </si>
  <si>
    <t>Primarily reflects our company-wide equity grant issued in March 2016, as discussed above.</t>
  </si>
  <si>
    <t>Share-Based Compensation (Summary of Stock Option Activity) (Details) - USD ($) $ / shares in Units, $ in Millions</t>
  </si>
  <si>
    <t>Number of Stock Options Outstanding, Beginning of period</t>
  </si>
  <si>
    <t>Number of Stock Options, Exercised</t>
  </si>
  <si>
    <t>Number of Stock Options Outstanding, End of period</t>
  </si>
  <si>
    <t>Weighted-Average Exercise Price, Outstanding Beginning of period</t>
  </si>
  <si>
    <t>Weighted-Average Exercise Price, Exercised</t>
  </si>
  <si>
    <t>Weighted-Average Exercise Price, Outstanding End of period</t>
  </si>
  <si>
    <t>Weighted-average exercise price</t>
  </si>
  <si>
    <t>Options Outstanding, Weighted-Average Remaining Contractual Term, outstanding (in years)</t>
  </si>
  <si>
    <t>2 years 3 months 26 days</t>
  </si>
  <si>
    <t>2 years 7 months 17 days</t>
  </si>
  <si>
    <t>Aggregate Intrinsic Value, Options Outstanding</t>
  </si>
  <si>
    <t>Options Outstanding, Weighted-Average Remaining Contractual Term, exercisable (in years)</t>
  </si>
  <si>
    <t>Aggregate Intrinsic Value, Exercisable</t>
  </si>
  <si>
    <t>Shared-based Compensation (Schedule of Weighted- Average Assumptions Used to Determine Weighted-Average Fair Values) (Details) - $ / shares</t>
  </si>
  <si>
    <t>Share-based Compensation Arrangement by Share-based Payment Award, Fair Value Assumptions and Methodology [Abstract]</t>
  </si>
  <si>
    <t>Weighted-average risk free interest rate</t>
  </si>
  <si>
    <t>0.84%</t>
  </si>
  <si>
    <t>0.81%</t>
  </si>
  <si>
    <t>Expected volatility</t>
  </si>
  <si>
    <t>21.00%</t>
  </si>
  <si>
    <t>21.50%</t>
  </si>
  <si>
    <t>Weighted-average grant date share price</t>
  </si>
  <si>
    <t>Weighted-average fair value at grant date</t>
  </si>
  <si>
    <t>Share-Based Compensation (Summary of Share-Based Compensation Expense) (Details) - USD ($) $ in Millions</t>
  </si>
  <si>
    <t>Share-based compensation expense before income taxes</t>
  </si>
  <si>
    <t>Share-based compensation expense after income taxes</t>
  </si>
  <si>
    <t>Share-Based Compensation (Summary of Stock Option Activity) (Details) - $ / shares</t>
  </si>
  <si>
    <t>Share-Based Compensation (Summary of Restricted Stock and PSU Activity) (Details)</t>
  </si>
  <si>
    <t>Mar. 31, 2016$ / sharesshares</t>
  </si>
  <si>
    <t>Number of Awards, Unvested balances | shares</t>
  </si>
  <si>
    <t>Number of Awards, Granted | shares</t>
  </si>
  <si>
    <t>Number of Awards, Vested | shares</t>
  </si>
  <si>
    <t>Number of Awards, Forfeited | shares</t>
  </si>
  <si>
    <t>Weighted-Average Grant Date Fair Value, Unvested balances | $ / shares</t>
  </si>
  <si>
    <t>Weighted-Average Grant Date Fair Value, Granted | $ / shares</t>
  </si>
  <si>
    <t>Weighted-Average Grant Date Fair Value, Vested | $ / shares</t>
  </si>
  <si>
    <t>Weighted-Average Grant Date Fair Value, Forfeited | $ / shares</t>
  </si>
  <si>
    <t>Nasdaq Stockholders' Equity (Narrative) (Details) - USD ($) $ / shares in Units, $ in Millions</t>
  </si>
  <si>
    <t>Mar. 28, 2016</t>
  </si>
  <si>
    <t>Jan. 28, 2016</t>
  </si>
  <si>
    <t>Stockholders Equity [Line Items]</t>
  </si>
  <si>
    <t>Common stock holder voting rights, maximum percentage of the then-outstanding shares of Nasdaq common stock</t>
  </si>
  <si>
    <t>Common stock in treasury, shares</t>
  </si>
  <si>
    <t>Share repurchase program, authorized amount</t>
  </si>
  <si>
    <t>Remaining authorized share repurchase amounts under repurchase program</t>
  </si>
  <si>
    <t>Treasury shares acquired</t>
  </si>
  <si>
    <t>Average per share price of repurchased stock</t>
  </si>
  <si>
    <t>Aggregate purchase price</t>
  </si>
  <si>
    <t>Preferred stock, shares authorized</t>
  </si>
  <si>
    <t>Preferred stock par value</t>
  </si>
  <si>
    <t>Cash dividend per share</t>
  </si>
  <si>
    <t>Dividend declared, date payable</t>
  </si>
  <si>
    <t>Jun. 24,
		2016</t>
  </si>
  <si>
    <t>Mar. 28,
		2016</t>
  </si>
  <si>
    <t>Dividend declared, record date</t>
  </si>
  <si>
    <t>Jun. 10,
		2016</t>
  </si>
  <si>
    <t>Mar. 14,
		2016</t>
  </si>
  <si>
    <t>Increase from prior quarter cash dividend, percentage</t>
  </si>
  <si>
    <t>28.00%</t>
  </si>
  <si>
    <t>Other Repurchases of Common Stock [Member]</t>
  </si>
  <si>
    <t>Nasdaq Stockholders' Equity (Schedule of Dividends Declared) (Details) - USD ($) $ / shares in Units, $ in Millions</t>
  </si>
  <si>
    <t>Declaration Date</t>
  </si>
  <si>
    <t>Jan. 28,
		2016</t>
  </si>
  <si>
    <t>Dividend Per Common Share</t>
  </si>
  <si>
    <t>Record Date</t>
  </si>
  <si>
    <t>Total Amount</t>
  </si>
  <si>
    <t>Payment Date</t>
  </si>
  <si>
    <t>Nasdaq Stockholders' Equity (Components of Accumulated Other Comprehensive Loss) (Details) - USD ($) $ in Millions</t>
  </si>
  <si>
    <t>Net balance</t>
  </si>
  <si>
    <t>Earnings Per Share (Narrative) (Details) - shares</t>
  </si>
  <si>
    <t>Earnings Per Share, Diluted, by Common Class, Including Two Class Method [Line Items]</t>
  </si>
  <si>
    <t>Diluted shares outstanding</t>
  </si>
  <si>
    <t>Restricted stock and PSU's [Member]</t>
  </si>
  <si>
    <t>Restricted stock and PSU's outstanding</t>
  </si>
  <si>
    <t>Earnings Per Share (Summary of Computation of Basic and Diluted Earnings Per Share) (Details) - USD ($) $ / shares in Units, $ in Millions</t>
  </si>
  <si>
    <t>Net income attributable to common shareholders</t>
  </si>
  <si>
    <t>Weighted-average common shares outstanding for basic earnings per share</t>
  </si>
  <si>
    <t>Employee equity awards</t>
  </si>
  <si>
    <t>Weighted-average common shares outstanding for diluted earnings per share</t>
  </si>
  <si>
    <t>Fair Value of Financial Instruments (Narrative) (Details) - USD ($) $ in Billions</t>
  </si>
  <si>
    <t>Fair value of debt utilizing discounted cash flow analyses</t>
  </si>
  <si>
    <t>Fair Value of Financial Instruments (Schedule of Financial Assets and Liabilities Measured at Fair Value on Recurring Basis) (Details) - USD ($) $ in Millions</t>
  </si>
  <si>
    <t>Fair Value, Assets and Liabilities Measured on Recurring and Nonrecurring Basis [Line Items]</t>
  </si>
  <si>
    <t>Default fund and margin deposit investments</t>
  </si>
  <si>
    <t>Level 1 [Member]</t>
  </si>
  <si>
    <t>Level 2 [Member]</t>
  </si>
  <si>
    <t>Default fund and margin deposit investments include cash contributions invested by Nasdaq Clearing, in accordance with its investment policy, either in highly rated European, and to a lesser extent, U.S. government debt securities, time deposits or reverse repurchase agreements with highly rated government debt securities as collateral. Of the total balance of $3,614 million recorded in the Condensed Consolidated Balance Sheets as of March 31, 2016, $903 million of cash contributions have been invested in reverse repurchase agreements and $1,449 million of cash contributions have been invested in highly rated European, and to a lesser extent, U.S. government debt securities and time deposits. The remainder of this balance is held in cash. Of the total balance of $2,228 million recorded in the Condensed Consolidated Balance Sheets as of December 31, 2015, $303 million of cash contributions have been invested in reverse repurchase agreements and $1,253 million of cash contributions have been invested in highly rated European, and to a lesser extent, U.S. government debt securities. The remainder of this balance is held in cash. See Note 14, "Clearing Operations," for further discussion of default fund contributions and margin deposits.</t>
  </si>
  <si>
    <t>Fair Value of Financial Instruments (Schedule of Financial Assets and Liabilities Measured at Fair Value on Recurring Additional Information) (Details) - USD ($) $ in Millions</t>
  </si>
  <si>
    <t>Restricted assets [Member]</t>
  </si>
  <si>
    <t>Reverse Repurchase Agreements [Member]</t>
  </si>
  <si>
    <t>Clearing Operations (Narrative) (Details) $ in Millions</t>
  </si>
  <si>
    <t>Mar. 31, 2016USD ($)contract</t>
  </si>
  <si>
    <t>Mar. 31, 2015USD ($)contract</t>
  </si>
  <si>
    <t>Clearing Operations [Line Items]</t>
  </si>
  <si>
    <t>Marketable Securities Current</t>
  </si>
  <si>
    <t>NASDAQ Nordic Clearing [Member]</t>
  </si>
  <si>
    <t>Outstanding contract value of resale and repurchase agreements</t>
  </si>
  <si>
    <t>Total number of derivative contracts cleared | contract</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NOS Clearing [Member] | Reverse Repurchase Agreements [Member]</t>
  </si>
  <si>
    <t>NOS Clearing [Member] | US Government Debt Securities [Member]</t>
  </si>
  <si>
    <t>Clearing Operations (Schedule of Clearing Member Default Fund Contributions And Margin Deposits) (Details) $ in Millions</t>
  </si>
  <si>
    <t>Default fund contributions</t>
  </si>
  <si>
    <t>Margin deposits</t>
  </si>
  <si>
    <t>Default fund contributions and margin deposits</t>
  </si>
  <si>
    <t>Cash Contributions [Member]</t>
  </si>
  <si>
    <t>Non-Cash Contributions [Member]</t>
  </si>
  <si>
    <t>As of March 31, 2016, in accordance with its investment policy, Nasdaq Clearing has invested cash contributions of $903 million in reverse repurchase agreements and $1,449 million in highly rated European, and to a lesser extent, U.S. government debt securities and time deposits</t>
  </si>
  <si>
    <t>Clearing Operations (Schedule of Derivative Contracts Outstanding) (Details) $ in Millions</t>
  </si>
  <si>
    <t>Mar. 31, 2015contract</t>
  </si>
  <si>
    <t>Market value of derivative contracts | $</t>
  </si>
  <si>
    <t>[1],[2]</t>
  </si>
  <si>
    <t>Total Number of Cleared Contracts | contract</t>
  </si>
  <si>
    <t>Commodity forwards and options [Member]</t>
  </si>
  <si>
    <t>[1],[2],[3]</t>
  </si>
  <si>
    <t>[4]</t>
  </si>
  <si>
    <t>Fixed-income options and futures [Member]</t>
  </si>
  <si>
    <t>Stock options and futures [Member]</t>
  </si>
  <si>
    <t>Index options and futures [Member]</t>
  </si>
  <si>
    <t>We determined the fair value of our forward contracts using standard valuation models that were based on market-based observable inputs including LIBOR rates and the spot price of the underlying instrument.</t>
  </si>
  <si>
    <t>We determined the fair value of our futures contracts based upon quoted market prices and average quoted market yields.</t>
  </si>
  <si>
    <t>[3]</t>
  </si>
  <si>
    <t>We determined the fair value of our option contracts using standard valuation models that were based on market-based observable inputs including implied volatility, interest rates and the spot price of the underlying instrument.</t>
  </si>
  <si>
    <t>The total volume in cleared power related to commodity contracts was 420 Terawatt hours (TWh) for the three months ended March 31, 2016 and 363 TWh for the three months ended March 31, 2015.</t>
  </si>
  <si>
    <t>Clearing Operations (Schedule of Derivative Contracts Outstanding Additional Information) (Details) - TW</t>
  </si>
  <si>
    <t>Total volume in cleared power, in Terawatt hours (TWh)</t>
  </si>
  <si>
    <t>Commitments, Contingencies and Guarantees (Details) - USD ($) $ in Millions</t>
  </si>
  <si>
    <t>Commitments and Contingencies Disclosure [Line Items]</t>
  </si>
  <si>
    <t>Financial guarantees obtained</t>
  </si>
  <si>
    <t>Margin deposits contributed to Cantor Fitzgerald</t>
  </si>
  <si>
    <t>Legal And Other Expenses</t>
  </si>
  <si>
    <t>Subsequent Event [Member]</t>
  </si>
  <si>
    <t>Business acquisition</t>
  </si>
  <si>
    <t>Business Acquisition, Equity Interest Issued or Issuable, Number of Shares</t>
  </si>
  <si>
    <t>Consolidated Amount of Revenue required to triger annual issuance of Nasdaq common stock</t>
  </si>
  <si>
    <t>Credit facilities, total</t>
  </si>
  <si>
    <t>Escrow Agreement [Member]</t>
  </si>
  <si>
    <t>Contingency, accrual</t>
  </si>
  <si>
    <t>Property Lease Guarantee [Member]</t>
  </si>
  <si>
    <t>Other guarantees</t>
  </si>
  <si>
    <t>Business Segments (Narrative2) (Details) $ in Millions</t>
  </si>
  <si>
    <t>Mar. 31, 2016USD ($)segment</t>
  </si>
  <si>
    <t>Segment Reporting Information [Line Items]</t>
  </si>
  <si>
    <t>Merger expenses</t>
  </si>
  <si>
    <t>Special legal expenses</t>
  </si>
  <si>
    <t>Amortization Of Intangible Assets</t>
  </si>
  <si>
    <t>Business Segments (Schedule of Operating Segments) (Details) - USD ($) $ in Millions</t>
  </si>
  <si>
    <t>Transaction-based expenses</t>
  </si>
  <si>
    <t>Revenues less transaction expenses</t>
  </si>
  <si>
    <t>Depreciation And Amortization</t>
  </si>
  <si>
    <t>Operating income (loss)</t>
  </si>
  <si>
    <t>Corporate Items and Eliminations [Member]</t>
  </si>
  <si>
    <t>Subsequent Events (Details) - USD ($) $ in Million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20193</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s" r="B16" s="4">
        <v>27</v>
      </c>
    </row>
    <row spans="1:3" r="17">
      <c t="s" r="A17" s="4">
        <v>28</v>
      </c>
      <c t="n" r="C17" s="6">
        <v>164514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1</v>
      </c>
      <c t="n" r="C3" s="7">
        <v>301</v>
      </c>
    </row>
    <row spans="1:3" r="4">
      <c t="s" r="A4" s="4">
        <v>33</v>
      </c>
      <c t="n" r="B4" s="6">
        <v>21</v>
      </c>
      <c t="n" r="C4" s="6">
        <v>56</v>
      </c>
    </row>
    <row spans="1:3" r="5">
      <c t="s" r="A5" s="4">
        <v>34</v>
      </c>
      <c t="n" r="B5" s="6">
        <v>259</v>
      </c>
      <c t="n" r="C5" s="6">
        <v>201</v>
      </c>
    </row>
    <row spans="1:3" r="6">
      <c t="s" r="A6" s="4">
        <v>35</v>
      </c>
      <c t="n" r="B6" s="6">
        <v>333</v>
      </c>
      <c t="n" r="C6" s="6">
        <v>316</v>
      </c>
    </row>
    <row spans="1:3" r="7">
      <c t="s" r="A7" s="4">
        <v>36</v>
      </c>
      <c t="n" r="C7" s="6">
        <v>24</v>
      </c>
    </row>
    <row spans="1:3" r="8">
      <c t="s" r="A8" s="4">
        <v>37</v>
      </c>
      <c t="n" r="B8" s="6">
        <v>3614</v>
      </c>
      <c t="n" r="C8" s="6">
        <v>2228</v>
      </c>
    </row>
    <row spans="1:3" r="9">
      <c t="s" r="A9" s="4">
        <v>38</v>
      </c>
      <c t="n" r="B9" s="6">
        <v>164</v>
      </c>
      <c t="n" r="C9" s="6">
        <v>158</v>
      </c>
    </row>
    <row spans="1:3" r="10">
      <c t="s" r="A10" s="4">
        <v>39</v>
      </c>
      <c t="n" r="B10" s="6">
        <v>4722</v>
      </c>
      <c t="n" r="C10" s="6">
        <v>3260</v>
      </c>
    </row>
    <row spans="1:3" r="11">
      <c t="s" r="A11" s="4">
        <v>40</v>
      </c>
      <c t="n" r="B11" s="6">
        <v>326</v>
      </c>
      <c t="n" r="C11" s="6">
        <v>323</v>
      </c>
    </row>
    <row spans="1:3" r="12">
      <c t="s" r="A12" s="4">
        <v>41</v>
      </c>
      <c t="n" r="B12" s="6">
        <v>604</v>
      </c>
      <c t="n" r="C12" s="6">
        <v>643</v>
      </c>
    </row>
    <row spans="1:3" r="13">
      <c t="s" r="A13" s="4">
        <v>42</v>
      </c>
      <c t="n" r="B13" s="6">
        <v>5663</v>
      </c>
      <c t="n" r="C13" s="6">
        <v>5395</v>
      </c>
    </row>
    <row spans="1:3" r="14">
      <c t="s" r="A14" s="4">
        <v>43</v>
      </c>
      <c t="n" r="B14" s="6">
        <v>2085</v>
      </c>
      <c t="n" r="C14" s="6">
        <v>1959</v>
      </c>
    </row>
    <row spans="1:3" r="15">
      <c t="s" r="A15" s="4">
        <v>44</v>
      </c>
      <c t="n" r="B15" s="6">
        <v>317</v>
      </c>
      <c t="n" r="C15" s="6">
        <v>281</v>
      </c>
    </row>
    <row spans="1:3" r="16">
      <c t="s" r="A16" s="4">
        <v>45</v>
      </c>
      <c t="n" r="B16" s="6">
        <v>13717</v>
      </c>
      <c t="n" r="C16" s="6">
        <v>11861</v>
      </c>
    </row>
    <row spans="1:3" r="17">
      <c t="s" r="A17" s="3">
        <v>46</v>
      </c>
    </row>
    <row spans="1:3" r="18">
      <c t="s" r="A18" s="4">
        <v>47</v>
      </c>
      <c t="n" r="B18" s="6">
        <v>175</v>
      </c>
      <c t="n" r="C18" s="6">
        <v>158</v>
      </c>
    </row>
    <row spans="1:3" r="19">
      <c t="s" r="A19" s="4">
        <v>48</v>
      </c>
      <c t="n" r="B19" s="6">
        <v>80</v>
      </c>
      <c t="n" r="C19" s="6">
        <v>98</v>
      </c>
    </row>
    <row spans="1:3" r="20">
      <c t="s" r="A20" s="4">
        <v>49</v>
      </c>
      <c t="n" r="B20" s="6">
        <v>87</v>
      </c>
      <c t="n" r="C20" s="6">
        <v>171</v>
      </c>
    </row>
    <row spans="1:3" r="21">
      <c t="s" r="A21" s="4">
        <v>50</v>
      </c>
      <c t="n" r="B21" s="6">
        <v>304</v>
      </c>
      <c t="n" r="C21" s="6">
        <v>127</v>
      </c>
    </row>
    <row spans="1:3" r="22">
      <c t="s" r="A22" s="4">
        <v>51</v>
      </c>
      <c t="n" r="B22" s="6">
        <v>169</v>
      </c>
      <c t="n" r="C22" s="6">
        <v>138</v>
      </c>
    </row>
    <row spans="1:3" r="23">
      <c t="s" r="A23" s="4">
        <v>52</v>
      </c>
      <c t="n" r="C23" s="6">
        <v>24</v>
      </c>
    </row>
    <row spans="1:3" r="24">
      <c t="s" r="A24" s="4">
        <v>37</v>
      </c>
      <c t="n" r="B24" s="6">
        <v>3614</v>
      </c>
      <c t="n" r="C24" s="6">
        <v>2228</v>
      </c>
    </row>
    <row spans="1:3" r="25">
      <c t="s" r="A25" s="4">
        <v>53</v>
      </c>
      <c t="n" r="B25" s="6">
        <v>4429</v>
      </c>
      <c t="n" r="C25" s="6">
        <v>2920</v>
      </c>
    </row>
    <row spans="1:3" r="26">
      <c t="s" r="A26" s="4">
        <v>54</v>
      </c>
      <c t="n" r="B26" s="6">
        <v>2565</v>
      </c>
      <c t="n" r="C26" s="6">
        <v>2364</v>
      </c>
    </row>
    <row spans="1:3" r="27">
      <c t="s" r="A27" s="4">
        <v>55</v>
      </c>
      <c t="n" r="B27" s="6">
        <v>678</v>
      </c>
      <c t="n" r="C27" s="6">
        <v>626</v>
      </c>
    </row>
    <row spans="1:3" r="28">
      <c t="s" r="A28" s="4">
        <v>56</v>
      </c>
      <c t="n" r="B28" s="6">
        <v>188</v>
      </c>
      <c t="n" r="C28" s="6">
        <v>200</v>
      </c>
    </row>
    <row spans="1:3" r="29">
      <c t="s" r="A29" s="4">
        <v>57</v>
      </c>
      <c t="n" r="B29" s="6">
        <v>160</v>
      </c>
      <c t="n" r="C29" s="6">
        <v>142</v>
      </c>
    </row>
    <row spans="1:3" r="30">
      <c t="s" r="A30" s="4">
        <v>58</v>
      </c>
      <c t="n" r="B30" s="7">
        <v>8020</v>
      </c>
      <c t="n" r="C30" s="7">
        <v>6252</v>
      </c>
    </row>
    <row spans="1:3" r="31">
      <c t="s" r="A31" s="4">
        <v>59</v>
      </c>
      <c t="s" r="B31" s="4">
        <v>60</v>
      </c>
      <c t="s" r="C31" s="4">
        <v>60</v>
      </c>
    </row>
    <row spans="1:3" r="32">
      <c t="s" r="A32" s="3">
        <v>61</v>
      </c>
    </row>
    <row spans="1:3" r="33">
      <c t="s" r="A33" s="4">
        <v>62</v>
      </c>
      <c t="n" r="B33" s="7">
        <v>2</v>
      </c>
      <c t="n" r="C33" s="7">
        <v>2</v>
      </c>
    </row>
    <row spans="1:3" r="34">
      <c t="s" r="A34" s="4">
        <v>63</v>
      </c>
      <c t="n" r="B34" s="6">
        <v>3001</v>
      </c>
      <c t="n" r="C34" s="6">
        <v>3011</v>
      </c>
    </row>
    <row spans="1:3" r="35">
      <c t="s" r="A35" s="4">
        <v>64</v>
      </c>
      <c t="n" r="B35" s="6">
        <v>-145</v>
      </c>
      <c t="n" r="C35" s="6">
        <v>-111</v>
      </c>
    </row>
    <row spans="1:3" r="36">
      <c t="s" r="A36" s="4">
        <v>65</v>
      </c>
      <c t="n" r="B36" s="6">
        <v>-770</v>
      </c>
      <c t="n" r="C36" s="6">
        <v>-864</v>
      </c>
    </row>
    <row spans="1:3" r="37">
      <c t="s" r="A37" s="4">
        <v>66</v>
      </c>
      <c t="n" r="B37" s="6">
        <v>3609</v>
      </c>
      <c t="n" r="C37" s="6">
        <v>3571</v>
      </c>
    </row>
    <row spans="1:3" r="38">
      <c t="s" r="A38" s="4">
        <v>67</v>
      </c>
      <c t="n" r="B38" s="6">
        <v>5697</v>
      </c>
      <c t="n" r="C38" s="6">
        <v>5609</v>
      </c>
    </row>
    <row spans="1:3" r="39">
      <c t="s" r="A39" s="4">
        <v>68</v>
      </c>
      <c t="n" r="B39" s="7">
        <v>13717</v>
      </c>
      <c t="n" r="C39" s="7">
        <v>11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11</v>
      </c>
      <c t="s" r="B1" s="2">
        <v>1</v>
      </c>
    </row>
    <row spans="1:2" r="2">
      <c t="s" r="B2" s="2">
        <v>2</v>
      </c>
    </row>
    <row spans="1:2" r="3">
      <c t="s" r="A3" s="3">
        <v>163</v>
      </c>
    </row>
    <row spans="1:2" r="4">
      <c t="s" r="A4" s="4">
        <v>212</v>
      </c>
      <c t="s" r="B4" s="4">
        <v>213</v>
      </c>
    </row>
    <row spans="1:2" r="5">
      <c t="s" r="A5" s="4">
        <v>214</v>
      </c>
      <c t="s" r="B5" s="4">
        <v>215</v>
      </c>
    </row>
    <row spans="1:2" r="6">
      <c t="s" r="A6" s="4">
        <v>216</v>
      </c>
      <c t="s" r="B6" s="4">
        <v>217</v>
      </c>
    </row>
    <row spans="1:2" r="7">
      <c t="s" r="A7" s="4">
        <v>218</v>
      </c>
      <c t="s" r="B7"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166</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r="A1" s="1">
        <v>225</v>
      </c>
      <c t="s" r="B1" s="2">
        <v>1</v>
      </c>
    </row>
    <row spans="1:2" r="2">
      <c t="s" r="B2" s="2">
        <v>2</v>
      </c>
    </row>
    <row spans="1:2" r="3">
      <c t="s" r="A3" s="3">
        <v>226</v>
      </c>
    </row>
    <row spans="1:2" r="4">
      <c t="s" r="A4" s="4">
        <v>227</v>
      </c>
      <c t="s" r="B4" s="4">
        <v>228</v>
      </c>
    </row>
    <row spans="1:2" r="5">
      <c t="s" r="A5" s="4">
        <v>229</v>
      </c>
      <c t="s" r="B5" s="4">
        <v>230</v>
      </c>
    </row>
    <row spans="1:2" r="6">
      <c t="s" r="A6" s="4">
        <v>231</v>
      </c>
    </row>
    <row spans="1:2" r="7">
      <c t="s" r="A7" s="3">
        <v>226</v>
      </c>
    </row>
    <row spans="1:2" r="8">
      <c t="s" r="A8" s="4">
        <v>227</v>
      </c>
      <c t="s" r="B8" s="4">
        <v>232</v>
      </c>
    </row>
    <row spans="1:2" r="9">
      <c t="s" r="A9" s="4">
        <v>233</v>
      </c>
    </row>
    <row spans="1:2" r="10">
      <c t="s" r="A10" s="3">
        <v>226</v>
      </c>
    </row>
    <row spans="1:2" r="11">
      <c t="s" r="A11" s="4">
        <v>229</v>
      </c>
      <c t="s" r="B11" s="4">
        <v>234</v>
      </c>
    </row>
    <row spans="1:2" r="12">
      <c t="s" r="A12" s="4">
        <v>235</v>
      </c>
    </row>
    <row spans="1:2" r="13">
      <c t="s" r="A13" s="3">
        <v>226</v>
      </c>
    </row>
    <row spans="1:2" r="14">
      <c t="s" r="A14" s="4">
        <v>229</v>
      </c>
      <c t="s" r="B1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172</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244</v>
      </c>
      <c t="s" r="B1" s="2">
        <v>1</v>
      </c>
    </row>
    <row spans="1:2" r="2">
      <c t="s" r="B2" s="2">
        <v>2</v>
      </c>
    </row>
    <row spans="1:2" r="3">
      <c t="s" r="A3" s="3">
        <v>178</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9</v>
      </c>
      <c t="s" r="B1" s="2">
        <v>1</v>
      </c>
    </row>
    <row spans="1:2" r="2">
      <c t="s" r="B2" s="2">
        <v>2</v>
      </c>
    </row>
    <row spans="1:2" r="3">
      <c t="s" r="A3" s="3">
        <v>181</v>
      </c>
    </row>
    <row spans="1:2" r="4">
      <c t="s" r="A4" s="4">
        <v>250</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0</v>
      </c>
    </row>
    <row spans="1:3" r="2">
      <c t="s" r="A2" s="3">
        <v>70</v>
      </c>
    </row>
    <row spans="1:3" r="3">
      <c t="s" r="A3" s="4">
        <v>71</v>
      </c>
      <c t="n" r="B3" s="8">
        <v>0.01</v>
      </c>
      <c t="n" r="C3" s="8">
        <v>0.01</v>
      </c>
    </row>
    <row spans="1:3" r="4">
      <c t="s" r="A4" s="4">
        <v>72</v>
      </c>
      <c t="n" r="B4" s="6">
        <v>300000000</v>
      </c>
      <c t="n" r="C4" s="6">
        <v>300000000</v>
      </c>
    </row>
    <row spans="1:3" r="5">
      <c t="s" r="A5" s="4">
        <v>73</v>
      </c>
      <c t="n" r="B5" s="6">
        <v>167955072</v>
      </c>
      <c t="n" r="C5" s="6">
        <v>167241734</v>
      </c>
    </row>
    <row spans="1:3" r="6">
      <c t="s" r="A6" s="4">
        <v>74</v>
      </c>
      <c t="n" r="B6" s="6">
        <v>164502699</v>
      </c>
      <c t="n" r="C6" s="6">
        <v>164324270</v>
      </c>
    </row>
    <row spans="1:3" r="7">
      <c t="s" r="A7" s="4">
        <v>75</v>
      </c>
      <c t="n" r="B7" s="6">
        <v>3452373</v>
      </c>
      <c t="n" r="C7" s="6">
        <v>2917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87</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1</v>
      </c>
      <c t="s" r="B1" s="2">
        <v>1</v>
      </c>
    </row>
    <row spans="1:2" r="2">
      <c t="s" r="B2" s="2">
        <v>2</v>
      </c>
    </row>
    <row spans="1:2" r="3">
      <c t="s" r="A3" s="3">
        <v>190</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4</v>
      </c>
      <c t="s" r="B1" s="2">
        <v>1</v>
      </c>
    </row>
    <row spans="1:2" r="2">
      <c t="s" r="B2" s="2">
        <v>2</v>
      </c>
    </row>
    <row spans="1:2" r="3">
      <c t="s" r="A3" s="3">
        <v>194</v>
      </c>
    </row>
    <row spans="1:2" r="4">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97</v>
      </c>
    </row>
    <row spans="1:2" r="4">
      <c t="s" r="A4" s="4">
        <v>268</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v>
      </c>
    </row>
    <row spans="1:2" r="3">
      <c t="s" r="A3" s="3">
        <v>200</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7</v>
      </c>
      <c t="s" r="B1" s="2">
        <v>1</v>
      </c>
    </row>
    <row spans="1:2" r="2">
      <c t="s" r="B2" s="2">
        <v>2</v>
      </c>
    </row>
    <row spans="1:2" r="3">
      <c t="s" r="A3" s="3">
        <v>206</v>
      </c>
    </row>
    <row spans="1:2" r="4">
      <c t="s" r="A4" s="4">
        <v>278</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7"/>
  </cols>
  <sheetData>
    <row spans="1:2" r="1">
      <c t="s" r="A1" s="1">
        <v>280</v>
      </c>
      <c t="s" r="B1" s="2">
        <v>1</v>
      </c>
    </row>
    <row spans="1:2" r="2">
      <c t="s" r="B2" s="2">
        <v>281</v>
      </c>
    </row>
    <row spans="1:2" r="3">
      <c t="s" r="A3" s="3">
        <v>282</v>
      </c>
    </row>
    <row spans="1:2" r="4">
      <c t="s" r="A4" s="4">
        <v>283</v>
      </c>
      <c t="n" r="B4" s="6">
        <v>6</v>
      </c>
    </row>
    <row spans="1:2" r="5">
      <c t="s" r="A5" s="4">
        <v>284</v>
      </c>
      <c t="n" r="B5" s="6">
        <v>4</v>
      </c>
    </row>
    <row spans="1:2" r="6">
      <c t="s" r="A6" s="4">
        <v>285</v>
      </c>
      <c t="n" r="B6" s="6">
        <v>2852</v>
      </c>
    </row>
    <row spans="1:2" r="7">
      <c t="s" r="A7" s="4">
        <v>286</v>
      </c>
      <c t="n" r="B7" s="7">
        <v>8000</v>
      </c>
    </row>
    <row spans="1:2" r="8">
      <c t="s" r="A8" s="4">
        <v>287</v>
      </c>
      <c t="n" r="B8" s="6">
        <v>847</v>
      </c>
    </row>
    <row spans="1:2" r="9">
      <c t="s" r="A9" s="4">
        <v>288</v>
      </c>
      <c t="n" r="B9" s="7">
        <v>1300</v>
      </c>
    </row>
    <row spans="1:2" r="10">
      <c t="s" r="A10" s="4">
        <v>289</v>
      </c>
    </row>
    <row spans="1:2" r="11">
      <c t="s" r="A11" s="3">
        <v>282</v>
      </c>
    </row>
    <row spans="1:2" r="12">
      <c t="s" r="A12" s="4">
        <v>290</v>
      </c>
      <c t="n" r="B12" s="6">
        <v>226</v>
      </c>
    </row>
    <row spans="1:2" r="13">
      <c t="s" r="A13" s="4">
        <v>291</v>
      </c>
      <c t="n" r="B13" s="7">
        <v>105</v>
      </c>
    </row>
    <row spans="1:2" r="14">
      <c t="s" r="A14" s="4">
        <v>292</v>
      </c>
    </row>
    <row spans="1:2" r="15">
      <c t="s" r="A15" s="3">
        <v>282</v>
      </c>
    </row>
    <row spans="1:2" r="16">
      <c t="s" r="A16" s="4">
        <v>293</v>
      </c>
      <c t="n" r="B16" s="6">
        <v>17000</v>
      </c>
    </row>
    <row spans="1:2" r="17">
      <c t="s" r="A17" s="4">
        <v>294</v>
      </c>
      <c t="n" r="B17" s="6">
        <v>70</v>
      </c>
    </row>
    <row spans="1:2" r="18">
      <c t="s" r="A18" s="4">
        <v>295</v>
      </c>
      <c t="n" r="B18" s="6">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6</v>
      </c>
      <c t="s" r="B1" s="2">
        <v>1</v>
      </c>
    </row>
    <row spans="1:4" r="2">
      <c t="s" r="B2" s="2">
        <v>2</v>
      </c>
      <c t="s" r="C2" s="2">
        <v>77</v>
      </c>
      <c t="s" r="D2" s="2">
        <v>30</v>
      </c>
    </row>
    <row spans="1:4" r="3">
      <c t="s" r="A3" s="3">
        <v>297</v>
      </c>
    </row>
    <row spans="1:4" r="4">
      <c t="s" r="A4" s="4">
        <v>298</v>
      </c>
      <c t="n" r="B4" s="7">
        <v>63</v>
      </c>
      <c t="n" r="C4" s="7">
        <v>5</v>
      </c>
    </row>
    <row spans="1:4" r="5">
      <c t="s" r="A5" s="4">
        <v>299</v>
      </c>
      <c t="s" r="B5" s="4">
        <v>300</v>
      </c>
      <c t="s" r="C5" s="4">
        <v>301</v>
      </c>
    </row>
    <row spans="1:4" r="6">
      <c t="s" r="A6" s="4">
        <v>302</v>
      </c>
      <c t="n" r="C6" s="7">
        <v>12</v>
      </c>
    </row>
    <row spans="1:4" r="7">
      <c t="s" r="A7" s="4">
        <v>303</v>
      </c>
      <c t="n" r="D7" s="7">
        <v>24</v>
      </c>
    </row>
    <row spans="1:4" r="8">
      <c t="s" r="A8" s="4">
        <v>304</v>
      </c>
      <c t="n" r="D8" s="7">
        <v>24</v>
      </c>
    </row>
    <row spans="1:4" r="9">
      <c t="s" r="A9" s="4">
        <v>305</v>
      </c>
    </row>
    <row spans="1:4" r="10">
      <c t="s" r="A10" s="3">
        <v>297</v>
      </c>
    </row>
    <row spans="1:4" r="11">
      <c t="s" r="A11" s="4">
        <v>302</v>
      </c>
      <c t="n" r="C11" s="7">
        <v>12</v>
      </c>
    </row>
    <row spans="1:4" r="12">
      <c t="s" r="A12" s="4">
        <v>306</v>
      </c>
    </row>
    <row spans="1:4" r="13">
      <c t="s" r="A13" s="3">
        <v>297</v>
      </c>
    </row>
    <row spans="1:4" r="14">
      <c t="s" r="A14" s="4">
        <v>307</v>
      </c>
      <c t="n" r="B14" s="7">
        <v>41</v>
      </c>
    </row>
    <row spans="1:4" r="15">
      <c t="s" r="A15" s="4">
        <v>308</v>
      </c>
      <c t="n" r="B15" s="6">
        <v>11</v>
      </c>
    </row>
    <row spans="1:4" r="16">
      <c t="s" r="A16" s="4">
        <v>302</v>
      </c>
      <c t="n" r="B16" s="7">
        <v>-30</v>
      </c>
    </row>
    <row spans="1:4" r="17">
      <c t="s" r="A17" s="4">
        <v>309</v>
      </c>
      <c t="n" r="B17" s="8">
        <v>0.23</v>
      </c>
    </row>
    <row spans="1:4" r="18">
      <c t="s" r="A18" s="4">
        <v>310</v>
      </c>
    </row>
    <row spans="1:4" r="19">
      <c t="s" r="A19" s="3">
        <v>297</v>
      </c>
    </row>
    <row spans="1:4" r="20">
      <c t="s" r="A20" s="4">
        <v>302</v>
      </c>
      <c t="n" r="B20" s="7">
        <v>-46</v>
      </c>
    </row>
    <row spans="1:4" r="21">
      <c t="s" r="A21" s="4">
        <v>311</v>
      </c>
    </row>
    <row spans="1:4" r="22">
      <c t="s" r="A22" s="3">
        <v>297</v>
      </c>
    </row>
    <row spans="1:4" r="23">
      <c t="s" r="A23" s="4">
        <v>312</v>
      </c>
      <c t="n" r="B23" s="6">
        <v>1</v>
      </c>
    </row>
    <row spans="1:4" r="24">
      <c t="s" r="A24" s="4">
        <v>313</v>
      </c>
    </row>
    <row spans="1:4" r="25">
      <c t="s" r="A25" s="3">
        <v>297</v>
      </c>
    </row>
    <row spans="1:4" r="26">
      <c t="s" r="A26" s="4">
        <v>312</v>
      </c>
      <c t="n" r="B26" s="6">
        <v>2</v>
      </c>
    </row>
    <row spans="1:4" r="27">
      <c t="s" r="A27" s="4">
        <v>314</v>
      </c>
    </row>
    <row spans="1:4" r="28">
      <c t="s" r="A28" s="3">
        <v>297</v>
      </c>
    </row>
    <row spans="1:4" r="29">
      <c t="s" r="A29" s="4">
        <v>302</v>
      </c>
      <c t="n" r="B29" s="6">
        <v>-38</v>
      </c>
    </row>
    <row spans="1:4" r="30">
      <c t="s" r="A30" s="4">
        <v>315</v>
      </c>
    </row>
    <row spans="1:4" r="31">
      <c t="s" r="A31" s="3">
        <v>297</v>
      </c>
    </row>
    <row spans="1:4" r="32">
      <c t="s" r="A32" s="4">
        <v>302</v>
      </c>
      <c t="n" r="B32" s="7">
        <v>34</v>
      </c>
    </row>
    <row spans="1:4" r="33">
      <c t="s" r="A33" s="4">
        <v>309</v>
      </c>
      <c t="n" r="B33" s="8">
        <v>0.2</v>
      </c>
    </row>
    <row spans="1:4" r="34">
      <c t="s" r="A34" s="4">
        <v>316</v>
      </c>
    </row>
    <row spans="1:4" r="35">
      <c t="s" r="A35" s="3">
        <v>297</v>
      </c>
    </row>
    <row spans="1:4" r="36">
      <c t="s" r="A36" s="4">
        <v>302</v>
      </c>
      <c t="n" r="B36" s="7">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1"/>
    <col customWidth="1" max="5" min="5" width="21"/>
  </cols>
  <sheetData>
    <row spans="1:5" r="1">
      <c t="s" r="A1" s="1">
        <v>317</v>
      </c>
      <c t="s" r="B1" s="2">
        <v>1</v>
      </c>
      <c t="s" r="D1" s="2">
        <v>318</v>
      </c>
      <c t="s" r="E1" s="2">
        <v>319</v>
      </c>
    </row>
    <row spans="1:5" r="2">
      <c t="s" r="B2" s="2">
        <v>320</v>
      </c>
      <c t="s" r="C2" s="2">
        <v>321</v>
      </c>
      <c t="s" r="D2" s="2">
        <v>322</v>
      </c>
      <c t="s" r="E2" s="2">
        <v>323</v>
      </c>
    </row>
    <row spans="1:5" r="3">
      <c t="s" r="A3" s="3">
        <v>324</v>
      </c>
    </row>
    <row spans="1:5" r="4">
      <c t="s" r="A4" s="4">
        <v>325</v>
      </c>
      <c t="n" r="E4" s="7">
        <v>15</v>
      </c>
    </row>
    <row spans="1:5" r="5">
      <c t="s" r="A5" s="4">
        <v>98</v>
      </c>
      <c t="n" r="B5" s="7">
        <v>9</v>
      </c>
      <c t="n" r="C5" s="7">
        <v>150</v>
      </c>
      <c t="n" r="E5" s="7">
        <v>196</v>
      </c>
    </row>
    <row spans="1:5" r="6">
      <c t="s" r="A6" s="4">
        <v>326</v>
      </c>
      <c t="n" r="D6" s="7">
        <v>25</v>
      </c>
    </row>
    <row spans="1:5" r="7">
      <c t="s" r="A7" s="4">
        <v>327</v>
      </c>
      <c t="n" r="B7" s="6">
        <v>13</v>
      </c>
      <c t="n" r="C7" s="6">
        <v>199</v>
      </c>
    </row>
    <row spans="1:5" r="8">
      <c t="s" r="A8" s="4">
        <v>328</v>
      </c>
    </row>
    <row spans="1:5" r="9">
      <c t="s" r="A9" s="3">
        <v>324</v>
      </c>
    </row>
    <row spans="1:5" r="10">
      <c t="s" r="A10" s="4">
        <v>98</v>
      </c>
      <c t="n" r="B10" s="7">
        <v>4</v>
      </c>
      <c t="n" r="C10" s="7">
        <v>18</v>
      </c>
    </row>
    <row spans="1:5" r="11">
      <c t="s" r="A11" s="4">
        <v>329</v>
      </c>
    </row>
    <row spans="1:5" r="12">
      <c t="s" r="A12" s="3">
        <v>324</v>
      </c>
    </row>
    <row spans="1:5" r="13">
      <c t="s" r="A13" s="4">
        <v>98</v>
      </c>
      <c t="n" r="C13" s="6">
        <v>3</v>
      </c>
    </row>
    <row spans="1:5" r="14">
      <c t="s" r="A14" s="4">
        <v>330</v>
      </c>
    </row>
    <row spans="1:5" r="15">
      <c t="s" r="A15" s="3">
        <v>324</v>
      </c>
    </row>
    <row spans="1:5" r="16">
      <c t="s" r="A16" s="4">
        <v>98</v>
      </c>
      <c t="n" r="B16" s="6">
        <v>3</v>
      </c>
      <c t="n" r="C16" s="6">
        <v>9</v>
      </c>
    </row>
    <row spans="1:5" r="17">
      <c t="s" r="A17" s="4">
        <v>331</v>
      </c>
    </row>
    <row spans="1:5" r="18">
      <c t="s" r="A18" s="3">
        <v>324</v>
      </c>
    </row>
    <row spans="1:5" r="19">
      <c t="s" r="A19" s="4">
        <v>98</v>
      </c>
      <c t="n" r="C19" s="6">
        <v>119</v>
      </c>
    </row>
    <row spans="1:5" r="20">
      <c t="s" r="A20" s="4">
        <v>332</v>
      </c>
    </row>
    <row spans="1:5" r="21">
      <c t="s" r="A21" s="3">
        <v>324</v>
      </c>
    </row>
    <row spans="1:5" r="22">
      <c t="s" r="A22" s="4">
        <v>98</v>
      </c>
      <c t="n" r="B22" s="7">
        <v>2</v>
      </c>
      <c t="n" r="C22" s="7">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33</v>
      </c>
      <c t="s" r="B1" s="2">
        <v>1</v>
      </c>
      <c t="s" r="D1" s="2">
        <v>319</v>
      </c>
    </row>
    <row spans="1:4" r="2">
      <c t="s" r="B2" s="2">
        <v>2</v>
      </c>
      <c t="s" r="C2" s="2">
        <v>77</v>
      </c>
      <c t="s" r="D2" s="2">
        <v>334</v>
      </c>
    </row>
    <row spans="1:4" r="3">
      <c t="s" r="A3" s="3">
        <v>324</v>
      </c>
    </row>
    <row spans="1:4" r="4">
      <c t="s" r="A4" s="4">
        <v>335</v>
      </c>
      <c t="n" r="B4" s="7">
        <v>9</v>
      </c>
      <c t="n" r="C4" s="7">
        <v>150</v>
      </c>
      <c t="n" r="D4" s="7">
        <v>196</v>
      </c>
    </row>
    <row spans="1:4" r="5">
      <c t="s" r="A5" s="4">
        <v>331</v>
      </c>
    </row>
    <row spans="1:4" r="6">
      <c t="s" r="A6" s="3">
        <v>324</v>
      </c>
    </row>
    <row spans="1:4" r="7">
      <c t="s" r="A7" s="4">
        <v>335</v>
      </c>
      <c t="n" r="C7" s="6">
        <v>119</v>
      </c>
    </row>
    <row spans="1:4" r="8">
      <c t="s" r="A8" s="4">
        <v>328</v>
      </c>
    </row>
    <row spans="1:4" r="9">
      <c t="s" r="A9" s="3">
        <v>324</v>
      </c>
    </row>
    <row spans="1:4" r="10">
      <c t="s" r="A10" s="4">
        <v>335</v>
      </c>
      <c t="n" r="B10" s="6">
        <v>4</v>
      </c>
      <c t="n" r="C10" s="6">
        <v>18</v>
      </c>
    </row>
    <row spans="1:4" r="11">
      <c t="s" r="A11" s="4">
        <v>329</v>
      </c>
    </row>
    <row spans="1:4" r="12">
      <c t="s" r="A12" s="3">
        <v>324</v>
      </c>
    </row>
    <row spans="1:4" r="13">
      <c t="s" r="A13" s="4">
        <v>335</v>
      </c>
      <c t="n" r="C13" s="6">
        <v>3</v>
      </c>
    </row>
    <row spans="1:4" r="14">
      <c t="s" r="A14" s="4">
        <v>330</v>
      </c>
    </row>
    <row spans="1:4" r="15">
      <c t="s" r="A15" s="3">
        <v>324</v>
      </c>
    </row>
    <row spans="1:4" r="16">
      <c t="s" r="A16" s="4">
        <v>335</v>
      </c>
      <c t="n" r="B16" s="6">
        <v>3</v>
      </c>
      <c t="n" r="C16" s="6">
        <v>9</v>
      </c>
    </row>
    <row spans="1:4" r="17">
      <c t="s" r="A17" s="4">
        <v>332</v>
      </c>
    </row>
    <row spans="1:4" r="18">
      <c t="s" r="A18" s="3">
        <v>324</v>
      </c>
    </row>
    <row spans="1:4" r="19">
      <c t="s" r="A19" s="4">
        <v>335</v>
      </c>
      <c t="n" r="B19" s="7">
        <v>2</v>
      </c>
      <c t="n" r="C19" s="7">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572</v>
      </c>
      <c t="n" r="C4" s="7">
        <v>539</v>
      </c>
    </row>
    <row spans="1:3" r="5">
      <c t="s" r="A5" s="4">
        <v>80</v>
      </c>
      <c t="n" r="B5" s="6">
        <v>66</v>
      </c>
      <c t="n" r="C5" s="6">
        <v>64</v>
      </c>
    </row>
    <row spans="1:3" r="6">
      <c t="s" r="A6" s="4">
        <v>81</v>
      </c>
      <c t="n" r="B6" s="6">
        <v>133</v>
      </c>
      <c t="n" r="C6" s="6">
        <v>125</v>
      </c>
    </row>
    <row spans="1:3" r="7">
      <c t="s" r="A7" s="4">
        <v>82</v>
      </c>
      <c t="n" r="B7" s="6">
        <v>134</v>
      </c>
      <c t="n" r="C7" s="6">
        <v>130</v>
      </c>
    </row>
    <row spans="1:3" r="8">
      <c t="s" r="A8" s="4">
        <v>83</v>
      </c>
      <c t="n" r="B8" s="6">
        <v>905</v>
      </c>
      <c t="n" r="C8" s="6">
        <v>858</v>
      </c>
    </row>
    <row spans="1:3" r="9">
      <c t="s" r="A9" s="3">
        <v>84</v>
      </c>
    </row>
    <row spans="1:3" r="10">
      <c t="s" r="A10" s="4">
        <v>85</v>
      </c>
      <c t="n" r="B10" s="6">
        <v>-283</v>
      </c>
      <c t="n" r="C10" s="6">
        <v>-261</v>
      </c>
    </row>
    <row spans="1:3" r="11">
      <c t="s" r="A11" s="4">
        <v>86</v>
      </c>
      <c t="n" r="B11" s="6">
        <v>-88</v>
      </c>
      <c t="n" r="C11" s="6">
        <v>-90</v>
      </c>
    </row>
    <row spans="1:3" r="12">
      <c t="s" r="A12" s="4">
        <v>87</v>
      </c>
      <c t="n" r="B12" s="6">
        <v>534</v>
      </c>
      <c t="n" r="C12" s="6">
        <v>507</v>
      </c>
    </row>
    <row spans="1:3" r="13">
      <c t="s" r="A13" s="3">
        <v>88</v>
      </c>
    </row>
    <row spans="1:3" r="14">
      <c t="s" r="A14" s="4">
        <v>89</v>
      </c>
      <c t="n" r="B14" s="6">
        <v>152</v>
      </c>
      <c t="n" r="C14" s="6">
        <v>147</v>
      </c>
    </row>
    <row spans="1:3" r="15">
      <c t="s" r="A15" s="4">
        <v>90</v>
      </c>
      <c t="n" r="B15" s="6">
        <v>6</v>
      </c>
      <c t="n" r="C15" s="6">
        <v>7</v>
      </c>
    </row>
    <row spans="1:3" r="16">
      <c t="s" r="A16" s="4">
        <v>91</v>
      </c>
      <c t="n" r="B16" s="6">
        <v>38</v>
      </c>
      <c t="n" r="C16" s="6">
        <v>34</v>
      </c>
    </row>
    <row spans="1:3" r="17">
      <c t="s" r="A17" s="4">
        <v>92</v>
      </c>
      <c t="n" r="B17" s="6">
        <v>35</v>
      </c>
      <c t="n" r="C17" s="6">
        <v>33</v>
      </c>
    </row>
    <row spans="1:3" r="18">
      <c t="s" r="A18" s="4">
        <v>93</v>
      </c>
      <c t="n" r="B18" s="6">
        <v>25</v>
      </c>
      <c t="n" r="C18" s="6">
        <v>35</v>
      </c>
    </row>
    <row spans="1:3" r="19">
      <c t="s" r="A19" s="4">
        <v>94</v>
      </c>
      <c t="n" r="B19" s="6">
        <v>20</v>
      </c>
      <c t="n" r="C19" s="6">
        <v>21</v>
      </c>
    </row>
    <row spans="1:3" r="20">
      <c t="s" r="A20" s="4">
        <v>95</v>
      </c>
      <c t="n" r="B20" s="6">
        <v>7</v>
      </c>
      <c t="n" r="C20" s="7">
        <v>7</v>
      </c>
    </row>
    <row spans="1:3" r="21">
      <c t="s" r="A21" s="4">
        <v>96</v>
      </c>
      <c t="n" r="B21" s="6">
        <v>9</v>
      </c>
      <c t="s" r="C21" s="4">
        <v>60</v>
      </c>
    </row>
    <row spans="1:3" r="22">
      <c t="s" r="A22" s="4">
        <v>97</v>
      </c>
      <c t="n" r="B22" s="6">
        <v>14</v>
      </c>
      <c t="n" r="C22" s="7">
        <v>46</v>
      </c>
    </row>
    <row spans="1:3" r="23">
      <c t="s" r="A23" s="4">
        <v>98</v>
      </c>
      <c t="n" r="B23" s="6">
        <v>9</v>
      </c>
      <c t="n" r="C23" s="6">
        <v>150</v>
      </c>
    </row>
    <row spans="1:3" r="24">
      <c t="s" r="A24" s="4">
        <v>99</v>
      </c>
      <c t="n" r="B24" s="6">
        <v>315</v>
      </c>
      <c t="n" r="C24" s="6">
        <v>480</v>
      </c>
    </row>
    <row spans="1:3" r="25">
      <c t="s" r="A25" s="4">
        <v>100</v>
      </c>
      <c t="n" r="B25" s="6">
        <v>219</v>
      </c>
      <c t="n" r="C25" s="6">
        <v>27</v>
      </c>
    </row>
    <row spans="1:3" r="26">
      <c t="s" r="A26" s="4">
        <v>101</v>
      </c>
      <c t="n" r="B26" s="6">
        <v>1</v>
      </c>
      <c t="n" r="C26" s="6">
        <v>1</v>
      </c>
    </row>
    <row spans="1:3" r="27">
      <c t="s" r="A27" s="4">
        <v>102</v>
      </c>
      <c t="n" r="B27" s="6">
        <v>-28</v>
      </c>
      <c t="n" r="C27" s="6">
        <v>-28</v>
      </c>
    </row>
    <row spans="1:3" r="28">
      <c t="s" r="A28" s="4">
        <v>103</v>
      </c>
      <c t="n" r="B28" s="6">
        <v>1</v>
      </c>
    </row>
    <row spans="1:3" r="29">
      <c t="s" r="A29" s="4">
        <v>104</v>
      </c>
      <c t="n" r="B29" s="6">
        <v>2</v>
      </c>
      <c t="n" r="C29" s="6">
        <v>14</v>
      </c>
    </row>
    <row spans="1:3" r="30">
      <c t="s" r="A30" s="4">
        <v>105</v>
      </c>
      <c t="n" r="B30" s="6">
        <v>195</v>
      </c>
      <c t="n" r="C30" s="6">
        <v>14</v>
      </c>
    </row>
    <row spans="1:3" r="31">
      <c t="s" r="A31" s="4">
        <v>106</v>
      </c>
      <c t="n" r="B31" s="6">
        <v>63</v>
      </c>
      <c t="n" r="C31" s="6">
        <v>5</v>
      </c>
    </row>
    <row spans="1:3" r="32">
      <c t="s" r="A32" s="4">
        <v>107</v>
      </c>
      <c t="n" r="B32" s="6">
        <v>132</v>
      </c>
      <c t="n" r="C32" s="6">
        <v>9</v>
      </c>
    </row>
    <row spans="1:3" r="33">
      <c t="s" r="A33" s="4">
        <v>108</v>
      </c>
      <c t="n" r="B33" s="7">
        <v>132</v>
      </c>
      <c t="n" r="C33" s="7">
        <v>9</v>
      </c>
    </row>
    <row spans="1:3" r="34">
      <c t="s" r="A34" s="3">
        <v>109</v>
      </c>
    </row>
    <row spans="1:3" r="35">
      <c t="s" r="A35" s="4">
        <v>110</v>
      </c>
      <c t="n" r="B35" s="8">
        <v>0.8</v>
      </c>
      <c t="n" r="C35" s="8">
        <v>0.05</v>
      </c>
    </row>
    <row spans="1:3" r="36">
      <c t="s" r="A36" s="4">
        <v>111</v>
      </c>
      <c t="n" r="B36" s="9">
        <v>0.78</v>
      </c>
      <c t="n" r="C36" s="9">
        <v>0.05</v>
      </c>
    </row>
    <row spans="1:3" r="37">
      <c t="s" r="A37" s="4">
        <v>112</v>
      </c>
      <c t="n" r="B37" s="8">
        <v>0.57</v>
      </c>
      <c t="n" r="C37"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36</v>
      </c>
      <c t="s" r="B1" s="2">
        <v>337</v>
      </c>
      <c t="s" r="C1" s="2">
        <v>338</v>
      </c>
      <c t="s" r="D1" s="2">
        <v>339</v>
      </c>
      <c t="s" r="E1" s="2">
        <v>77</v>
      </c>
      <c t="s" r="F1" s="2">
        <v>2</v>
      </c>
      <c t="s" r="G1" s="2">
        <v>30</v>
      </c>
    </row>
    <row spans="1:7" r="2">
      <c t="s" r="A2" s="3">
        <v>226</v>
      </c>
    </row>
    <row spans="1:7" r="3">
      <c t="s" r="A3" s="4">
        <v>340</v>
      </c>
      <c t="n" r="B3" s="7">
        <v>-11</v>
      </c>
      <c t="n" r="C3" s="7">
        <v>-14</v>
      </c>
    </row>
    <row spans="1:7" r="4">
      <c t="s" r="A4" s="4">
        <v>341</v>
      </c>
      <c t="n" r="B4" s="6">
        <v>31</v>
      </c>
      <c t="n" r="C4" s="6">
        <v>76</v>
      </c>
      <c t="n" r="D4" s="7">
        <v>141</v>
      </c>
    </row>
    <row spans="1:7" r="5">
      <c t="s" r="A5" s="4">
        <v>342</v>
      </c>
    </row>
    <row spans="1:7" r="6">
      <c t="s" r="A6" s="3">
        <v>226</v>
      </c>
    </row>
    <row spans="1:7" r="7">
      <c t="s" r="A7" s="4">
        <v>343</v>
      </c>
      <c t="s" r="F7" s="4">
        <v>344</v>
      </c>
      <c t="s" r="G7" s="4">
        <v>345</v>
      </c>
    </row>
    <row spans="1:7" r="8">
      <c t="s" r="A8" s="4">
        <v>346</v>
      </c>
      <c t="s" r="F8" s="4">
        <v>347</v>
      </c>
    </row>
    <row spans="1:7" r="9">
      <c t="s" r="A9" s="4">
        <v>348</v>
      </c>
    </row>
    <row spans="1:7" r="10">
      <c t="s" r="A10" s="3">
        <v>226</v>
      </c>
    </row>
    <row spans="1:7" r="11">
      <c t="s" r="A11" s="4">
        <v>343</v>
      </c>
      <c t="s" r="F11" s="4">
        <v>349</v>
      </c>
      <c t="s" r="G11" s="4">
        <v>349</v>
      </c>
    </row>
    <row spans="1:7" r="12">
      <c t="s" r="A12" s="4">
        <v>346</v>
      </c>
      <c t="s" r="F12" s="4">
        <v>349</v>
      </c>
    </row>
    <row spans="1:7" r="13">
      <c t="s" r="A13" s="4">
        <v>350</v>
      </c>
    </row>
    <row spans="1:7" r="14">
      <c t="s" r="A14" s="3">
        <v>226</v>
      </c>
    </row>
    <row spans="1:7" r="15">
      <c t="s" r="A15" s="4">
        <v>351</v>
      </c>
      <c t="n" r="F15" s="7">
        <v>200</v>
      </c>
    </row>
    <row spans="1:7" r="16">
      <c t="s" r="A16" s="4">
        <v>235</v>
      </c>
    </row>
    <row spans="1:7" r="17">
      <c t="s" r="A17" s="3">
        <v>226</v>
      </c>
    </row>
    <row spans="1:7" r="18">
      <c t="s" r="A18" s="4">
        <v>352</v>
      </c>
      <c t="n" r="B18" s="6">
        <v>111</v>
      </c>
    </row>
    <row spans="1:7" r="19">
      <c t="s" r="A19" s="4">
        <v>353</v>
      </c>
      <c t="n" r="B19" s="6">
        <v>109</v>
      </c>
    </row>
    <row spans="1:7" r="20">
      <c t="s" r="A20" s="4">
        <v>354</v>
      </c>
      <c t="n" r="B20" s="7">
        <v>2</v>
      </c>
    </row>
    <row spans="1:7" r="21">
      <c t="s" r="A21" s="4">
        <v>355</v>
      </c>
      <c t="s" r="B21" s="4">
        <v>356</v>
      </c>
    </row>
    <row spans="1:7" r="22">
      <c t="s" r="A22" s="4">
        <v>357</v>
      </c>
      <c t="s" r="B22" s="4">
        <v>358</v>
      </c>
    </row>
    <row spans="1:7" r="23">
      <c t="s" r="A23" s="4">
        <v>359</v>
      </c>
      <c t="s" r="B23" s="4">
        <v>347</v>
      </c>
    </row>
    <row spans="1:7" r="24">
      <c t="s" r="A24" s="4">
        <v>360</v>
      </c>
      <c t="n" r="B24" s="7">
        <v>11</v>
      </c>
      <c t="n" r="F24" s="7">
        <v>1</v>
      </c>
    </row>
    <row spans="1:7" r="25">
      <c t="s" r="A25" s="4">
        <v>361</v>
      </c>
      <c t="n" r="B25" s="6">
        <v>10</v>
      </c>
    </row>
    <row spans="1:7" r="26">
      <c t="s" r="A26" s="4">
        <v>362</v>
      </c>
      <c t="n" r="B26" s="6">
        <v>10</v>
      </c>
    </row>
    <row spans="1:7" r="27">
      <c t="s" r="A27" s="4">
        <v>363</v>
      </c>
    </row>
    <row spans="1:7" r="28">
      <c t="s" r="A28" s="3">
        <v>226</v>
      </c>
    </row>
    <row spans="1:7" r="29">
      <c t="s" r="A29" s="4">
        <v>364</v>
      </c>
      <c t="n" r="B29" s="7">
        <v>110</v>
      </c>
    </row>
    <row spans="1:7" r="30">
      <c t="s" r="A30" s="4">
        <v>365</v>
      </c>
    </row>
    <row spans="1:7" r="31">
      <c t="s" r="A31" s="3">
        <v>226</v>
      </c>
    </row>
    <row spans="1:7" r="32">
      <c t="s" r="A32" s="4">
        <v>343</v>
      </c>
      <c t="s" r="B32" s="4">
        <v>366</v>
      </c>
    </row>
    <row spans="1:7" r="33">
      <c t="s" r="A33" s="4">
        <v>346</v>
      </c>
      <c t="s" r="F33" s="4">
        <v>366</v>
      </c>
    </row>
    <row spans="1:7" r="34">
      <c t="s" r="A34" s="4">
        <v>233</v>
      </c>
    </row>
    <row spans="1:7" r="35">
      <c t="s" r="A35" s="3">
        <v>226</v>
      </c>
    </row>
    <row spans="1:7" r="36">
      <c t="s" r="A36" s="4">
        <v>340</v>
      </c>
      <c t="n" r="C36" s="6">
        <v>6</v>
      </c>
    </row>
    <row spans="1:7" r="37">
      <c t="s" r="A37" s="4">
        <v>352</v>
      </c>
      <c t="n" r="C37" s="6">
        <v>116</v>
      </c>
    </row>
    <row spans="1:7" r="38">
      <c t="s" r="A38" s="4">
        <v>353</v>
      </c>
      <c t="n" r="C38" s="6">
        <v>115</v>
      </c>
    </row>
    <row spans="1:7" r="39">
      <c t="s" r="A39" s="4">
        <v>354</v>
      </c>
      <c t="n" r="C39" s="6">
        <v>1</v>
      </c>
    </row>
    <row spans="1:7" r="40">
      <c t="s" r="A40" s="4">
        <v>360</v>
      </c>
      <c t="n" r="C40" s="6">
        <v>14</v>
      </c>
    </row>
    <row spans="1:7" r="41">
      <c t="s" r="A41" s="4">
        <v>361</v>
      </c>
      <c t="n" r="C41" s="6">
        <v>20</v>
      </c>
    </row>
    <row spans="1:7" r="42">
      <c t="s" r="A42" s="4">
        <v>362</v>
      </c>
      <c t="n" r="C42" s="6">
        <v>20</v>
      </c>
    </row>
    <row spans="1:7" r="43">
      <c t="s" r="A43" s="4">
        <v>367</v>
      </c>
    </row>
    <row spans="1:7" r="44">
      <c t="s" r="A44" s="3">
        <v>226</v>
      </c>
    </row>
    <row spans="1:7" r="45">
      <c t="s" r="A45" s="4">
        <v>364</v>
      </c>
      <c t="n" r="C45" s="6">
        <v>55</v>
      </c>
    </row>
    <row spans="1:7" r="46">
      <c t="s" r="A46" s="4">
        <v>368</v>
      </c>
    </row>
    <row spans="1:7" r="47">
      <c t="s" r="A47" s="3">
        <v>226</v>
      </c>
    </row>
    <row spans="1:7" r="48">
      <c t="s" r="A48" s="4">
        <v>341</v>
      </c>
      <c t="n" r="C48" s="7">
        <v>76</v>
      </c>
    </row>
    <row spans="1:7" r="49">
      <c t="s" r="A49" s="4">
        <v>355</v>
      </c>
      <c t="s" r="C49" s="4">
        <v>369</v>
      </c>
    </row>
    <row spans="1:7" r="50">
      <c t="s" r="A50" s="4">
        <v>357</v>
      </c>
      <c t="s" r="C50" s="4">
        <v>358</v>
      </c>
    </row>
    <row spans="1:7" r="51">
      <c t="s" r="A51" s="4">
        <v>359</v>
      </c>
      <c t="s" r="C51" s="4">
        <v>347</v>
      </c>
    </row>
    <row spans="1:7" r="52">
      <c t="s" r="A52" s="4">
        <v>343</v>
      </c>
      <c t="s" r="C52" s="4">
        <v>370</v>
      </c>
    </row>
    <row spans="1:7" r="53">
      <c t="s" r="A53" s="4">
        <v>346</v>
      </c>
      <c t="s" r="F53" s="4">
        <v>370</v>
      </c>
    </row>
    <row spans="1:7" r="54">
      <c t="s" r="A54" s="4">
        <v>371</v>
      </c>
    </row>
    <row spans="1:7" r="55">
      <c t="s" r="A55" s="3">
        <v>226</v>
      </c>
    </row>
    <row spans="1:7" r="56">
      <c t="s" r="A56" s="4">
        <v>351</v>
      </c>
      <c t="n" r="F56" s="7">
        <v>1100</v>
      </c>
    </row>
    <row spans="1:7" r="57">
      <c t="s" r="A57" s="4">
        <v>231</v>
      </c>
    </row>
    <row spans="1:7" r="58">
      <c t="s" r="A58" s="3">
        <v>226</v>
      </c>
    </row>
    <row spans="1:7" r="59">
      <c t="s" r="A59" s="4">
        <v>341</v>
      </c>
      <c t="n" r="D59" s="6">
        <v>141</v>
      </c>
    </row>
    <row spans="1:7" r="60">
      <c t="s" r="A60" s="4">
        <v>352</v>
      </c>
      <c t="n" r="D60" s="6">
        <v>226</v>
      </c>
    </row>
    <row spans="1:7" r="61">
      <c t="s" r="A61" s="4">
        <v>353</v>
      </c>
      <c t="n" r="D61" s="6">
        <v>225</v>
      </c>
    </row>
    <row spans="1:7" r="62">
      <c t="s" r="A62" s="4">
        <v>360</v>
      </c>
      <c t="n" r="D62" s="6">
        <v>-26</v>
      </c>
    </row>
    <row spans="1:7" r="63">
      <c t="s" r="A63" s="4">
        <v>361</v>
      </c>
      <c t="n" r="D63" s="6">
        <v>34</v>
      </c>
    </row>
    <row spans="1:7" r="64">
      <c t="s" r="A64" s="4">
        <v>354</v>
      </c>
      <c t="n" r="D64" s="6">
        <v>1</v>
      </c>
    </row>
    <row spans="1:7" r="65">
      <c t="s" r="A65" s="4">
        <v>372</v>
      </c>
      <c t="n" r="D65" s="6">
        <v>8</v>
      </c>
    </row>
    <row spans="1:7" r="66">
      <c t="s" r="A66" s="4">
        <v>362</v>
      </c>
      <c t="n" r="D66" s="7">
        <v>34</v>
      </c>
    </row>
    <row spans="1:7" r="67">
      <c t="s" r="A67" s="4">
        <v>373</v>
      </c>
    </row>
    <row spans="1:7" r="68">
      <c t="s" r="A68" s="3">
        <v>226</v>
      </c>
    </row>
    <row spans="1:7" r="69">
      <c t="s" r="A69" s="4">
        <v>364</v>
      </c>
      <c t="n" r="E69" s="7">
        <v>100</v>
      </c>
    </row>
    <row spans="1:7" r="70">
      <c t="s" r="A70" s="4">
        <v>374</v>
      </c>
    </row>
    <row spans="1:7" r="71">
      <c t="s" r="A71" s="3">
        <v>226</v>
      </c>
    </row>
    <row spans="1:7" r="72">
      <c t="s" r="A72" s="4">
        <v>346</v>
      </c>
      <c t="s" r="D72" s="4">
        <v>347</v>
      </c>
    </row>
    <row spans="1:7" r="73">
      <c t="s" r="A73" s="4">
        <v>375</v>
      </c>
    </row>
    <row spans="1:7" r="74">
      <c t="s" r="A74" s="3">
        <v>226</v>
      </c>
    </row>
    <row spans="1:7" r="75">
      <c t="s" r="A75" s="4">
        <v>355</v>
      </c>
      <c t="s" r="D75" s="4">
        <v>376</v>
      </c>
    </row>
    <row spans="1:7" r="76">
      <c t="s" r="A76" s="4">
        <v>357</v>
      </c>
      <c t="s" r="D76" s="4">
        <v>377</v>
      </c>
    </row>
    <row spans="1:7" r="77">
      <c t="s" r="A77" s="4">
        <v>359</v>
      </c>
      <c t="s" r="D77" s="4">
        <v>347</v>
      </c>
    </row>
    <row spans="1:7" r="78">
      <c t="s" r="A78" s="4">
        <v>378</v>
      </c>
      <c t="s" r="D78" s="4">
        <v>379</v>
      </c>
    </row>
    <row spans="1:7" r="79">
      <c t="s" r="A79" s="4">
        <v>380</v>
      </c>
    </row>
    <row spans="1:7" r="80">
      <c t="s" r="A80" s="3">
        <v>226</v>
      </c>
    </row>
    <row spans="1:7" r="81">
      <c t="s" r="A81" s="4">
        <v>343</v>
      </c>
      <c t="s" r="D81" s="4">
        <v>349</v>
      </c>
    </row>
    <row spans="1:7" r="82">
      <c t="s" r="A82" s="4">
        <v>381</v>
      </c>
    </row>
    <row spans="1:7" r="83">
      <c t="s" r="A83" s="3">
        <v>226</v>
      </c>
    </row>
    <row spans="1:7" r="84">
      <c t="s" r="A84" s="4">
        <v>355</v>
      </c>
      <c t="s" r="D84" s="4">
        <v>382</v>
      </c>
    </row>
    <row spans="1:7" r="85">
      <c t="s" r="A85" s="4">
        <v>357</v>
      </c>
      <c t="s" r="D85" s="4">
        <v>377</v>
      </c>
    </row>
    <row spans="1:7" r="86">
      <c t="s" r="A86" s="4">
        <v>359</v>
      </c>
      <c t="s" r="D86" s="4">
        <v>347</v>
      </c>
    </row>
    <row spans="1:7" r="87">
      <c t="s" r="A87" s="4">
        <v>383</v>
      </c>
      <c t="s" r="D87" s="4">
        <v>384</v>
      </c>
    </row>
    <row spans="1:7" r="88">
      <c t="s" r="A88" s="4">
        <v>385</v>
      </c>
    </row>
    <row spans="1:7" r="89">
      <c t="s" r="A89" s="3">
        <v>226</v>
      </c>
    </row>
    <row spans="1:7" r="90">
      <c t="s" r="A90" s="4">
        <v>359</v>
      </c>
      <c t="s" r="D90" s="4">
        <v>347</v>
      </c>
    </row>
    <row spans="1:7" r="91">
      <c t="s" r="A91" s="4">
        <v>386</v>
      </c>
    </row>
    <row spans="1:7" r="92">
      <c t="s" r="A92" s="3">
        <v>226</v>
      </c>
    </row>
    <row spans="1:7" r="93">
      <c t="s" r="A93" s="4">
        <v>355</v>
      </c>
      <c t="s" r="D93" s="4">
        <v>382</v>
      </c>
    </row>
    <row spans="1:7" r="94">
      <c t="s" r="A94" s="4">
        <v>357</v>
      </c>
      <c t="s" r="D94" s="4">
        <v>377</v>
      </c>
    </row>
    <row spans="1:7" r="95">
      <c t="s" r="A95" s="4">
        <v>387</v>
      </c>
    </row>
    <row spans="1:7" r="96">
      <c t="s" r="A96" s="3">
        <v>226</v>
      </c>
    </row>
    <row spans="1:7" r="97">
      <c t="s" r="A97" s="4">
        <v>346</v>
      </c>
      <c t="s" r="F97" s="4">
        <v>388</v>
      </c>
    </row>
    <row spans="1:7" r="98">
      <c t="s" r="A98" s="4">
        <v>389</v>
      </c>
    </row>
    <row spans="1:7" r="99">
      <c t="s" r="A99" s="3">
        <v>226</v>
      </c>
    </row>
    <row spans="1:7" r="100">
      <c t="s" r="A100" s="4">
        <v>390</v>
      </c>
      <c t="s" r="D100" s="4">
        <v>391</v>
      </c>
    </row>
    <row spans="1:7" r="101">
      <c t="s" r="A101" s="4">
        <v>392</v>
      </c>
    </row>
    <row spans="1:7" r="102">
      <c t="s" r="A102" s="3">
        <v>226</v>
      </c>
    </row>
    <row spans="1:7" r="103">
      <c t="s" r="A103" s="4">
        <v>393</v>
      </c>
      <c t="s" r="D103" s="4">
        <v>394</v>
      </c>
    </row>
    <row spans="1:7" r="104">
      <c t="s" r="A104" s="4">
        <v>395</v>
      </c>
    </row>
    <row spans="1:7" r="105">
      <c t="s" r="A105" s="3">
        <v>226</v>
      </c>
    </row>
    <row spans="1:7" r="106">
      <c t="s" r="A106" s="4">
        <v>390</v>
      </c>
      <c t="s" r="D106" s="4">
        <v>366</v>
      </c>
    </row>
    <row spans="1:7" r="107">
      <c t="s" r="A107" s="4">
        <v>396</v>
      </c>
    </row>
    <row spans="1:7" r="108">
      <c t="s" r="A108" s="3">
        <v>226</v>
      </c>
    </row>
    <row spans="1:7" r="109">
      <c t="s" r="A109" s="4">
        <v>393</v>
      </c>
      <c t="s" r="D109" s="4">
        <v>3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398</v>
      </c>
      <c t="s" r="B1" s="2">
        <v>2</v>
      </c>
      <c t="s" r="C1" s="2">
        <v>337</v>
      </c>
      <c t="s" r="D1" s="2">
        <v>338</v>
      </c>
      <c t="s" r="E1" s="2">
        <v>30</v>
      </c>
      <c t="s" r="F1" s="2">
        <v>339</v>
      </c>
    </row>
    <row spans="1:6" r="2">
      <c t="s" r="A2" s="3">
        <v>226</v>
      </c>
    </row>
    <row spans="1:6" r="3">
      <c t="s" r="A3" s="4">
        <v>399</v>
      </c>
      <c t="n" r="C3" s="7">
        <v>111</v>
      </c>
      <c t="n" r="D3" s="7">
        <v>116</v>
      </c>
    </row>
    <row spans="1:6" r="4">
      <c t="s" r="A4" s="4">
        <v>340</v>
      </c>
      <c t="n" r="C4" s="6">
        <v>-11</v>
      </c>
      <c t="n" r="D4" s="6">
        <v>-14</v>
      </c>
    </row>
    <row spans="1:6" r="5">
      <c t="s" r="A5" s="4">
        <v>341</v>
      </c>
      <c t="n" r="C5" s="6">
        <v>31</v>
      </c>
      <c t="n" r="D5" s="6">
        <v>76</v>
      </c>
      <c t="n" r="F5" s="7">
        <v>141</v>
      </c>
    </row>
    <row spans="1:6" r="6">
      <c t="s" r="A6" s="4">
        <v>42</v>
      </c>
      <c t="n" r="B6" s="7">
        <v>5663</v>
      </c>
      <c t="n" r="C6" s="7">
        <v>91</v>
      </c>
      <c t="n" r="D6" s="6">
        <v>54</v>
      </c>
      <c t="n" r="E6" s="7">
        <v>5395</v>
      </c>
      <c t="n" r="F6" s="6">
        <v>111</v>
      </c>
    </row>
    <row spans="1:6" r="7">
      <c t="s" r="A7" s="4">
        <v>231</v>
      </c>
    </row>
    <row spans="1:6" r="8">
      <c t="s" r="A8" s="3">
        <v>226</v>
      </c>
    </row>
    <row spans="1:6" r="9">
      <c t="s" r="A9" s="4">
        <v>399</v>
      </c>
      <c t="n" r="F9" s="6">
        <v>226</v>
      </c>
    </row>
    <row spans="1:6" r="10">
      <c t="s" r="A10" s="4">
        <v>341</v>
      </c>
      <c t="n" r="F10" s="7">
        <v>141</v>
      </c>
    </row>
    <row spans="1:6" r="11">
      <c t="s" r="A11" s="4">
        <v>233</v>
      </c>
    </row>
    <row spans="1:6" r="12">
      <c t="s" r="A12" s="3">
        <v>226</v>
      </c>
    </row>
    <row spans="1:6" r="13">
      <c t="s" r="A13" s="4">
        <v>340</v>
      </c>
      <c t="n" r="D13" s="7">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0</v>
      </c>
      <c t="s" r="B1" s="2">
        <v>339</v>
      </c>
      <c t="s" r="C1" s="2">
        <v>401</v>
      </c>
      <c t="s" r="D1" s="2">
        <v>2</v>
      </c>
      <c t="s" r="E1" s="2">
        <v>337</v>
      </c>
      <c t="s" r="F1" s="2">
        <v>338</v>
      </c>
    </row>
    <row spans="1:6" r="2">
      <c t="s" r="A2" s="3">
        <v>402</v>
      </c>
    </row>
    <row spans="1:6" r="3">
      <c t="s" r="A3" s="4">
        <v>341</v>
      </c>
      <c t="n" r="B3" s="7">
        <v>141</v>
      </c>
      <c t="n" r="E3" s="7">
        <v>31</v>
      </c>
      <c t="n" r="F3" s="7">
        <v>76</v>
      </c>
    </row>
    <row spans="1:6" r="4">
      <c t="s" r="A4" s="4">
        <v>231</v>
      </c>
    </row>
    <row spans="1:6" r="5">
      <c t="s" r="A5" s="3">
        <v>402</v>
      </c>
    </row>
    <row spans="1:6" r="6">
      <c t="s" r="A6" s="4">
        <v>341</v>
      </c>
      <c t="n" r="B6" s="7">
        <v>141</v>
      </c>
    </row>
    <row spans="1:6" r="7">
      <c t="s" r="A7" s="4">
        <v>235</v>
      </c>
    </row>
    <row spans="1:6" r="8">
      <c t="s" r="A8" s="3">
        <v>402</v>
      </c>
    </row>
    <row spans="1:6" r="9">
      <c t="s" r="A9" s="4">
        <v>403</v>
      </c>
      <c t="n" r="C9" s="7">
        <v>31</v>
      </c>
    </row>
    <row spans="1:6" r="10">
      <c t="s" r="A10" s="4">
        <v>342</v>
      </c>
    </row>
    <row spans="1:6" r="11">
      <c t="s" r="A11" s="3">
        <v>402</v>
      </c>
    </row>
    <row spans="1:6" r="12">
      <c t="s" r="A12" s="4">
        <v>346</v>
      </c>
      <c t="s" r="D12" s="4">
        <v>347</v>
      </c>
    </row>
    <row spans="1:6" r="13">
      <c t="s" r="A13" s="4">
        <v>404</v>
      </c>
    </row>
    <row spans="1:6" r="14">
      <c t="s" r="A14" s="3">
        <v>402</v>
      </c>
    </row>
    <row spans="1:6" r="15">
      <c t="s" r="A15" s="4">
        <v>346</v>
      </c>
      <c t="s" r="B15" s="4">
        <v>347</v>
      </c>
    </row>
    <row spans="1:6" r="16">
      <c t="s" r="A16" s="4">
        <v>403</v>
      </c>
      <c t="n" r="B16" s="7">
        <v>29</v>
      </c>
    </row>
    <row spans="1:6" r="17">
      <c t="s" r="A17" s="4">
        <v>405</v>
      </c>
    </row>
    <row spans="1:6" r="18">
      <c t="s" r="A18" s="3">
        <v>402</v>
      </c>
    </row>
    <row spans="1:6" r="19">
      <c t="s" r="A19" s="4">
        <v>346</v>
      </c>
      <c t="s" r="D19" s="4">
        <v>370</v>
      </c>
    </row>
    <row spans="1:6" r="20">
      <c t="s" r="A20" s="4">
        <v>341</v>
      </c>
      <c t="n" r="F20" s="7">
        <v>76</v>
      </c>
    </row>
    <row spans="1:6" r="21">
      <c t="s" r="A21" s="4">
        <v>406</v>
      </c>
    </row>
    <row spans="1:6" r="22">
      <c t="s" r="A22" s="3">
        <v>402</v>
      </c>
    </row>
    <row spans="1:6" r="23">
      <c t="s" r="A23" s="4">
        <v>346</v>
      </c>
      <c t="s" r="D23" s="4">
        <v>366</v>
      </c>
    </row>
    <row spans="1:6" r="24">
      <c t="s" r="A24" s="4">
        <v>403</v>
      </c>
      <c t="n" r="C24" s="6">
        <v>29</v>
      </c>
    </row>
    <row spans="1:6" r="25">
      <c t="s" r="A25" s="4">
        <v>348</v>
      </c>
    </row>
    <row spans="1:6" r="26">
      <c t="s" r="A26" s="3">
        <v>402</v>
      </c>
    </row>
    <row spans="1:6" r="27">
      <c t="s" r="A27" s="4">
        <v>346</v>
      </c>
      <c t="s" r="D27" s="4">
        <v>349</v>
      </c>
    </row>
    <row spans="1:6" r="28">
      <c t="s" r="A28" s="4">
        <v>407</v>
      </c>
    </row>
    <row spans="1:6" r="29">
      <c t="s" r="A29" s="3">
        <v>402</v>
      </c>
    </row>
    <row spans="1:6" r="30">
      <c t="s" r="A30" s="4">
        <v>403</v>
      </c>
      <c t="n" r="B30" s="6">
        <v>4</v>
      </c>
    </row>
    <row spans="1:6" r="31">
      <c t="s" r="A31" s="4">
        <v>408</v>
      </c>
    </row>
    <row spans="1:6" r="32">
      <c t="s" r="A32" s="3">
        <v>402</v>
      </c>
    </row>
    <row spans="1:6" r="33">
      <c t="s" r="A33" s="4">
        <v>409</v>
      </c>
      <c t="n" r="B33" s="7">
        <v>108</v>
      </c>
    </row>
    <row spans="1:6" r="34">
      <c t="s" r="A34" s="4">
        <v>387</v>
      </c>
    </row>
    <row spans="1:6" r="35">
      <c t="s" r="A35" s="3">
        <v>402</v>
      </c>
    </row>
    <row spans="1:6" r="36">
      <c t="s" r="A36" s="4">
        <v>346</v>
      </c>
      <c t="s" r="D36" s="4">
        <v>388</v>
      </c>
    </row>
    <row spans="1:6" r="37">
      <c t="s" r="A37" s="4">
        <v>403</v>
      </c>
      <c t="n" r="C37" s="7">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77</v>
      </c>
    </row>
    <row spans="1:3" r="3">
      <c t="s" r="A3" s="3">
        <v>411</v>
      </c>
    </row>
    <row spans="1:3" r="4">
      <c t="s" r="A4" s="4">
        <v>412</v>
      </c>
      <c t="n" r="B4" s="7">
        <v>932000000</v>
      </c>
    </row>
    <row spans="1:3" r="5">
      <c t="s" r="A5" s="4">
        <v>413</v>
      </c>
      <c t="n" r="B5" s="6">
        <v>17000000</v>
      </c>
      <c t="n" r="C5" s="7">
        <v>15000000</v>
      </c>
    </row>
    <row spans="1:3" r="6">
      <c t="s" r="A6" s="4">
        <v>414</v>
      </c>
      <c t="n" r="B6" s="6">
        <v>74000000</v>
      </c>
    </row>
    <row spans="1:3" r="7">
      <c t="s" r="A7" s="4">
        <v>415</v>
      </c>
      <c t="n" r="B7" s="6">
        <v>0</v>
      </c>
      <c t="n" r="C7" s="7">
        <v>0</v>
      </c>
    </row>
    <row spans="1:3" r="8">
      <c t="s" r="A8" s="4">
        <v>416</v>
      </c>
    </row>
    <row spans="1:3" r="9">
      <c t="s" r="A9" s="3">
        <v>411</v>
      </c>
    </row>
    <row spans="1:3" r="10">
      <c t="s" r="A10" s="4">
        <v>412</v>
      </c>
      <c t="n" r="B10" s="6">
        <v>539000000</v>
      </c>
    </row>
    <row spans="1:3" r="11">
      <c t="s" r="A11" s="4">
        <v>417</v>
      </c>
    </row>
    <row spans="1:3" r="12">
      <c t="s" r="A12" s="3">
        <v>411</v>
      </c>
    </row>
    <row spans="1:3" r="13">
      <c t="s" r="A13" s="4">
        <v>412</v>
      </c>
      <c t="n" r="B13" s="6">
        <v>252000000</v>
      </c>
    </row>
    <row spans="1:3" r="14">
      <c t="s" r="A14" s="4">
        <v>418</v>
      </c>
    </row>
    <row spans="1:3" r="15">
      <c t="s" r="A15" s="3">
        <v>411</v>
      </c>
    </row>
    <row spans="1:3" r="16">
      <c t="s" r="A16" s="4">
        <v>412</v>
      </c>
      <c t="n" r="B16" s="7">
        <v>14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19</v>
      </c>
      <c t="s" r="B1" s="2">
        <v>1</v>
      </c>
    </row>
    <row spans="1:2" r="2">
      <c t="s" r="B2" s="2">
        <v>420</v>
      </c>
    </row>
    <row spans="1:2" r="3">
      <c t="s" r="A3" s="3">
        <v>421</v>
      </c>
    </row>
    <row spans="1:2" r="4">
      <c t="s" r="A4" s="4">
        <v>422</v>
      </c>
      <c t="n" r="B4" s="7">
        <v>5395</v>
      </c>
    </row>
    <row spans="1:2" r="5">
      <c t="s" r="A5" s="4">
        <v>423</v>
      </c>
      <c t="n" r="B5" s="6">
        <v>145</v>
      </c>
    </row>
    <row spans="1:2" r="6">
      <c t="s" r="A6" s="4">
        <v>424</v>
      </c>
      <c t="n" r="B6" s="6">
        <v>123</v>
      </c>
    </row>
    <row spans="1:2" r="7">
      <c t="s" r="A7" s="4">
        <v>422</v>
      </c>
      <c t="n" r="B7" s="6">
        <v>5663</v>
      </c>
    </row>
    <row spans="1:2" r="8">
      <c t="s" r="A8" s="4">
        <v>425</v>
      </c>
    </row>
    <row spans="1:2" r="9">
      <c t="s" r="A9" s="3">
        <v>421</v>
      </c>
    </row>
    <row spans="1:2" r="10">
      <c t="s" r="A10" s="4">
        <v>422</v>
      </c>
      <c t="n" r="B10" s="6">
        <v>2941</v>
      </c>
    </row>
    <row spans="1:2" r="11">
      <c t="s" r="A11" s="4">
        <v>423</v>
      </c>
      <c t="n" r="B11" s="6">
        <v>38</v>
      </c>
    </row>
    <row spans="1:2" r="12">
      <c t="s" r="A12" s="4">
        <v>424</v>
      </c>
      <c t="n" r="B12" s="6">
        <v>68</v>
      </c>
    </row>
    <row spans="1:2" r="13">
      <c t="s" r="A13" s="4">
        <v>422</v>
      </c>
      <c t="n" r="B13" s="6">
        <v>3047</v>
      </c>
    </row>
    <row spans="1:2" r="14">
      <c t="s" r="A14" s="4">
        <v>426</v>
      </c>
    </row>
    <row spans="1:2" r="15">
      <c t="s" r="A15" s="3">
        <v>421</v>
      </c>
    </row>
    <row spans="1:2" r="16">
      <c t="s" r="A16" s="4">
        <v>422</v>
      </c>
      <c t="n" r="B16" s="6">
        <v>112</v>
      </c>
    </row>
    <row spans="1:2" r="17">
      <c t="s" r="A17" s="4">
        <v>424</v>
      </c>
      <c t="n" r="B17" s="6">
        <v>4</v>
      </c>
    </row>
    <row spans="1:2" r="18">
      <c t="s" r="A18" s="4">
        <v>422</v>
      </c>
      <c t="n" r="B18" s="6">
        <v>116</v>
      </c>
    </row>
    <row spans="1:2" r="19">
      <c t="s" r="A19" s="4">
        <v>289</v>
      </c>
    </row>
    <row spans="1:2" r="20">
      <c t="s" r="A20" s="3">
        <v>421</v>
      </c>
    </row>
    <row spans="1:2" r="21">
      <c t="s" r="A21" s="4">
        <v>422</v>
      </c>
      <c t="n" r="B21" s="6">
        <v>1823</v>
      </c>
    </row>
    <row spans="1:2" r="22">
      <c t="s" r="A22" s="4">
        <v>423</v>
      </c>
      <c t="n" r="B22" s="6">
        <v>16</v>
      </c>
    </row>
    <row spans="1:2" r="23">
      <c t="s" r="A23" s="4">
        <v>424</v>
      </c>
      <c t="n" r="B23" s="6">
        <v>40</v>
      </c>
    </row>
    <row spans="1:2" r="24">
      <c t="s" r="A24" s="4">
        <v>422</v>
      </c>
      <c t="n" r="B24" s="6">
        <v>1879</v>
      </c>
    </row>
    <row spans="1:2" r="25">
      <c t="s" r="A25" s="4">
        <v>292</v>
      </c>
    </row>
    <row spans="1:2" r="26">
      <c t="s" r="A26" s="3">
        <v>421</v>
      </c>
    </row>
    <row spans="1:2" r="27">
      <c t="s" r="A27" s="4">
        <v>422</v>
      </c>
      <c t="n" r="B27" s="6">
        <v>519</v>
      </c>
    </row>
    <row spans="1:2" r="28">
      <c t="s" r="A28" s="4">
        <v>423</v>
      </c>
      <c t="n" r="B28" s="6">
        <v>91</v>
      </c>
    </row>
    <row spans="1:2" r="29">
      <c t="s" r="A29" s="4">
        <v>424</v>
      </c>
      <c t="n" r="B29" s="6">
        <v>11</v>
      </c>
    </row>
    <row spans="1:2" r="30">
      <c t="s" r="A30" s="4">
        <v>422</v>
      </c>
      <c t="n" r="B30" s="7">
        <v>6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27</v>
      </c>
      <c t="s" r="B1" s="2">
        <v>1</v>
      </c>
      <c t="s" r="C1" s="2">
        <v>318</v>
      </c>
    </row>
    <row spans="1:3" r="2">
      <c t="s" r="B2" s="2">
        <v>2</v>
      </c>
      <c t="s" r="C2" s="2">
        <v>30</v>
      </c>
    </row>
    <row spans="1:3" r="3">
      <c t="s" r="A3" s="3">
        <v>402</v>
      </c>
    </row>
    <row spans="1:3" r="4">
      <c t="s" r="A4" s="4">
        <v>428</v>
      </c>
      <c t="n" r="B4" s="7">
        <v>1074</v>
      </c>
      <c t="n" r="C4" s="7">
        <v>944</v>
      </c>
    </row>
    <row spans="1:3" r="5">
      <c t="s" r="A5" s="4">
        <v>429</v>
      </c>
      <c t="n" r="B5" s="6">
        <v>-392</v>
      </c>
      <c t="n" r="C5" s="6">
        <v>-371</v>
      </c>
    </row>
    <row spans="1:3" r="6">
      <c t="s" r="A6" s="4">
        <v>118</v>
      </c>
      <c t="n" r="B6" s="6">
        <v>682</v>
      </c>
      <c t="n" r="C6" s="6">
        <v>573</v>
      </c>
    </row>
    <row spans="1:3" r="7">
      <c t="s" r="A7" s="4">
        <v>430</v>
      </c>
      <c t="n" r="B7" s="6">
        <v>1403</v>
      </c>
      <c t="n" r="C7" s="6">
        <v>1386</v>
      </c>
    </row>
    <row spans="1:3" r="8">
      <c t="s" r="A8" s="4">
        <v>431</v>
      </c>
      <c t="n" r="B8" s="6">
        <v>2477</v>
      </c>
      <c t="n" r="C8" s="6">
        <v>2330</v>
      </c>
    </row>
    <row spans="1:3" r="9">
      <c t="s" r="A9" s="4">
        <v>432</v>
      </c>
      <c t="n" r="B9" s="6">
        <v>2085</v>
      </c>
      <c t="n" r="C9" s="6">
        <v>1959</v>
      </c>
    </row>
    <row spans="1:3" r="10">
      <c t="s" r="A10" s="4">
        <v>433</v>
      </c>
    </row>
    <row spans="1:3" r="11">
      <c t="s" r="A11" s="3">
        <v>402</v>
      </c>
    </row>
    <row spans="1:3" r="12">
      <c t="s" r="A12" s="4">
        <v>430</v>
      </c>
      <c t="n" r="B12" s="6">
        <v>790</v>
      </c>
      <c t="n" r="C12" s="6">
        <v>790</v>
      </c>
    </row>
    <row spans="1:3" r="13">
      <c t="s" r="A13" s="4">
        <v>434</v>
      </c>
    </row>
    <row spans="1:3" r="14">
      <c t="s" r="A14" s="3">
        <v>402</v>
      </c>
    </row>
    <row spans="1:3" r="15">
      <c t="s" r="A15" s="4">
        <v>430</v>
      </c>
      <c t="n" r="B15" s="6">
        <v>700</v>
      </c>
      <c t="n" r="C15" s="6">
        <v>700</v>
      </c>
    </row>
    <row spans="1:3" r="16">
      <c t="s" r="A16" s="4">
        <v>435</v>
      </c>
    </row>
    <row spans="1:3" r="17">
      <c t="s" r="A17" s="3">
        <v>402</v>
      </c>
    </row>
    <row spans="1:3" r="18">
      <c t="s" r="A18" s="4">
        <v>430</v>
      </c>
      <c t="n" r="B18" s="6">
        <v>-138</v>
      </c>
      <c t="n" r="C18" s="6">
        <v>-155</v>
      </c>
    </row>
    <row spans="1:3" r="19">
      <c t="s" r="A19" s="4">
        <v>348</v>
      </c>
    </row>
    <row spans="1:3" r="20">
      <c t="s" r="A20" s="3">
        <v>402</v>
      </c>
    </row>
    <row spans="1:3" r="21">
      <c t="s" r="A21" s="4">
        <v>428</v>
      </c>
      <c t="n" r="B21" s="6">
        <v>38</v>
      </c>
      <c t="n" r="C21" s="6">
        <v>39</v>
      </c>
    </row>
    <row spans="1:3" r="22">
      <c t="s" r="A22" s="4">
        <v>429</v>
      </c>
      <c t="n" r="B22" s="6">
        <v>-24</v>
      </c>
      <c t="n" r="C22" s="6">
        <v>-23</v>
      </c>
    </row>
    <row spans="1:3" r="23">
      <c t="s" r="A23" s="4">
        <v>118</v>
      </c>
      <c t="n" r="B23" s="7">
        <v>14</v>
      </c>
      <c t="n" r="C23" s="7">
        <v>16</v>
      </c>
    </row>
    <row spans="1:3" r="24">
      <c t="s" r="A24" s="4">
        <v>436</v>
      </c>
      <c t="s" r="B24" s="4">
        <v>349</v>
      </c>
      <c t="s" r="C24" s="4">
        <v>349</v>
      </c>
    </row>
    <row spans="1:3" r="25">
      <c t="s" r="A25" s="4">
        <v>342</v>
      </c>
    </row>
    <row spans="1:3" r="26">
      <c t="s" r="A26" s="3">
        <v>402</v>
      </c>
    </row>
    <row spans="1:3" r="27">
      <c t="s" r="A27" s="4">
        <v>428</v>
      </c>
      <c t="n" r="B27" s="7">
        <v>1143</v>
      </c>
      <c t="n" r="C27" s="7">
        <v>1038</v>
      </c>
    </row>
    <row spans="1:3" r="28">
      <c t="s" r="A28" s="4">
        <v>429</v>
      </c>
      <c t="n" r="B28" s="6">
        <v>-403</v>
      </c>
      <c t="n" r="C28" s="6">
        <v>-387</v>
      </c>
    </row>
    <row spans="1:3" r="29">
      <c t="s" r="A29" s="4">
        <v>118</v>
      </c>
      <c t="n" r="B29" s="7">
        <v>740</v>
      </c>
      <c t="n" r="C29" s="7">
        <v>651</v>
      </c>
    </row>
    <row spans="1:3" r="30">
      <c t="s" r="A30" s="4">
        <v>436</v>
      </c>
      <c t="s" r="B30" s="4">
        <v>344</v>
      </c>
      <c t="s" r="C30" s="4">
        <v>345</v>
      </c>
    </row>
    <row spans="1:3" r="31">
      <c t="s" r="A31" s="4">
        <v>437</v>
      </c>
    </row>
    <row spans="1:3" r="32">
      <c t="s" r="A32" s="3">
        <v>402</v>
      </c>
    </row>
    <row spans="1:3" r="33">
      <c t="s" r="A33" s="4">
        <v>428</v>
      </c>
      <c t="n" r="B33" s="7">
        <v>5</v>
      </c>
      <c t="n" r="C33" s="7">
        <v>5</v>
      </c>
    </row>
    <row spans="1:3" r="34">
      <c t="s" r="A34" s="4">
        <v>429</v>
      </c>
      <c t="n" r="B34" s="6">
        <v>-3</v>
      </c>
      <c t="n" r="C34" s="6">
        <v>-4</v>
      </c>
    </row>
    <row spans="1:3" r="35">
      <c t="s" r="A35" s="4">
        <v>118</v>
      </c>
      <c t="n" r="B35" s="7">
        <v>2</v>
      </c>
      <c t="n" r="C35" s="7">
        <v>1</v>
      </c>
    </row>
    <row spans="1:3" r="36">
      <c t="s" r="A36" s="4">
        <v>436</v>
      </c>
      <c t="s" r="B36" s="4">
        <v>438</v>
      </c>
      <c t="s" r="C36" s="4">
        <v>439</v>
      </c>
    </row>
    <row spans="1:3" r="37">
      <c t="s" r="A37" s="4">
        <v>435</v>
      </c>
    </row>
    <row spans="1:3" r="38">
      <c t="s" r="A38" s="3">
        <v>402</v>
      </c>
    </row>
    <row spans="1:3" r="39">
      <c t="s" r="A39" s="4">
        <v>428</v>
      </c>
      <c t="n" r="B39" s="7">
        <v>-112</v>
      </c>
      <c t="n" r="C39" s="7">
        <v>-138</v>
      </c>
    </row>
    <row spans="1:3" r="40">
      <c t="s" r="A40" s="4">
        <v>429</v>
      </c>
      <c t="n" r="B40" s="6">
        <v>38</v>
      </c>
      <c t="n" r="C40" s="6">
        <v>43</v>
      </c>
    </row>
    <row spans="1:3" r="41">
      <c t="s" r="A41" s="4">
        <v>118</v>
      </c>
      <c t="n" r="B41" s="7">
        <v>-74</v>
      </c>
      <c t="n" r="C41" s="7">
        <v>-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0</v>
      </c>
      <c t="s" r="B1" s="2">
        <v>420</v>
      </c>
    </row>
    <row spans="1:3" r="2">
      <c t="s" r="A2" s="3">
        <v>172</v>
      </c>
    </row>
    <row spans="1:3" r="3">
      <c t="n" r="A3" s="6">
        <v>2016</v>
      </c>
      <c t="n" r="B3" s="7">
        <v>57</v>
      </c>
      <c t="s" r="C3" s="4">
        <v>441</v>
      </c>
    </row>
    <row spans="1:3" r="4">
      <c t="n" r="A4" s="6">
        <v>2017</v>
      </c>
      <c t="n" r="B4" s="6">
        <v>74</v>
      </c>
    </row>
    <row spans="1:3" r="5">
      <c t="n" r="A5" s="6">
        <v>2018</v>
      </c>
      <c t="n" r="B5" s="6">
        <v>70</v>
      </c>
    </row>
    <row spans="1:3" r="6">
      <c t="n" r="A6" s="6">
        <v>2019</v>
      </c>
      <c t="n" r="B6" s="6">
        <v>56</v>
      </c>
    </row>
    <row spans="1:3" r="7">
      <c t="n" r="A7" s="6">
        <v>2020</v>
      </c>
      <c t="n" r="B7" s="6">
        <v>55</v>
      </c>
    </row>
    <row spans="1:3" r="8">
      <c t="s" r="A8" s="4">
        <v>442</v>
      </c>
      <c t="n" r="B8" s="6">
        <v>444</v>
      </c>
    </row>
    <row spans="1:3" r="9">
      <c t="s" r="A9" s="4">
        <v>118</v>
      </c>
      <c t="n" r="B9" s="7">
        <v>756</v>
      </c>
    </row>
    <row spans="1:3" r="10">
      <c t="n" r="A10"/>
    </row>
    <row spans="1:3" r="11">
      <c t="s" r="A11" s="4">
        <v>441</v>
      </c>
      <c t="s" r="B11" s="4">
        <v>443</v>
      </c>
    </row>
  </sheetData>
  <mergeCells count="3">
    <mergeCell ref="B1:C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t="s" r="A1" s="1">
        <v>444</v>
      </c>
      <c t="s" r="B1" s="2">
        <v>445</v>
      </c>
      <c t="s" r="C1" s="2">
        <v>1</v>
      </c>
    </row>
    <row spans="1:5" r="2">
      <c t="s" r="B2" s="2">
        <v>77</v>
      </c>
      <c t="s" r="C2" s="2">
        <v>2</v>
      </c>
      <c t="s" r="D2" s="2">
        <v>77</v>
      </c>
      <c t="s" r="E2" s="2">
        <v>30</v>
      </c>
    </row>
    <row spans="1:5" r="3">
      <c t="s" r="A3" s="3">
        <v>446</v>
      </c>
    </row>
    <row spans="1:5" r="4">
      <c t="s" r="A4" s="4">
        <v>447</v>
      </c>
      <c t="n" r="C4" s="7">
        <v>249</v>
      </c>
      <c t="n" r="E4" s="7">
        <v>189</v>
      </c>
    </row>
    <row spans="1:5" r="5">
      <c t="s" r="A5" s="4">
        <v>448</v>
      </c>
      <c t="n" r="C5" s="6">
        <v>10</v>
      </c>
      <c t="n" r="E5" s="6">
        <v>12</v>
      </c>
    </row>
    <row spans="1:5" r="6">
      <c t="s" r="A6" s="4">
        <v>449</v>
      </c>
      <c t="n" r="C6" s="6">
        <v>70</v>
      </c>
      <c t="n" r="E6" s="6">
        <v>72</v>
      </c>
    </row>
    <row spans="1:5" r="7">
      <c t="s" r="A7" s="4">
        <v>104</v>
      </c>
      <c t="n" r="C7" s="6">
        <v>2</v>
      </c>
      <c t="n" r="D7" s="7">
        <v>14</v>
      </c>
    </row>
    <row spans="1:5" r="8">
      <c t="s" r="A8" s="4">
        <v>450</v>
      </c>
      <c t="n" r="C8" s="6">
        <v>145</v>
      </c>
      <c t="n" r="E8" s="7">
        <v>132</v>
      </c>
    </row>
    <row spans="1:5" r="9">
      <c t="s" r="A9" s="4">
        <v>451</v>
      </c>
    </row>
    <row spans="1:5" r="10">
      <c t="s" r="A10" s="3">
        <v>446</v>
      </c>
    </row>
    <row spans="1:5" r="11">
      <c t="s" r="A11" s="4">
        <v>450</v>
      </c>
      <c t="n" r="C11" s="7">
        <v>75</v>
      </c>
    </row>
    <row spans="1:5" r="12">
      <c t="s" r="A12" s="4">
        <v>452</v>
      </c>
      <c t="s" r="C12" s="4">
        <v>453</v>
      </c>
      <c t="s" r="E12" s="4">
        <v>453</v>
      </c>
    </row>
    <row spans="1:5" r="13">
      <c t="s" r="A13" s="4">
        <v>454</v>
      </c>
    </row>
    <row spans="1:5" r="14">
      <c t="s" r="A14" s="3">
        <v>446</v>
      </c>
    </row>
    <row spans="1:5" r="15">
      <c t="s" r="A15" s="4">
        <v>452</v>
      </c>
      <c t="s" r="C15" s="4">
        <v>453</v>
      </c>
      <c t="s" r="E15" s="4">
        <v>453</v>
      </c>
    </row>
    <row spans="1:5" r="16">
      <c t="s" r="A16" s="4">
        <v>455</v>
      </c>
    </row>
    <row spans="1:5" r="17">
      <c t="s" r="A17" s="3">
        <v>446</v>
      </c>
    </row>
    <row spans="1:5" r="18">
      <c t="s" r="A18" s="4">
        <v>447</v>
      </c>
      <c t="n" r="C18" s="7">
        <v>175</v>
      </c>
      <c t="n" r="E18" s="7">
        <v>166</v>
      </c>
    </row>
    <row spans="1:5" r="19">
      <c t="s" r="A19" s="4">
        <v>456</v>
      </c>
    </row>
    <row spans="1:5" r="20">
      <c t="s" r="A20" s="3">
        <v>446</v>
      </c>
    </row>
    <row spans="1:5" r="21">
      <c t="s" r="A21" s="4">
        <v>457</v>
      </c>
      <c t="n" r="B21" s="7">
        <v>30</v>
      </c>
    </row>
    <row spans="1:5" r="22">
      <c t="s" r="A22" s="4">
        <v>458</v>
      </c>
      <c t="n" r="B22" s="7">
        <v>150</v>
      </c>
      <c t="n" r="D22" s="6">
        <v>150</v>
      </c>
    </row>
    <row spans="1:5" r="23">
      <c t="s" r="A23" s="4">
        <v>459</v>
      </c>
      <c t="s" r="C23" s="4">
        <v>460</v>
      </c>
    </row>
    <row spans="1:5" r="24">
      <c t="s" r="A24" s="4">
        <v>461</v>
      </c>
    </row>
    <row spans="1:5" r="25">
      <c t="s" r="A25" s="3">
        <v>446</v>
      </c>
    </row>
    <row spans="1:5" r="26">
      <c t="s" r="A26" s="4">
        <v>104</v>
      </c>
      <c t="n" r="D26" s="7">
        <v>1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2</v>
      </c>
      <c t="s" r="B1" s="2">
        <v>1</v>
      </c>
    </row>
    <row spans="1:3" r="2">
      <c t="s" r="B2" s="2">
        <v>2</v>
      </c>
      <c t="s" r="C2" s="2">
        <v>77</v>
      </c>
    </row>
    <row spans="1:3" r="3">
      <c t="s" r="A3" s="3">
        <v>463</v>
      </c>
    </row>
    <row spans="1:3" r="4">
      <c t="s" r="A4" s="4">
        <v>464</v>
      </c>
      <c t="n" r="B4" s="7">
        <v>327</v>
      </c>
      <c t="n" r="C4" s="7">
        <v>392</v>
      </c>
    </row>
    <row spans="1:3" r="5">
      <c t="s" r="A5" s="4">
        <v>465</v>
      </c>
      <c t="n" r="B5" s="6">
        <v>384</v>
      </c>
      <c t="n" r="C5" s="6">
        <v>386</v>
      </c>
    </row>
    <row spans="1:3" r="6">
      <c t="s" r="A6" s="4">
        <v>466</v>
      </c>
      <c t="n" r="B6" s="6">
        <v>-218</v>
      </c>
      <c t="n" r="C6" s="6">
        <v>-269</v>
      </c>
    </row>
    <row spans="1:3" r="7">
      <c t="s" r="A7" s="4">
        <v>467</v>
      </c>
      <c t="n" r="B7" s="6">
        <v>-1</v>
      </c>
      <c t="n" r="C7" s="6">
        <v>-17</v>
      </c>
    </row>
    <row spans="1:3" r="8">
      <c t="s" r="A8" s="4">
        <v>468</v>
      </c>
      <c t="n" r="B8" s="6">
        <v>492</v>
      </c>
      <c t="n" r="C8" s="6">
        <v>492</v>
      </c>
    </row>
    <row spans="1:3" r="9">
      <c t="s" r="A9" s="4">
        <v>469</v>
      </c>
    </row>
    <row spans="1:3" r="10">
      <c t="s" r="A10" s="3">
        <v>463</v>
      </c>
    </row>
    <row spans="1:3" r="11">
      <c t="s" r="A11" s="4">
        <v>464</v>
      </c>
      <c t="n" r="B11" s="6">
        <v>59</v>
      </c>
      <c t="n" r="C11" s="6">
        <v>54</v>
      </c>
    </row>
    <row spans="1:3" r="12">
      <c t="s" r="A12" s="4">
        <v>465</v>
      </c>
      <c t="n" r="B12" s="6">
        <v>1</v>
      </c>
      <c t="n" r="C12" s="6">
        <v>4</v>
      </c>
    </row>
    <row spans="1:3" r="13">
      <c t="s" r="A13" s="4">
        <v>466</v>
      </c>
      <c t="n" r="B13" s="6">
        <v>-4</v>
      </c>
      <c t="n" r="C13" s="6">
        <v>-4</v>
      </c>
    </row>
    <row spans="1:3" r="14">
      <c t="s" r="A14" s="4">
        <v>468</v>
      </c>
      <c t="n" r="B14" s="6">
        <v>56</v>
      </c>
      <c t="n" r="C14" s="6">
        <v>54</v>
      </c>
    </row>
    <row spans="1:3" r="15">
      <c t="s" r="A15" s="4">
        <v>470</v>
      </c>
    </row>
    <row spans="1:3" r="16">
      <c t="s" r="A16" s="3">
        <v>463</v>
      </c>
    </row>
    <row spans="1:3" r="17">
      <c t="s" r="A17" s="4">
        <v>464</v>
      </c>
      <c t="n" r="B17" s="6">
        <v>53</v>
      </c>
      <c t="n" r="C17" s="6">
        <v>78</v>
      </c>
    </row>
    <row spans="1:3" r="18">
      <c t="s" r="A18" s="4">
        <v>465</v>
      </c>
      <c t="n" r="B18" s="6">
        <v>2</v>
      </c>
      <c t="n" r="C18" s="6">
        <v>3</v>
      </c>
    </row>
    <row spans="1:3" r="19">
      <c t="s" r="A19" s="4">
        <v>466</v>
      </c>
      <c t="n" r="B19" s="6">
        <v>-7</v>
      </c>
      <c t="n" r="C19" s="6">
        <v>-10</v>
      </c>
    </row>
    <row spans="1:3" r="20">
      <c t="s" r="A20" s="4">
        <v>468</v>
      </c>
      <c t="n" r="B20" s="6">
        <v>48</v>
      </c>
      <c t="n" r="C20" s="6">
        <v>71</v>
      </c>
    </row>
    <row spans="1:3" r="21">
      <c t="s" r="A21" s="4">
        <v>471</v>
      </c>
    </row>
    <row spans="1:3" r="22">
      <c t="s" r="A22" s="3">
        <v>463</v>
      </c>
    </row>
    <row spans="1:3" r="23">
      <c t="s" r="A23" s="4">
        <v>464</v>
      </c>
      <c t="n" r="B23" s="6">
        <v>16</v>
      </c>
      <c t="n" r="C23" s="6">
        <v>13</v>
      </c>
    </row>
    <row spans="1:3" r="24">
      <c t="s" r="A24" s="4">
        <v>465</v>
      </c>
      <c t="n" r="B24" s="6">
        <v>259</v>
      </c>
      <c t="n" r="C24" s="6">
        <v>218</v>
      </c>
    </row>
    <row spans="1:3" r="25">
      <c t="s" r="A25" s="4">
        <v>466</v>
      </c>
      <c t="n" r="B25" s="6">
        <v>-97</v>
      </c>
      <c t="n" r="C25" s="6">
        <v>-63</v>
      </c>
    </row>
    <row spans="1:3" r="26">
      <c t="s" r="A26" s="4">
        <v>467</v>
      </c>
      <c t="n" r="B26" s="6">
        <v>1</v>
      </c>
      <c t="n" r="C26" s="6">
        <v>-1</v>
      </c>
    </row>
    <row spans="1:3" r="27">
      <c t="s" r="A27" s="4">
        <v>468</v>
      </c>
      <c t="n" r="B27" s="6">
        <v>179</v>
      </c>
      <c t="n" r="C27" s="6">
        <v>167</v>
      </c>
    </row>
    <row spans="1:3" r="28">
      <c t="s" r="A28" s="4">
        <v>292</v>
      </c>
    </row>
    <row spans="1:3" r="29">
      <c t="s" r="A29" s="3">
        <v>463</v>
      </c>
    </row>
    <row spans="1:3" r="30">
      <c t="s" r="A30" s="4">
        <v>464</v>
      </c>
      <c t="n" r="B30" s="6">
        <v>199</v>
      </c>
      <c t="n" r="C30" s="6">
        <v>247</v>
      </c>
    </row>
    <row spans="1:3" r="31">
      <c t="s" r="A31" s="4">
        <v>465</v>
      </c>
      <c t="n" r="B31" s="6">
        <v>122</v>
      </c>
      <c t="n" r="C31" s="6">
        <v>161</v>
      </c>
    </row>
    <row spans="1:3" r="32">
      <c t="s" r="A32" s="4">
        <v>466</v>
      </c>
      <c t="n" r="B32" s="6">
        <v>-110</v>
      </c>
      <c t="n" r="C32" s="6">
        <v>-192</v>
      </c>
    </row>
    <row spans="1:3" r="33">
      <c t="s" r="A33" s="4">
        <v>467</v>
      </c>
      <c t="n" r="B33" s="6">
        <v>-2</v>
      </c>
      <c t="n" r="C33" s="6">
        <v>-16</v>
      </c>
    </row>
    <row spans="1:3" r="34">
      <c t="s" r="A34" s="4">
        <v>468</v>
      </c>
      <c t="n" r="B34" s="7">
        <v>209</v>
      </c>
      <c t="n" r="C34" s="7">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2</v>
      </c>
      <c t="s" r="B1" s="2">
        <v>2</v>
      </c>
      <c t="s" r="C1" s="2">
        <v>30</v>
      </c>
      <c t="s" r="D1" s="2">
        <v>77</v>
      </c>
      <c t="s" r="E1" s="2">
        <v>473</v>
      </c>
    </row>
    <row spans="1:5" r="2">
      <c t="s" r="A2" s="3">
        <v>463</v>
      </c>
    </row>
    <row spans="1:5" r="3">
      <c t="n" r="A3" s="6">
        <v>2016</v>
      </c>
      <c t="n" r="B3" s="7">
        <v>282</v>
      </c>
    </row>
    <row spans="1:5" r="4">
      <c t="n" r="A4" s="6">
        <v>2017</v>
      </c>
      <c t="n" r="B4" s="6">
        <v>70</v>
      </c>
    </row>
    <row spans="1:5" r="5">
      <c t="n" r="A5" s="6">
        <v>2018</v>
      </c>
      <c t="n" r="B5" s="6">
        <v>52</v>
      </c>
    </row>
    <row spans="1:5" r="6">
      <c t="n" r="A6" s="6">
        <v>2019</v>
      </c>
      <c t="n" r="B6" s="6">
        <v>40</v>
      </c>
    </row>
    <row spans="1:5" r="7">
      <c t="n" r="A7" s="6">
        <v>2020</v>
      </c>
      <c t="n" r="B7" s="6">
        <v>31</v>
      </c>
    </row>
    <row spans="1:5" r="8">
      <c t="s" r="A8" s="4">
        <v>442</v>
      </c>
      <c t="n" r="B8" s="6">
        <v>17</v>
      </c>
    </row>
    <row spans="1:5" r="9">
      <c t="s" r="A9" s="4">
        <v>474</v>
      </c>
      <c t="n" r="B9" s="6">
        <v>492</v>
      </c>
      <c t="n" r="C9" s="7">
        <v>327</v>
      </c>
      <c t="n" r="D9" s="7">
        <v>492</v>
      </c>
      <c t="n" r="E9" s="7">
        <v>392</v>
      </c>
    </row>
    <row spans="1:5" r="10">
      <c t="s" r="A10" s="4">
        <v>469</v>
      </c>
    </row>
    <row spans="1:5" r="11">
      <c t="s" r="A11" s="3">
        <v>463</v>
      </c>
    </row>
    <row spans="1:5" r="12">
      <c t="n" r="A12" s="6">
        <v>2016</v>
      </c>
      <c t="n" r="B12" s="6">
        <v>12</v>
      </c>
    </row>
    <row spans="1:5" r="13">
      <c t="n" r="A13" s="6">
        <v>2017</v>
      </c>
      <c t="n" r="B13" s="6">
        <v>14</v>
      </c>
    </row>
    <row spans="1:5" r="14">
      <c t="n" r="A14" s="6">
        <v>2018</v>
      </c>
      <c t="n" r="B14" s="6">
        <v>12</v>
      </c>
    </row>
    <row spans="1:5" r="15">
      <c t="n" r="A15" s="6">
        <v>2019</v>
      </c>
      <c t="n" r="B15" s="6">
        <v>10</v>
      </c>
    </row>
    <row spans="1:5" r="16">
      <c t="n" r="A16" s="6">
        <v>2020</v>
      </c>
      <c t="n" r="B16" s="6">
        <v>6</v>
      </c>
    </row>
    <row spans="1:5" r="17">
      <c t="s" r="A17" s="4">
        <v>442</v>
      </c>
      <c t="n" r="B17" s="6">
        <v>2</v>
      </c>
    </row>
    <row spans="1:5" r="18">
      <c t="s" r="A18" s="4">
        <v>474</v>
      </c>
      <c t="n" r="B18" s="6">
        <v>56</v>
      </c>
      <c t="n" r="C18" s="6">
        <v>59</v>
      </c>
      <c t="n" r="D18" s="6">
        <v>54</v>
      </c>
      <c t="n" r="E18" s="6">
        <v>54</v>
      </c>
    </row>
    <row spans="1:5" r="19">
      <c t="s" r="A19" s="4">
        <v>470</v>
      </c>
    </row>
    <row spans="1:5" r="20">
      <c t="s" r="A20" s="3">
        <v>463</v>
      </c>
    </row>
    <row spans="1:5" r="21">
      <c t="n" r="A21" s="6">
        <v>2016</v>
      </c>
      <c t="n" r="B21" s="6">
        <v>20</v>
      </c>
    </row>
    <row spans="1:5" r="22">
      <c t="n" r="A22" s="6">
        <v>2017</v>
      </c>
      <c t="n" r="B22" s="6">
        <v>18</v>
      </c>
    </row>
    <row spans="1:5" r="23">
      <c t="n" r="A23" s="6">
        <v>2018</v>
      </c>
      <c t="n" r="B23" s="6">
        <v>8</v>
      </c>
    </row>
    <row spans="1:5" r="24">
      <c t="n" r="A24" s="6">
        <v>2019</v>
      </c>
      <c t="n" r="B24" s="6">
        <v>2</v>
      </c>
    </row>
    <row spans="1:5" r="25">
      <c t="s" r="A25" s="4">
        <v>474</v>
      </c>
      <c t="n" r="B25" s="6">
        <v>48</v>
      </c>
      <c t="n" r="C25" s="6">
        <v>53</v>
      </c>
      <c t="n" r="D25" s="6">
        <v>71</v>
      </c>
      <c t="n" r="E25" s="6">
        <v>78</v>
      </c>
    </row>
    <row spans="1:5" r="26">
      <c t="s" r="A26" s="4">
        <v>471</v>
      </c>
    </row>
    <row spans="1:5" r="27">
      <c t="s" r="A27" s="3">
        <v>463</v>
      </c>
    </row>
    <row spans="1:5" r="28">
      <c t="n" r="A28" s="6">
        <v>2016</v>
      </c>
      <c t="n" r="B28" s="6">
        <v>178</v>
      </c>
    </row>
    <row spans="1:5" r="29">
      <c t="n" r="A29" s="6">
        <v>2017</v>
      </c>
      <c t="n" r="B29" s="6">
        <v>1</v>
      </c>
    </row>
    <row spans="1:5" r="30">
      <c t="s" r="A30" s="4">
        <v>474</v>
      </c>
      <c t="n" r="B30" s="6">
        <v>179</v>
      </c>
      <c t="n" r="C30" s="6">
        <v>16</v>
      </c>
      <c t="n" r="D30" s="6">
        <v>167</v>
      </c>
      <c t="n" r="E30" s="6">
        <v>13</v>
      </c>
    </row>
    <row spans="1:5" r="31">
      <c t="s" r="A31" s="4">
        <v>292</v>
      </c>
    </row>
    <row spans="1:5" r="32">
      <c t="s" r="A32" s="3">
        <v>463</v>
      </c>
    </row>
    <row spans="1:5" r="33">
      <c t="n" r="A33" s="6">
        <v>2016</v>
      </c>
      <c t="n" r="B33" s="6">
        <v>72</v>
      </c>
    </row>
    <row spans="1:5" r="34">
      <c t="n" r="A34" s="6">
        <v>2017</v>
      </c>
      <c t="n" r="B34" s="6">
        <v>37</v>
      </c>
    </row>
    <row spans="1:5" r="35">
      <c t="n" r="A35" s="6">
        <v>2018</v>
      </c>
      <c t="n" r="B35" s="6">
        <v>32</v>
      </c>
    </row>
    <row spans="1:5" r="36">
      <c t="n" r="A36" s="6">
        <v>2019</v>
      </c>
      <c t="n" r="B36" s="6">
        <v>28</v>
      </c>
    </row>
    <row spans="1:5" r="37">
      <c t="n" r="A37" s="6">
        <v>2020</v>
      </c>
      <c t="n" r="B37" s="6">
        <v>25</v>
      </c>
    </row>
    <row spans="1:5" r="38">
      <c t="s" r="A38" s="4">
        <v>442</v>
      </c>
      <c t="n" r="B38" s="6">
        <v>15</v>
      </c>
    </row>
    <row spans="1:5" r="39">
      <c t="s" r="A39" s="4">
        <v>474</v>
      </c>
      <c t="n" r="B39" s="7">
        <v>209</v>
      </c>
      <c t="n" r="C39" s="7">
        <v>199</v>
      </c>
      <c t="n" r="D39" s="7">
        <v>200</v>
      </c>
      <c t="n" r="E39" s="7">
        <v>2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13</v>
      </c>
      <c t="s" r="B1" s="2">
        <v>1</v>
      </c>
    </row>
    <row spans="1:3" r="2">
      <c t="s" r="B2" s="2">
        <v>2</v>
      </c>
      <c t="s" r="C2" s="2">
        <v>77</v>
      </c>
    </row>
    <row spans="1:3" r="3">
      <c t="s" r="A3" s="3">
        <v>114</v>
      </c>
    </row>
    <row spans="1:3" r="4">
      <c t="s" r="A4" s="4">
        <v>107</v>
      </c>
      <c t="n" r="B4" s="7">
        <v>132</v>
      </c>
      <c t="n" r="C4" s="7">
        <v>9</v>
      </c>
    </row>
    <row spans="1:3" r="5">
      <c t="s" r="A5" s="3">
        <v>115</v>
      </c>
    </row>
    <row spans="1:3" r="6">
      <c t="s" r="A6" s="4">
        <v>116</v>
      </c>
      <c t="n" r="B6" s="6">
        <v>138</v>
      </c>
      <c t="n" r="C6" s="6">
        <v>-314</v>
      </c>
    </row>
    <row spans="1:3" r="7">
      <c t="s" r="A7" s="4">
        <v>117</v>
      </c>
      <c t="n" r="B7" s="6">
        <v>-44</v>
      </c>
      <c t="n" r="C7" s="6">
        <v>113</v>
      </c>
    </row>
    <row spans="1:3" r="8">
      <c t="s" r="A8" s="4">
        <v>118</v>
      </c>
      <c t="n" r="B8" s="6">
        <v>94</v>
      </c>
      <c t="n" r="C8" s="6">
        <v>-201</v>
      </c>
    </row>
    <row spans="1:3" r="9">
      <c t="s" r="A9" s="4">
        <v>119</v>
      </c>
      <c t="n" r="B9" s="7">
        <v>226</v>
      </c>
      <c t="n" r="C9" s="7">
        <v>-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475</v>
      </c>
      <c t="s" r="B1" s="2">
        <v>1</v>
      </c>
    </row>
    <row spans="1:3" r="2">
      <c t="s" r="B2" s="2">
        <v>2</v>
      </c>
      <c t="s" r="C2" s="2">
        <v>30</v>
      </c>
    </row>
    <row spans="1:3" r="3">
      <c t="s" r="A3" s="4">
        <v>476</v>
      </c>
    </row>
    <row spans="1:3" r="4">
      <c t="s" r="A4" s="3">
        <v>477</v>
      </c>
    </row>
    <row spans="1:3" r="5">
      <c t="s" r="A5" s="4">
        <v>478</v>
      </c>
      <c t="n" r="B5" s="7">
        <v>600000000</v>
      </c>
    </row>
    <row spans="1:3" r="6">
      <c t="s" r="A6" s="4">
        <v>479</v>
      </c>
      <c t="s" r="B6" s="4">
        <v>480</v>
      </c>
    </row>
    <row spans="1:3" r="7">
      <c t="s" r="A7" s="4">
        <v>481</v>
      </c>
      <c t="s" r="B7" s="4">
        <v>482</v>
      </c>
    </row>
    <row spans="1:3" r="8">
      <c t="s" r="A8" s="4">
        <v>483</v>
      </c>
      <c t="n" r="B8" s="7">
        <v>597000000</v>
      </c>
      <c t="n" r="C8" s="7">
        <v>597000000</v>
      </c>
    </row>
    <row spans="1:3" r="9">
      <c t="s" r="A9" s="4">
        <v>484</v>
      </c>
    </row>
    <row spans="1:3" r="10">
      <c t="s" r="A10" s="3">
        <v>477</v>
      </c>
    </row>
    <row spans="1:3" r="11">
      <c t="s" r="A11" s="4">
        <v>483</v>
      </c>
      <c t="n" r="B11" s="6">
        <v>28000000</v>
      </c>
      <c t="n" r="C11" s="7">
        <v>258000000</v>
      </c>
    </row>
    <row spans="1:3" r="12">
      <c t="s" r="A12" s="4">
        <v>485</v>
      </c>
    </row>
    <row spans="1:3" r="13">
      <c t="s" r="A13" s="3">
        <v>477</v>
      </c>
    </row>
    <row spans="1:3" r="14">
      <c t="s" r="A14" s="4">
        <v>478</v>
      </c>
      <c t="n" r="B14" s="6">
        <v>400000000</v>
      </c>
    </row>
    <row spans="1:3" r="15">
      <c t="s" r="A15" s="4">
        <v>486</v>
      </c>
      <c t="n" r="B15" s="6">
        <v>399000000</v>
      </c>
    </row>
    <row spans="1:3" r="16">
      <c t="s" r="A16" s="4">
        <v>483</v>
      </c>
      <c t="n" r="B16" s="7">
        <v>399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7</v>
      </c>
      <c t="s" r="B1" s="2">
        <v>1</v>
      </c>
    </row>
    <row spans="1:3" r="2">
      <c t="s" r="B2" s="2">
        <v>2</v>
      </c>
      <c t="s" r="C2" s="2">
        <v>77</v>
      </c>
    </row>
    <row spans="1:3" r="3">
      <c t="s" r="A3" s="3">
        <v>488</v>
      </c>
    </row>
    <row spans="1:3" r="4">
      <c t="s" r="A4" s="4">
        <v>489</v>
      </c>
      <c t="n" r="B4" s="6">
        <v>6</v>
      </c>
    </row>
    <row spans="1:3" r="5">
      <c t="s" r="A5" s="4">
        <v>490</v>
      </c>
      <c t="n" r="B5" s="7">
        <v>1</v>
      </c>
      <c t="n" r="C5" s="7">
        <v>1</v>
      </c>
    </row>
    <row spans="1:3" r="6">
      <c t="s" r="A6" s="4">
        <v>491</v>
      </c>
    </row>
    <row spans="1:3" r="7">
      <c t="s" r="A7" s="3">
        <v>488</v>
      </c>
    </row>
    <row spans="1:3" r="8">
      <c t="s" r="A8" s="4">
        <v>492</v>
      </c>
      <c t="n" r="B8" s="6">
        <v>3</v>
      </c>
      <c t="n" r="C8" s="6">
        <v>3</v>
      </c>
    </row>
    <row spans="1:3" r="9">
      <c t="s" r="A9" s="4">
        <v>493</v>
      </c>
    </row>
    <row spans="1:3" r="10">
      <c t="s" r="A10" s="3">
        <v>488</v>
      </c>
    </row>
    <row spans="1:3" r="11">
      <c t="s" r="A11" s="4">
        <v>494</v>
      </c>
      <c t="n" r="B11" s="7">
        <v>4</v>
      </c>
      <c t="n" r="C11" s="7">
        <v>5</v>
      </c>
    </row>
    <row spans="1:3" r="12">
      <c t="s" r="A12" s="4">
        <v>495</v>
      </c>
    </row>
    <row spans="1:3" r="13">
      <c t="s" r="A13" s="3">
        <v>488</v>
      </c>
    </row>
    <row spans="1:3" r="14">
      <c t="s" r="A14" s="4">
        <v>496</v>
      </c>
      <c t="s" r="B14" s="4">
        <v>379</v>
      </c>
    </row>
    <row spans="1:3" r="15">
      <c t="s" r="A15" s="4">
        <v>497</v>
      </c>
      <c t="s" r="B15" s="4">
        <v>379</v>
      </c>
    </row>
    <row spans="1:3" r="16">
      <c t="s" r="A16" s="4">
        <v>498</v>
      </c>
      <c t="s" r="B16" s="4">
        <v>499</v>
      </c>
    </row>
    <row spans="1:3" r="17">
      <c t="s" r="A17" s="4">
        <v>500</v>
      </c>
    </row>
    <row spans="1:3" r="18">
      <c t="s" r="A18" s="3">
        <v>488</v>
      </c>
    </row>
    <row spans="1:3" r="19">
      <c t="s" r="A19" s="4">
        <v>489</v>
      </c>
      <c t="n" r="B19" s="10">
        <v>2.6</v>
      </c>
    </row>
    <row spans="1:3" r="20">
      <c t="s" r="A20" s="4">
        <v>501</v>
      </c>
      <c t="s" r="B20" s="4">
        <v>502</v>
      </c>
    </row>
    <row spans="1:3" r="21">
      <c t="s" r="A21" s="4">
        <v>503</v>
      </c>
      <c t="s" r="B21" s="4">
        <v>504</v>
      </c>
    </row>
    <row spans="1:3" r="22">
      <c t="s" r="A22" s="4">
        <v>505</v>
      </c>
      <c t="s" r="B22" s="4">
        <v>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6</v>
      </c>
      <c t="s" r="B1" s="2">
        <v>1</v>
      </c>
    </row>
    <row spans="1:3" r="2">
      <c t="s" r="B2" s="2">
        <v>2</v>
      </c>
      <c t="s" r="C2" s="2">
        <v>30</v>
      </c>
    </row>
    <row spans="1:3" r="3">
      <c t="s" r="A3" s="3">
        <v>477</v>
      </c>
    </row>
    <row spans="1:3" r="4">
      <c t="s" r="A4" s="4">
        <v>478</v>
      </c>
      <c t="n" r="B4" s="7">
        <v>370000000</v>
      </c>
    </row>
    <row spans="1:3" r="5">
      <c t="s" r="A5" s="4">
        <v>479</v>
      </c>
      <c t="s" r="B5" s="4">
        <v>507</v>
      </c>
    </row>
    <row spans="1:3" r="6">
      <c t="s" r="A6" s="4">
        <v>481</v>
      </c>
      <c t="s" r="B6" s="4">
        <v>508</v>
      </c>
    </row>
    <row spans="1:3" r="7">
      <c t="s" r="A7" s="4">
        <v>509</v>
      </c>
      <c t="s" r="B7" s="4">
        <v>510</v>
      </c>
    </row>
    <row spans="1:3" r="8">
      <c t="s" r="A8" s="4">
        <v>483</v>
      </c>
      <c t="n" r="B8" s="7">
        <v>368000000</v>
      </c>
      <c t="n" r="C8" s="7">
        <v>368000000</v>
      </c>
    </row>
    <row spans="1:3" r="9">
      <c t="s" r="A9" s="4">
        <v>511</v>
      </c>
      <c t="s" r="B9" s="4">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13</v>
      </c>
      <c t="s" r="B1" s="2">
        <v>1</v>
      </c>
      <c t="n" r="D1"/>
    </row>
    <row spans="1:6" r="2">
      <c t="s" r="B2" s="2">
        <v>420</v>
      </c>
      <c t="s" r="C2" s="2">
        <v>514</v>
      </c>
      <c t="s" r="D2" s="2">
        <v>515</v>
      </c>
      <c t="s" r="E2" s="2">
        <v>420</v>
      </c>
      <c t="s" r="F2" s="2">
        <v>516</v>
      </c>
    </row>
    <row spans="1:6" r="3">
      <c t="s" r="A3" s="3">
        <v>477</v>
      </c>
    </row>
    <row spans="1:6" r="4">
      <c t="s" r="A4" s="4">
        <v>517</v>
      </c>
      <c t="n" r="B4" s="7">
        <v>138</v>
      </c>
      <c t="n" r="C4" s="7">
        <v>-314</v>
      </c>
    </row>
    <row spans="1:6" r="5">
      <c t="s" r="A5" s="4">
        <v>518</v>
      </c>
    </row>
    <row spans="1:6" r="6">
      <c t="s" r="A6" s="3">
        <v>477</v>
      </c>
    </row>
    <row spans="1:6" r="7">
      <c t="s" r="A7" s="4">
        <v>483</v>
      </c>
      <c t="n" r="E7" s="7">
        <v>678</v>
      </c>
      <c t="n" r="F7" s="7">
        <v>646</v>
      </c>
    </row>
    <row spans="1:6" r="8">
      <c t="s" r="A8" s="4">
        <v>519</v>
      </c>
      <c t="n" r="D8" s="11">
        <v>600</v>
      </c>
    </row>
    <row spans="1:6" r="9">
      <c t="s" r="A9" s="4">
        <v>479</v>
      </c>
      <c t="s" r="D9" s="4">
        <v>520</v>
      </c>
      <c t="s" r="E9" s="4">
        <v>520</v>
      </c>
    </row>
    <row spans="1:6" r="10">
      <c t="s" r="A10" s="4">
        <v>509</v>
      </c>
      <c t="s" r="B10" s="4">
        <v>521</v>
      </c>
    </row>
    <row spans="1:6" r="11">
      <c t="s" r="A11" s="4">
        <v>511</v>
      </c>
      <c t="s" r="B11" s="4">
        <v>512</v>
      </c>
    </row>
    <row spans="1:6" r="12">
      <c t="s" r="A12" s="4">
        <v>517</v>
      </c>
      <c t="n" r="B12" s="7">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30</v>
      </c>
    </row>
    <row spans="1:3" r="3">
      <c t="s" r="A3" s="3">
        <v>477</v>
      </c>
    </row>
    <row spans="1:3" r="4">
      <c t="s" r="A4" s="4">
        <v>483</v>
      </c>
      <c t="n" r="B4" s="7">
        <v>495000000</v>
      </c>
      <c t="n" r="C4" s="7">
        <v>495000000</v>
      </c>
    </row>
    <row spans="1:3" r="5">
      <c t="s" r="A5" s="4">
        <v>478</v>
      </c>
      <c t="n" r="B5" s="7">
        <v>500000000</v>
      </c>
    </row>
    <row spans="1:3" r="6">
      <c t="s" r="A6" s="4">
        <v>479</v>
      </c>
      <c t="s" r="B6" s="4">
        <v>523</v>
      </c>
    </row>
    <row spans="1:3" r="7">
      <c t="s" r="A7" s="4">
        <v>509</v>
      </c>
      <c t="s" r="B7" s="4">
        <v>524</v>
      </c>
    </row>
    <row spans="1:3" r="8">
      <c t="s" r="A8" s="4">
        <v>511</v>
      </c>
      <c t="s" r="B8" s="4">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5</v>
      </c>
      <c t="s" r="B1" s="2">
        <v>526</v>
      </c>
      <c t="s" r="C1" s="2">
        <v>1</v>
      </c>
    </row>
    <row spans="1:3" r="2">
      <c t="s" r="B2" s="2">
        <v>77</v>
      </c>
      <c t="s" r="C2" s="2">
        <v>2</v>
      </c>
    </row>
    <row spans="1:3" r="3">
      <c t="s" r="A3" s="3">
        <v>477</v>
      </c>
    </row>
    <row spans="1:3" r="4">
      <c t="s" r="A4" s="4">
        <v>527</v>
      </c>
      <c t="n" r="C4" s="7">
        <v>28</v>
      </c>
    </row>
    <row spans="1:3" r="5">
      <c t="s" r="A5" s="4">
        <v>528</v>
      </c>
    </row>
    <row spans="1:3" r="6">
      <c t="s" r="A6" s="3">
        <v>477</v>
      </c>
    </row>
    <row spans="1:3" r="7">
      <c t="s" r="A7" s="4">
        <v>364</v>
      </c>
      <c t="n" r="C7" s="6">
        <v>165</v>
      </c>
    </row>
    <row spans="1:3" r="8">
      <c t="s" r="A8" s="4">
        <v>529</v>
      </c>
      <c t="n" r="C8" s="6">
        <v>750</v>
      </c>
    </row>
    <row spans="1:3" r="9">
      <c t="s" r="A9" s="4">
        <v>530</v>
      </c>
    </row>
    <row spans="1:3" r="10">
      <c t="s" r="A10" s="3">
        <v>477</v>
      </c>
    </row>
    <row spans="1:3" r="11">
      <c t="s" r="A11" s="4">
        <v>364</v>
      </c>
      <c t="n" r="B11" s="7">
        <v>100</v>
      </c>
    </row>
    <row spans="1:3" r="12">
      <c t="s" r="A12" s="4">
        <v>531</v>
      </c>
    </row>
    <row spans="1:3" r="13">
      <c t="s" r="A13" s="3">
        <v>477</v>
      </c>
    </row>
    <row spans="1:3" r="14">
      <c t="s" r="A14" s="4">
        <v>532</v>
      </c>
      <c t="n" r="C14" s="7">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3</v>
      </c>
      <c t="s" r="B1" s="2">
        <v>338</v>
      </c>
      <c t="s" r="C1" s="2">
        <v>77</v>
      </c>
      <c t="s" r="D1" s="2">
        <v>2</v>
      </c>
    </row>
    <row spans="1:4" r="2">
      <c t="s" r="A2" s="3">
        <v>477</v>
      </c>
    </row>
    <row spans="1:4" r="3">
      <c t="s" r="A3" s="4">
        <v>527</v>
      </c>
      <c t="n" r="D3" s="7">
        <v>28000000</v>
      </c>
    </row>
    <row spans="1:4" r="4">
      <c t="s" r="A4" s="4">
        <v>528</v>
      </c>
    </row>
    <row spans="1:4" r="5">
      <c t="s" r="A5" s="3">
        <v>477</v>
      </c>
    </row>
    <row spans="1:4" r="6">
      <c t="s" r="A6" s="4">
        <v>364</v>
      </c>
      <c t="n" r="D6" s="6">
        <v>165000000</v>
      </c>
    </row>
    <row spans="1:4" r="7">
      <c t="s" r="A7" s="4">
        <v>529</v>
      </c>
      <c t="n" r="D7" s="6">
        <v>750000000</v>
      </c>
    </row>
    <row spans="1:4" r="8">
      <c t="s" r="A8" s="4">
        <v>485</v>
      </c>
    </row>
    <row spans="1:4" r="9">
      <c t="s" r="A9" s="3">
        <v>477</v>
      </c>
    </row>
    <row spans="1:4" r="10">
      <c t="s" r="A10" s="4">
        <v>534</v>
      </c>
      <c t="n" r="D10" s="9">
        <v>2.5</v>
      </c>
    </row>
    <row spans="1:4" r="11">
      <c t="s" r="A11" s="4">
        <v>535</v>
      </c>
    </row>
    <row spans="1:4" r="12">
      <c t="s" r="A12" s="3">
        <v>477</v>
      </c>
    </row>
    <row spans="1:4" r="13">
      <c t="s" r="A13" s="4">
        <v>364</v>
      </c>
      <c t="n" r="B13" s="7">
        <v>55000000</v>
      </c>
    </row>
    <row spans="1:4" r="14">
      <c t="s" r="A14" s="4">
        <v>530</v>
      </c>
    </row>
    <row spans="1:4" r="15">
      <c t="s" r="A15" s="3">
        <v>477</v>
      </c>
    </row>
    <row spans="1:4" r="16">
      <c t="s" r="A16" s="4">
        <v>364</v>
      </c>
      <c t="n" r="C16" s="7">
        <v>100000000</v>
      </c>
    </row>
    <row spans="1:4" r="17">
      <c t="s" r="A17" s="4">
        <v>531</v>
      </c>
    </row>
    <row spans="1:4" r="18">
      <c t="s" r="A18" s="3">
        <v>477</v>
      </c>
    </row>
    <row spans="1:4" r="19">
      <c t="s" r="A19" s="4">
        <v>532</v>
      </c>
      <c t="n" r="D19" s="7">
        <v>55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36</v>
      </c>
      <c t="s" r="B1" s="2">
        <v>2</v>
      </c>
      <c t="s" r="C1" s="2">
        <v>30</v>
      </c>
    </row>
    <row spans="1:3" r="2">
      <c t="s" r="A2" s="3">
        <v>477</v>
      </c>
    </row>
    <row spans="1:3" r="3">
      <c t="s" r="A3" s="4">
        <v>527</v>
      </c>
      <c t="n" r="B3" s="7">
        <v>28</v>
      </c>
    </row>
    <row spans="1:3" r="4">
      <c t="s" r="A4" s="4">
        <v>537</v>
      </c>
    </row>
    <row spans="1:3" r="5">
      <c t="s" r="A5" s="3">
        <v>477</v>
      </c>
    </row>
    <row spans="1:3" r="6">
      <c t="s" r="A6" s="4">
        <v>538</v>
      </c>
      <c t="n" r="B6" s="6">
        <v>209</v>
      </c>
      <c t="n" r="C6" s="7">
        <v>202</v>
      </c>
    </row>
    <row spans="1:3" r="7">
      <c t="s" r="A7" s="4">
        <v>539</v>
      </c>
      <c t="n" r="B7" s="7">
        <v>209</v>
      </c>
      <c t="n" r="C7" s="7">
        <v>2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0</v>
      </c>
      <c t="s" r="B1" s="2">
        <v>1</v>
      </c>
    </row>
    <row spans="1:3" r="2">
      <c t="s" r="B2" s="2">
        <v>2</v>
      </c>
      <c t="s" r="C2" s="2">
        <v>30</v>
      </c>
    </row>
    <row spans="1:3" r="3">
      <c t="s" r="A3" s="3">
        <v>477</v>
      </c>
    </row>
    <row spans="1:3" r="4">
      <c t="s" r="A4" s="4">
        <v>541</v>
      </c>
      <c t="n" r="B4" s="7">
        <v>2565</v>
      </c>
      <c t="n" r="C4" s="7">
        <v>2364</v>
      </c>
    </row>
    <row spans="1:3" r="5">
      <c t="s" r="A5" s="4">
        <v>465</v>
      </c>
      <c t="n" r="B5" s="6">
        <v>399</v>
      </c>
    </row>
    <row spans="1:3" r="6">
      <c t="s" r="A6" s="4">
        <v>476</v>
      </c>
    </row>
    <row spans="1:3" r="7">
      <c t="s" r="A7" s="3">
        <v>477</v>
      </c>
    </row>
    <row spans="1:3" r="8">
      <c t="s" r="A8" s="4">
        <v>483</v>
      </c>
      <c t="n" r="B8" s="7">
        <v>597</v>
      </c>
      <c t="n" r="C8" s="6">
        <v>597</v>
      </c>
    </row>
    <row spans="1:3" r="9">
      <c t="s" r="A9" s="4">
        <v>481</v>
      </c>
      <c t="s" r="B9" s="4">
        <v>482</v>
      </c>
    </row>
    <row spans="1:3" r="10">
      <c t="s" r="A10" s="4">
        <v>542</v>
      </c>
      <c t="s" r="B10" s="4">
        <v>480</v>
      </c>
    </row>
    <row spans="1:3" r="11">
      <c t="s" r="A11" s="4">
        <v>543</v>
      </c>
    </row>
    <row spans="1:3" r="12">
      <c t="s" r="A12" s="3">
        <v>477</v>
      </c>
    </row>
    <row spans="1:3" r="13">
      <c t="s" r="A13" s="4">
        <v>483</v>
      </c>
      <c t="n" r="B13" s="7">
        <v>368</v>
      </c>
      <c t="n" r="C13" s="6">
        <v>368</v>
      </c>
    </row>
    <row spans="1:3" r="14">
      <c t="s" r="A14" s="4">
        <v>481</v>
      </c>
      <c t="s" r="B14" s="4">
        <v>508</v>
      </c>
    </row>
    <row spans="1:3" r="15">
      <c t="s" r="A15" s="4">
        <v>542</v>
      </c>
      <c t="s" r="B15" s="4">
        <v>507</v>
      </c>
    </row>
    <row spans="1:3" r="16">
      <c t="s" r="A16" s="4">
        <v>518</v>
      </c>
    </row>
    <row spans="1:3" r="17">
      <c t="s" r="A17" s="3">
        <v>477</v>
      </c>
    </row>
    <row spans="1:3" r="18">
      <c t="s" r="A18" s="4">
        <v>483</v>
      </c>
      <c t="n" r="B18" s="7">
        <v>678</v>
      </c>
      <c t="n" r="C18" s="6">
        <v>646</v>
      </c>
    </row>
    <row spans="1:3" r="19">
      <c t="s" r="A19" s="4">
        <v>544</v>
      </c>
      <c t="n" r="B19" s="7">
        <v>32</v>
      </c>
    </row>
    <row spans="1:3" r="20">
      <c t="s" r="A20" s="4">
        <v>542</v>
      </c>
      <c t="s" r="B20" s="4">
        <v>520</v>
      </c>
    </row>
    <row spans="1:3" r="21">
      <c t="s" r="A21" s="4">
        <v>545</v>
      </c>
    </row>
    <row spans="1:3" r="22">
      <c t="s" r="A22" s="3">
        <v>477</v>
      </c>
    </row>
    <row spans="1:3" r="23">
      <c t="s" r="A23" s="4">
        <v>483</v>
      </c>
      <c t="n" r="B23" s="7">
        <v>495</v>
      </c>
      <c t="n" r="C23" s="6">
        <v>495</v>
      </c>
    </row>
    <row spans="1:3" r="24">
      <c t="s" r="A24" s="4">
        <v>542</v>
      </c>
      <c t="s" r="B24" s="4">
        <v>523</v>
      </c>
    </row>
    <row spans="1:3" r="25">
      <c t="s" r="A25" s="4">
        <v>528</v>
      </c>
    </row>
    <row spans="1:3" r="26">
      <c t="s" r="A26" s="3">
        <v>477</v>
      </c>
    </row>
    <row spans="1:3" r="27">
      <c t="s" r="A27" s="4">
        <v>465</v>
      </c>
      <c t="n" r="B27" s="7">
        <v>160</v>
      </c>
    </row>
    <row spans="1:3" r="28">
      <c t="s" r="A28" s="4">
        <v>529</v>
      </c>
      <c t="n" r="B28" s="6">
        <v>750</v>
      </c>
    </row>
    <row spans="1:3" r="29">
      <c t="s" r="A29" s="4">
        <v>485</v>
      </c>
    </row>
    <row spans="1:3" r="30">
      <c t="s" r="A30" s="3">
        <v>477</v>
      </c>
    </row>
    <row spans="1:3" r="31">
      <c t="s" r="A31" s="4">
        <v>483</v>
      </c>
      <c t="n" r="B31" s="6">
        <v>399</v>
      </c>
    </row>
    <row spans="1:3" r="32">
      <c t="s" r="A32" s="4">
        <v>465</v>
      </c>
      <c t="n" r="B32" s="6">
        <v>399</v>
      </c>
    </row>
    <row spans="1:3" r="33">
      <c t="s" r="A33" s="4">
        <v>484</v>
      </c>
    </row>
    <row spans="1:3" r="34">
      <c t="s" r="A34" s="3">
        <v>477</v>
      </c>
    </row>
    <row spans="1:3" r="35">
      <c t="s" r="A35" s="4">
        <v>483</v>
      </c>
      <c t="n" r="B35" s="6">
        <v>28</v>
      </c>
      <c t="n" r="C35" s="6">
        <v>258</v>
      </c>
    </row>
    <row spans="1:3" r="36">
      <c t="s" r="A36" s="4">
        <v>465</v>
      </c>
      <c t="n" r="B36" s="6">
        <v>325</v>
      </c>
    </row>
    <row spans="1:3" r="37">
      <c t="s" r="A37" s="4">
        <v>544</v>
      </c>
      <c t="n" r="B37" s="6">
        <v>-555</v>
      </c>
    </row>
    <row spans="1:3" r="38">
      <c t="s" r="A38" s="4">
        <v>546</v>
      </c>
    </row>
    <row spans="1:3" r="39">
      <c t="s" r="A39" s="3">
        <v>477</v>
      </c>
    </row>
    <row spans="1:3" r="40">
      <c t="s" r="A40" s="4">
        <v>483</v>
      </c>
      <c t="n" r="B40" s="6">
        <v>2565</v>
      </c>
      <c t="n" r="C40" s="7">
        <v>2364</v>
      </c>
    </row>
    <row spans="1:3" r="41">
      <c t="s" r="A41" s="4">
        <v>465</v>
      </c>
      <c t="n" r="B41" s="6">
        <v>724</v>
      </c>
    </row>
    <row spans="1:3" r="42">
      <c t="s" r="A42" s="4">
        <v>544</v>
      </c>
      <c t="n" r="B42" s="7">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47</v>
      </c>
      <c t="s" r="B1" s="2">
        <v>1</v>
      </c>
    </row>
    <row spans="1:3" r="2">
      <c t="s" r="B2" s="2">
        <v>515</v>
      </c>
      <c t="s" r="C2" s="2">
        <v>420</v>
      </c>
    </row>
    <row spans="1:3" r="3">
      <c t="s" r="A3" s="4">
        <v>476</v>
      </c>
    </row>
    <row spans="1:3" r="4">
      <c t="s" r="A4" s="3">
        <v>477</v>
      </c>
    </row>
    <row spans="1:3" r="5">
      <c t="s" r="A5" s="4">
        <v>479</v>
      </c>
      <c t="s" r="B5" s="4">
        <v>480</v>
      </c>
      <c t="s" r="C5" s="4">
        <v>480</v>
      </c>
    </row>
    <row spans="1:3" r="6">
      <c t="s" r="A6" s="4">
        <v>481</v>
      </c>
      <c t="s" r="B6" s="4">
        <v>482</v>
      </c>
    </row>
    <row spans="1:3" r="7">
      <c t="s" r="A7" s="4">
        <v>543</v>
      </c>
    </row>
    <row spans="1:3" r="8">
      <c t="s" r="A8" s="3">
        <v>477</v>
      </c>
    </row>
    <row spans="1:3" r="9">
      <c t="s" r="A9" s="4">
        <v>479</v>
      </c>
      <c t="s" r="B9" s="4">
        <v>507</v>
      </c>
      <c t="s" r="C9" s="4">
        <v>507</v>
      </c>
    </row>
    <row spans="1:3" r="10">
      <c t="s" r="A10" s="4">
        <v>481</v>
      </c>
      <c t="s" r="B10" s="4">
        <v>508</v>
      </c>
    </row>
    <row spans="1:3" r="11">
      <c t="s" r="A11" s="4">
        <v>518</v>
      </c>
    </row>
    <row spans="1:3" r="12">
      <c t="s" r="A12" s="3">
        <v>477</v>
      </c>
    </row>
    <row spans="1:3" r="13">
      <c t="s" r="A13" s="4">
        <v>479</v>
      </c>
      <c t="s" r="B13" s="4">
        <v>520</v>
      </c>
      <c t="s" r="C13" s="4">
        <v>520</v>
      </c>
    </row>
    <row spans="1:3" r="14">
      <c t="s" r="A14" s="4">
        <v>548</v>
      </c>
      <c t="n" r="B14" s="11">
        <v>600</v>
      </c>
    </row>
    <row spans="1:3" r="15">
      <c t="s" r="A15" s="4">
        <v>545</v>
      </c>
    </row>
    <row spans="1:3" r="16">
      <c t="s" r="A16" s="3">
        <v>477</v>
      </c>
    </row>
    <row spans="1:3" r="17">
      <c t="s" r="A17" s="4">
        <v>479</v>
      </c>
      <c t="s" r="B17" s="4">
        <v>523</v>
      </c>
      <c t="s" r="C17" s="4">
        <v>523</v>
      </c>
    </row>
    <row spans="1:3" r="18">
      <c t="s" r="A18" s="4">
        <v>528</v>
      </c>
    </row>
    <row spans="1:3" r="19">
      <c t="s" r="A19" s="3">
        <v>477</v>
      </c>
    </row>
    <row spans="1:3" r="20">
      <c t="s" r="A20" s="4">
        <v>549</v>
      </c>
      <c t="n" r="C20" s="7">
        <v>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7</v>
      </c>
    </row>
    <row spans="1:3" r="3">
      <c t="s" r="A3" s="3">
        <v>121</v>
      </c>
    </row>
    <row spans="1:3" r="4">
      <c t="s" r="A4" s="4">
        <v>107</v>
      </c>
      <c t="n" r="B4" s="7">
        <v>132</v>
      </c>
      <c t="n" r="C4" s="7">
        <v>9</v>
      </c>
    </row>
    <row spans="1:3" r="5">
      <c t="s" r="A5" s="3">
        <v>122</v>
      </c>
    </row>
    <row spans="1:3" r="6">
      <c t="s" r="A6" s="4">
        <v>91</v>
      </c>
      <c t="n" r="B6" s="6">
        <v>38</v>
      </c>
      <c t="n" r="C6" s="6">
        <v>34</v>
      </c>
    </row>
    <row spans="1:3" r="7">
      <c t="s" r="A7" s="4">
        <v>123</v>
      </c>
      <c t="n" r="B7" s="6">
        <v>16</v>
      </c>
      <c t="n" r="C7" s="6">
        <v>14</v>
      </c>
    </row>
    <row spans="1:3" r="8">
      <c t="s" r="A8" s="4">
        <v>124</v>
      </c>
      <c t="n" r="B8" s="6">
        <v>-2</v>
      </c>
      <c t="n" r="C8" s="6">
        <v>-2</v>
      </c>
    </row>
    <row spans="1:3" r="9">
      <c t="s" r="A9" s="4">
        <v>125</v>
      </c>
      <c t="n" r="B9" s="6">
        <v>2</v>
      </c>
      <c t="n" r="C9" s="6">
        <v>-55</v>
      </c>
    </row>
    <row spans="1:3" r="10">
      <c t="s" r="A10" s="4">
        <v>126</v>
      </c>
      <c t="n" r="B10" s="6">
        <v>3</v>
      </c>
      <c t="n" r="C10" s="6">
        <v>128</v>
      </c>
    </row>
    <row spans="1:3" r="11">
      <c t="s" r="A11" s="4">
        <v>127</v>
      </c>
      <c t="n" r="B11" s="6">
        <v>-2</v>
      </c>
      <c t="n" r="C11" s="6">
        <v>-14</v>
      </c>
    </row>
    <row spans="1:3" r="12">
      <c t="s" r="A12" s="4">
        <v>128</v>
      </c>
      <c t="n" r="B12" s="6">
        <v>1</v>
      </c>
      <c t="n" r="C12" s="6">
        <v>3</v>
      </c>
    </row>
    <row spans="1:3" r="13">
      <c t="s" r="A13" s="3">
        <v>129</v>
      </c>
    </row>
    <row spans="1:3" r="14">
      <c t="s" r="A14" s="4">
        <v>35</v>
      </c>
      <c t="n" r="B14" s="6">
        <v>-5</v>
      </c>
      <c t="n" r="C14" s="6">
        <v>36</v>
      </c>
    </row>
    <row spans="1:3" r="15">
      <c t="s" r="A15" s="4">
        <v>130</v>
      </c>
      <c t="n" r="B15" s="6">
        <v>34</v>
      </c>
      <c t="n" r="C15" s="6">
        <v>17</v>
      </c>
    </row>
    <row spans="1:3" r="16">
      <c t="s" r="A16" s="4">
        <v>47</v>
      </c>
      <c t="n" r="B16" s="6">
        <v>14</v>
      </c>
      <c t="n" r="C16" s="6">
        <v>36</v>
      </c>
    </row>
    <row spans="1:3" r="17">
      <c t="s" r="A17" s="4">
        <v>48</v>
      </c>
      <c t="n" r="B17" s="6">
        <v>-18</v>
      </c>
      <c t="n" r="C17" s="6">
        <v>-42</v>
      </c>
    </row>
    <row spans="1:3" r="18">
      <c t="s" r="A18" s="4">
        <v>49</v>
      </c>
      <c t="n" r="B18" s="6">
        <v>-89</v>
      </c>
      <c t="n" r="C18" s="6">
        <v>-67</v>
      </c>
    </row>
    <row spans="1:3" r="19">
      <c t="s" r="A19" s="4">
        <v>50</v>
      </c>
      <c t="n" r="B19" s="6">
        <v>147</v>
      </c>
      <c t="n" r="C19" s="6">
        <v>121</v>
      </c>
    </row>
    <row spans="1:3" r="20">
      <c t="s" r="A20" s="4">
        <v>131</v>
      </c>
      <c t="n" r="B20" s="6">
        <v>-20</v>
      </c>
      <c t="n" r="C20" s="6">
        <v>13</v>
      </c>
    </row>
    <row spans="1:3" r="21">
      <c t="s" r="A21" s="4">
        <v>132</v>
      </c>
      <c t="n" r="B21" s="6">
        <v>251</v>
      </c>
      <c t="n" r="C21" s="6">
        <v>231</v>
      </c>
    </row>
    <row spans="1:3" r="22">
      <c t="s" r="A22" s="3">
        <v>133</v>
      </c>
    </row>
    <row spans="1:3" r="23">
      <c t="s" r="A23" s="4">
        <v>134</v>
      </c>
      <c t="n" r="B23" s="6">
        <v>-144</v>
      </c>
      <c t="n" r="C23" s="6">
        <v>-60</v>
      </c>
    </row>
    <row spans="1:3" r="24">
      <c t="s" r="A24" s="4">
        <v>135</v>
      </c>
      <c t="n" r="B24" s="6">
        <v>94</v>
      </c>
      <c t="n" r="C24" s="6">
        <v>29</v>
      </c>
    </row>
    <row spans="1:3" r="25">
      <c t="s" r="A25" s="4">
        <v>136</v>
      </c>
      <c t="n" r="B25" s="6">
        <v>-5</v>
      </c>
      <c t="n" r="C25" s="6">
        <v>-12</v>
      </c>
    </row>
    <row spans="1:3" r="26">
      <c t="s" r="A26" s="4">
        <v>137</v>
      </c>
      <c t="n" r="B26" s="6">
        <v>7</v>
      </c>
      <c t="n" r="C26" s="6">
        <v>3</v>
      </c>
    </row>
    <row spans="1:3" r="27">
      <c t="s" r="A27" s="4">
        <v>138</v>
      </c>
      <c t="n" r="C27" s="6">
        <v>-30</v>
      </c>
    </row>
    <row spans="1:3" r="28">
      <c t="s" r="A28" s="4">
        <v>139</v>
      </c>
      <c t="n" r="B28" s="6">
        <v>-213</v>
      </c>
      <c t="n" r="C28" s="6">
        <v>-226</v>
      </c>
    </row>
    <row spans="1:3" r="29">
      <c t="s" r="A29" s="4">
        <v>140</v>
      </c>
      <c t="n" r="B29" s="6">
        <v>-23</v>
      </c>
      <c t="n" r="C29" s="6">
        <v>-24</v>
      </c>
    </row>
    <row spans="1:3" r="30">
      <c t="s" r="A30" s="4">
        <v>141</v>
      </c>
      <c t="n" r="B30" s="6">
        <v>-10</v>
      </c>
      <c t="n" r="C30" s="6">
        <v>-6</v>
      </c>
    </row>
    <row spans="1:3" r="31">
      <c t="s" r="A31" s="4">
        <v>142</v>
      </c>
      <c t="n" r="B31" s="6">
        <v>-294</v>
      </c>
      <c t="n" r="C31" s="6">
        <v>-326</v>
      </c>
    </row>
    <row spans="1:3" r="32">
      <c t="s" r="A32" s="3">
        <v>143</v>
      </c>
    </row>
    <row spans="1:3" r="33">
      <c t="s" r="A33" s="4">
        <v>144</v>
      </c>
      <c t="n" r="B33" s="6">
        <v>-555</v>
      </c>
      <c t="n" r="C33" s="6">
        <v>-25</v>
      </c>
    </row>
    <row spans="1:3" r="34">
      <c t="s" r="A34" s="4">
        <v>145</v>
      </c>
      <c t="n" r="B34" s="6">
        <v>325</v>
      </c>
      <c t="n" r="C34" s="6">
        <v>100</v>
      </c>
    </row>
    <row spans="1:3" r="35">
      <c t="s" r="A35" s="4">
        <v>146</v>
      </c>
      <c t="n" r="B35" s="6">
        <v>399</v>
      </c>
    </row>
    <row spans="1:3" r="36">
      <c t="s" r="A36" s="4">
        <v>147</v>
      </c>
      <c t="n" r="B36" s="6">
        <v>-29</v>
      </c>
      <c t="n" r="C36" s="6">
        <v>-30</v>
      </c>
    </row>
    <row spans="1:3" r="37">
      <c t="s" r="A37" s="4">
        <v>148</v>
      </c>
      <c t="n" r="B37" s="6">
        <v>-41</v>
      </c>
      <c t="n" r="C37" s="6">
        <v>-25</v>
      </c>
    </row>
    <row spans="1:3" r="38">
      <c t="s" r="A38" s="4">
        <v>149</v>
      </c>
      <c t="n" r="B38" s="6">
        <v>1</v>
      </c>
      <c t="n" r="C38" s="6">
        <v>6</v>
      </c>
    </row>
    <row spans="1:3" r="39">
      <c t="s" r="A39" s="4">
        <v>150</v>
      </c>
      <c t="n" r="B39" s="6">
        <v>-34</v>
      </c>
      <c t="n" r="C39" s="6">
        <v>-24</v>
      </c>
    </row>
    <row spans="1:3" r="40">
      <c t="s" r="A40" s="4">
        <v>124</v>
      </c>
      <c t="n" r="B40" s="6">
        <v>2</v>
      </c>
      <c t="n" r="C40" s="6">
        <v>2</v>
      </c>
    </row>
    <row spans="1:3" r="41">
      <c t="s" r="A41" s="4">
        <v>151</v>
      </c>
      <c t="n" r="B41" s="6">
        <v>68</v>
      </c>
      <c t="n" r="C41" s="6">
        <v>4</v>
      </c>
    </row>
    <row spans="1:3" r="42">
      <c t="s" r="A42" s="4">
        <v>152</v>
      </c>
      <c t="n" r="B42" s="6">
        <v>5</v>
      </c>
      <c t="n" r="C42" s="6">
        <v>-8</v>
      </c>
    </row>
    <row spans="1:3" r="43">
      <c t="s" r="A43" s="4">
        <v>153</v>
      </c>
      <c t="n" r="B43" s="6">
        <v>30</v>
      </c>
      <c t="n" r="C43" s="6">
        <v>-99</v>
      </c>
    </row>
    <row spans="1:3" r="44">
      <c t="s" r="A44" s="4">
        <v>154</v>
      </c>
      <c t="n" r="B44" s="6">
        <v>301</v>
      </c>
      <c t="n" r="C44" s="6">
        <v>427</v>
      </c>
    </row>
    <row spans="1:3" r="45">
      <c t="s" r="A45" s="4">
        <v>155</v>
      </c>
      <c t="n" r="B45" s="6">
        <v>331</v>
      </c>
      <c t="n" r="C45" s="6">
        <v>328</v>
      </c>
    </row>
    <row spans="1:3" r="46">
      <c t="s" r="A46" s="3">
        <v>156</v>
      </c>
    </row>
    <row spans="1:3" r="47">
      <c t="s" r="A47" s="4">
        <v>157</v>
      </c>
      <c t="n" r="B47" s="6">
        <v>28</v>
      </c>
      <c t="n" r="C47" s="6">
        <v>27</v>
      </c>
    </row>
    <row spans="1:3" r="48">
      <c t="s" r="A48" s="4">
        <v>158</v>
      </c>
      <c t="n" r="B48" s="7">
        <v>35</v>
      </c>
      <c t="n" r="C48" s="7">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37"/>
    <col customWidth="1" max="5" min="5" width="20"/>
  </cols>
  <sheetData>
    <row spans="1:5" r="1">
      <c t="s" r="A1" s="1">
        <v>550</v>
      </c>
      <c t="s" r="C1" s="2">
        <v>1</v>
      </c>
    </row>
    <row spans="1:5" r="2">
      <c t="s" r="C2" s="2">
        <v>551</v>
      </c>
      <c t="s" r="D2" s="2">
        <v>552</v>
      </c>
      <c t="s" r="E2" s="2">
        <v>553</v>
      </c>
    </row>
    <row spans="1:5" r="3">
      <c t="s" r="A3" s="3">
        <v>554</v>
      </c>
    </row>
    <row spans="1:5" r="4">
      <c t="s" r="A4" s="4">
        <v>489</v>
      </c>
      <c t="n" r="C4" s="6">
        <v>6000000</v>
      </c>
    </row>
    <row spans="1:5" r="5">
      <c t="s" r="A5" s="4">
        <v>555</v>
      </c>
      <c t="s" r="C5" s="4">
        <v>384</v>
      </c>
    </row>
    <row spans="1:5" r="6">
      <c t="s" r="A6" s="4">
        <v>556</v>
      </c>
      <c t="n" r="C6" s="7">
        <v>2</v>
      </c>
      <c t="n" r="D6" s="7">
        <v>6</v>
      </c>
    </row>
    <row spans="1:5" r="7">
      <c t="s" r="A7" s="4">
        <v>557</v>
      </c>
      <c t="n" r="C7" s="6">
        <v>86811</v>
      </c>
      <c t="n" r="D7" s="6">
        <v>232459</v>
      </c>
    </row>
    <row spans="1:5" r="8">
      <c t="s" r="A8" s="4">
        <v>558</v>
      </c>
      <c t="n" r="C8" s="6">
        <v>2539676</v>
      </c>
    </row>
    <row spans="1:5" r="9">
      <c t="s" r="A9" s="4">
        <v>559</v>
      </c>
      <c t="n" r="C9" s="8">
        <v>27.87</v>
      </c>
    </row>
    <row spans="1:5" r="10">
      <c t="s" r="A10" s="4">
        <v>560</v>
      </c>
      <c t="n" r="C10" s="7">
        <v>3</v>
      </c>
      <c t="n" r="D10" s="7">
        <v>5</v>
      </c>
    </row>
    <row spans="1:5" r="11">
      <c t="s" r="A11" s="4">
        <v>561</v>
      </c>
      <c t="n" r="C11" s="6">
        <v>2539676</v>
      </c>
      <c t="n" r="E11" s="6">
        <v>2626487</v>
      </c>
    </row>
    <row spans="1:5" r="12">
      <c t="s" r="A12" s="4">
        <v>562</v>
      </c>
      <c t="n" r="C12" s="8">
        <v>66.38</v>
      </c>
      <c t="n" r="D12" s="8">
        <v>50.94</v>
      </c>
    </row>
    <row spans="1:5" r="13">
      <c t="s" r="A13" s="4">
        <v>563</v>
      </c>
      <c t="n" r="C13" s="6">
        <v>2500000</v>
      </c>
      <c t="n" r="D13" s="6">
        <v>3100000</v>
      </c>
    </row>
    <row spans="1:5" r="14">
      <c t="s" r="A14" s="4">
        <v>564</v>
      </c>
    </row>
    <row spans="1:5" r="15">
      <c t="s" r="A15" s="3">
        <v>554</v>
      </c>
    </row>
    <row spans="1:5" r="16">
      <c t="s" r="A16" s="4">
        <v>565</v>
      </c>
      <c t="s" r="C16" s="4">
        <v>391</v>
      </c>
    </row>
    <row spans="1:5" r="17">
      <c t="s" r="A17" s="4">
        <v>566</v>
      </c>
      <c t="s" r="B17" s="4">
        <v>441</v>
      </c>
      <c t="n" r="C17" s="6">
        <v>991705</v>
      </c>
    </row>
    <row spans="1:5" r="18">
      <c t="s" r="A18" s="4">
        <v>567</v>
      </c>
      <c t="n" r="C18" s="6">
        <v>2</v>
      </c>
    </row>
    <row spans="1:5" r="19">
      <c t="s" r="A19" s="4">
        <v>568</v>
      </c>
      <c t="s" r="C19" s="4">
        <v>460</v>
      </c>
    </row>
    <row spans="1:5" r="20">
      <c t="s" r="A20" s="4">
        <v>569</v>
      </c>
      <c t="s" r="C20" s="4">
        <v>391</v>
      </c>
    </row>
    <row spans="1:5" r="21">
      <c t="s" r="A21" s="4">
        <v>570</v>
      </c>
    </row>
    <row spans="1:5" r="22">
      <c t="s" r="A22" s="3">
        <v>554</v>
      </c>
    </row>
    <row spans="1:5" r="23">
      <c t="s" r="A23" s="4">
        <v>566</v>
      </c>
      <c t="n" r="C23" s="6">
        <v>498048</v>
      </c>
    </row>
    <row spans="1:5" r="24">
      <c t="s" r="A24" s="4">
        <v>571</v>
      </c>
      <c t="s" r="C24" s="4">
        <v>379</v>
      </c>
    </row>
    <row spans="1:5" r="25">
      <c t="s" r="A25" s="4">
        <v>572</v>
      </c>
    </row>
    <row spans="1:5" r="26">
      <c t="s" r="A26" s="3">
        <v>554</v>
      </c>
    </row>
    <row spans="1:5" r="27">
      <c t="s" r="A27" s="4">
        <v>571</v>
      </c>
      <c t="s" r="C27" s="4">
        <v>460</v>
      </c>
    </row>
    <row spans="1:5" r="28">
      <c t="s" r="A28" s="4">
        <v>573</v>
      </c>
    </row>
    <row spans="1:5" r="29">
      <c t="s" r="A29" s="3">
        <v>554</v>
      </c>
    </row>
    <row spans="1:5" r="30">
      <c t="s" r="A30" s="4">
        <v>566</v>
      </c>
      <c t="s" r="B30" s="4">
        <v>574</v>
      </c>
      <c t="n" r="C30" s="6">
        <v>570806</v>
      </c>
    </row>
    <row spans="1:5" r="31">
      <c t="s" r="A31" s="4">
        <v>575</v>
      </c>
      <c t="s" r="C31" s="4">
        <v>576</v>
      </c>
    </row>
    <row spans="1:5" r="32">
      <c t="s" r="A32" s="4">
        <v>577</v>
      </c>
    </row>
    <row spans="1:5" r="33">
      <c t="s" r="A33" s="3">
        <v>554</v>
      </c>
    </row>
    <row spans="1:5" r="34">
      <c t="s" r="A34" s="4">
        <v>578</v>
      </c>
      <c t="s" r="C34" s="4">
        <v>460</v>
      </c>
    </row>
    <row spans="1:5" r="35">
      <c t="s" r="A35" s="4">
        <v>579</v>
      </c>
    </row>
    <row spans="1:5" r="36">
      <c t="s" r="A36" s="3">
        <v>554</v>
      </c>
    </row>
    <row spans="1:5" r="37">
      <c t="s" r="A37" s="4">
        <v>578</v>
      </c>
      <c t="s" r="C37" s="4">
        <v>394</v>
      </c>
    </row>
    <row spans="1:5" r="38">
      <c t="s" r="A38" s="4">
        <v>580</v>
      </c>
    </row>
    <row spans="1:5" r="39">
      <c t="s" r="A39" s="3">
        <v>554</v>
      </c>
    </row>
    <row spans="1:5" r="40">
      <c t="s" r="A40" s="4">
        <v>578</v>
      </c>
      <c t="s" r="C40" s="4">
        <v>394</v>
      </c>
    </row>
    <row spans="1:5" r="41">
      <c t="s" r="A41" s="4">
        <v>581</v>
      </c>
    </row>
    <row spans="1:5" r="42">
      <c t="s" r="A42" s="3">
        <v>554</v>
      </c>
    </row>
    <row spans="1:5" r="43">
      <c t="s" r="A43" s="4">
        <v>582</v>
      </c>
      <c t="n" r="C43" s="6">
        <v>87582</v>
      </c>
    </row>
    <row spans="1:5" r="44">
      <c t="s" r="A44" s="4">
        <v>583</v>
      </c>
    </row>
    <row spans="1:5" r="45">
      <c t="s" r="A45" s="3">
        <v>554</v>
      </c>
    </row>
    <row spans="1:5" r="46">
      <c t="s" r="A46" s="4">
        <v>566</v>
      </c>
      <c t="n" r="C46" s="6">
        <v>154017</v>
      </c>
    </row>
    <row spans="1:5" r="47">
      <c t="s" r="A47" s="4">
        <v>584</v>
      </c>
    </row>
    <row spans="1:5" r="48">
      <c t="s" r="A48" s="3">
        <v>554</v>
      </c>
    </row>
    <row spans="1:5" r="49">
      <c t="s" r="A49" s="4">
        <v>582</v>
      </c>
      <c t="n" r="C49" s="6">
        <v>406075</v>
      </c>
    </row>
    <row spans="1:5" r="50">
      <c t="s" r="A50" s="4">
        <v>585</v>
      </c>
    </row>
    <row spans="1:5" r="51">
      <c t="s" r="A51" s="3">
        <v>554</v>
      </c>
    </row>
    <row spans="1:5" r="52">
      <c t="s" r="A52" s="4">
        <v>566</v>
      </c>
      <c t="n" r="C52" s="6">
        <v>344031</v>
      </c>
    </row>
    <row spans="1:5" r="53">
      <c t="s" r="A53" s="4">
        <v>586</v>
      </c>
    </row>
    <row spans="1:5" r="54">
      <c t="s" r="A54" s="3">
        <v>554</v>
      </c>
    </row>
    <row spans="1:5" r="55">
      <c t="s" r="A55" s="4">
        <v>561</v>
      </c>
      <c t="n" r="C55" s="6">
        <v>2539676</v>
      </c>
      <c t="n" r="D55" s="6">
        <v>3084323</v>
      </c>
    </row>
    <row spans="1:5" r="56">
      <c t="s" r="A56" s="4">
        <v>587</v>
      </c>
    </row>
    <row spans="1:5" r="57">
      <c t="s" r="A57" s="3">
        <v>554</v>
      </c>
    </row>
    <row spans="1:5" r="58">
      <c t="s" r="A58" s="4">
        <v>578</v>
      </c>
      <c t="s" r="C58" s="4">
        <v>588</v>
      </c>
    </row>
    <row spans="1:5" r="59">
      <c t="s" r="A59" s="4">
        <v>589</v>
      </c>
    </row>
    <row spans="1:5" r="60">
      <c t="s" r="A60" s="3">
        <v>554</v>
      </c>
    </row>
    <row spans="1:5" r="61">
      <c t="s" r="A61" s="4">
        <v>578</v>
      </c>
      <c t="s" r="C61" s="4">
        <v>588</v>
      </c>
    </row>
    <row spans="1:5" r="62">
      <c t="s" r="A62" s="4">
        <v>590</v>
      </c>
    </row>
    <row spans="1:5" r="63">
      <c t="s" r="A63" s="3">
        <v>554</v>
      </c>
    </row>
    <row spans="1:5" r="64">
      <c t="s" r="A64" s="4">
        <v>565</v>
      </c>
      <c t="s" r="C64" s="4">
        <v>388</v>
      </c>
    </row>
    <row spans="1:5" r="65">
      <c t="s" r="A65" s="4">
        <v>569</v>
      </c>
      <c t="s" r="C65" s="4">
        <v>388</v>
      </c>
    </row>
    <row spans="1:5" r="66">
      <c t="s" r="A66" s="4">
        <v>591</v>
      </c>
    </row>
    <row spans="1:5" r="67">
      <c t="s" r="A67" s="3">
        <v>554</v>
      </c>
    </row>
    <row spans="1:5" r="68">
      <c t="s" r="A68" s="4">
        <v>578</v>
      </c>
      <c t="s" r="C68" s="4">
        <v>592</v>
      </c>
    </row>
    <row spans="1:5" r="69">
      <c t="s" r="A69" s="4">
        <v>593</v>
      </c>
    </row>
    <row spans="1:5" r="70">
      <c t="s" r="A70" s="3">
        <v>554</v>
      </c>
    </row>
    <row spans="1:5" r="71">
      <c t="s" r="A71" s="4">
        <v>578</v>
      </c>
      <c t="s" r="C71" s="4">
        <v>594</v>
      </c>
    </row>
    <row spans="1:5" r="72">
      <c t="s" r="A72" s="4">
        <v>595</v>
      </c>
    </row>
    <row spans="1:5" r="73">
      <c t="s" r="A73" s="3">
        <v>554</v>
      </c>
    </row>
    <row spans="1:5" r="74">
      <c t="s" r="A74" s="4">
        <v>565</v>
      </c>
      <c t="s" r="C74" s="4">
        <v>349</v>
      </c>
    </row>
    <row spans="1:5" r="75">
      <c t="s" r="A75" s="4">
        <v>569</v>
      </c>
      <c t="s" r="C75" s="4">
        <v>349</v>
      </c>
    </row>
    <row spans="1:5" r="76">
      <c t="n" r="A76"/>
    </row>
    <row spans="1:5" r="77">
      <c t="s" r="A77" s="4">
        <v>441</v>
      </c>
      <c t="s" r="B77" s="4">
        <v>596</v>
      </c>
    </row>
    <row spans="1:5" r="78">
      <c t="s" r="A78" s="4">
        <v>574</v>
      </c>
      <c t="s" r="B78" s="4">
        <v>597</v>
      </c>
    </row>
  </sheetData>
  <mergeCells count="5">
    <mergeCell ref="A1:B2"/>
    <mergeCell ref="C1:D1"/>
    <mergeCell ref="A76:D76"/>
    <mergeCell ref="B77:D77"/>
    <mergeCell ref="B78:D7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598</v>
      </c>
      <c t="s" r="B1" s="2">
        <v>1</v>
      </c>
      <c t="s" r="D1" s="2">
        <v>318</v>
      </c>
    </row>
    <row spans="1:4" r="2">
      <c t="s" r="B2" s="2">
        <v>2</v>
      </c>
      <c t="s" r="C2" s="2">
        <v>77</v>
      </c>
      <c t="s" r="D2" s="2">
        <v>30</v>
      </c>
    </row>
    <row spans="1:4" r="3">
      <c t="s" r="A3" s="3">
        <v>187</v>
      </c>
    </row>
    <row spans="1:4" r="4">
      <c t="s" r="A4" s="4">
        <v>599</v>
      </c>
      <c t="n" r="B4" s="6">
        <v>2626487</v>
      </c>
    </row>
    <row spans="1:4" r="5">
      <c t="s" r="A5" s="4">
        <v>600</v>
      </c>
      <c t="n" r="B5" s="6">
        <v>-86811</v>
      </c>
      <c t="n" r="C5" s="6">
        <v>-232459</v>
      </c>
    </row>
    <row spans="1:4" r="6">
      <c t="s" r="A6" s="4">
        <v>601</v>
      </c>
      <c t="n" r="B6" s="6">
        <v>2539676</v>
      </c>
      <c t="n" r="D6" s="6">
        <v>2626487</v>
      </c>
    </row>
    <row spans="1:4" r="7">
      <c t="s" r="A7" s="4">
        <v>558</v>
      </c>
      <c t="n" r="B7" s="6">
        <v>2539676</v>
      </c>
    </row>
    <row spans="1:4" r="8">
      <c t="s" r="A8" s="4">
        <v>602</v>
      </c>
      <c t="n" r="B8" s="8">
        <v>27.74</v>
      </c>
    </row>
    <row spans="1:4" r="9">
      <c t="s" r="A9" s="4">
        <v>603</v>
      </c>
      <c t="n" r="B9" s="9">
        <v>24.05</v>
      </c>
    </row>
    <row spans="1:4" r="10">
      <c t="s" r="A10" s="4">
        <v>604</v>
      </c>
      <c t="n" r="B10" s="9">
        <v>27.87</v>
      </c>
      <c t="n" r="C10" s="8">
        <v>27.69</v>
      </c>
      <c t="n" r="D10" s="8">
        <v>27.74</v>
      </c>
    </row>
    <row spans="1:4" r="11">
      <c t="s" r="A11" s="4">
        <v>605</v>
      </c>
      <c t="n" r="B11" s="8">
        <v>27.87</v>
      </c>
    </row>
    <row spans="1:4" r="12">
      <c t="s" r="A12" s="4">
        <v>606</v>
      </c>
      <c t="s" r="B12" s="4">
        <v>607</v>
      </c>
      <c t="s" r="D12" s="4">
        <v>608</v>
      </c>
    </row>
    <row spans="1:4" r="13">
      <c t="s" r="A13" s="4">
        <v>609</v>
      </c>
      <c t="n" r="B13" s="7">
        <v>98</v>
      </c>
      <c t="n" r="D13" s="7">
        <v>80</v>
      </c>
    </row>
    <row spans="1:4" r="14">
      <c t="s" r="A14" s="4">
        <v>610</v>
      </c>
      <c t="s" r="B14" s="4">
        <v>607</v>
      </c>
    </row>
    <row spans="1:4" r="15">
      <c t="s" r="A15" s="4">
        <v>611</v>
      </c>
      <c t="n" r="B15" s="7">
        <v>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2</v>
      </c>
      <c t="s" r="B1" s="2">
        <v>1</v>
      </c>
    </row>
    <row spans="1:3" r="2">
      <c t="s" r="B2" s="2">
        <v>2</v>
      </c>
      <c t="s" r="C2" s="2">
        <v>77</v>
      </c>
    </row>
    <row spans="1:3" r="3">
      <c t="s" r="A3" s="3">
        <v>613</v>
      </c>
    </row>
    <row spans="1:3" r="4">
      <c t="s" r="A4" s="4">
        <v>614</v>
      </c>
      <c t="s" r="B4" s="4">
        <v>615</v>
      </c>
      <c t="s" r="C4" s="4">
        <v>616</v>
      </c>
    </row>
    <row spans="1:3" r="5">
      <c t="s" r="A5" s="4">
        <v>617</v>
      </c>
      <c t="s" r="B5" s="4">
        <v>618</v>
      </c>
      <c t="s" r="C5" s="4">
        <v>619</v>
      </c>
    </row>
    <row spans="1:3" r="6">
      <c t="s" r="A6" s="4">
        <v>620</v>
      </c>
      <c t="n" r="B6" s="8">
        <v>66.38</v>
      </c>
      <c t="n" r="C6" s="8">
        <v>50.94</v>
      </c>
    </row>
    <row spans="1:3" r="7">
      <c t="s" r="A7" s="4">
        <v>621</v>
      </c>
      <c t="n" r="B7" s="8">
        <v>93.3</v>
      </c>
      <c t="n" r="C7" s="8">
        <v>64.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2</v>
      </c>
      <c t="s" r="B1" s="2">
        <v>1</v>
      </c>
    </row>
    <row spans="1:3" r="2">
      <c t="s" r="B2" s="2">
        <v>2</v>
      </c>
      <c t="s" r="C2" s="2">
        <v>77</v>
      </c>
    </row>
    <row spans="1:3" r="3">
      <c t="s" r="A3" s="3">
        <v>187</v>
      </c>
    </row>
    <row spans="1:3" r="4">
      <c t="s" r="A4" s="4">
        <v>623</v>
      </c>
      <c t="n" r="B4" s="7">
        <v>16</v>
      </c>
      <c t="n" r="C4" s="7">
        <v>14</v>
      </c>
    </row>
    <row spans="1:3" r="5">
      <c t="s" r="A5" s="4">
        <v>117</v>
      </c>
      <c t="n" r="B5" s="6">
        <v>-7</v>
      </c>
      <c t="n" r="C5" s="6">
        <v>-6</v>
      </c>
    </row>
    <row spans="1:3" r="6">
      <c t="s" r="A6" s="4">
        <v>624</v>
      </c>
      <c t="n" r="B6" s="7">
        <v>9</v>
      </c>
      <c t="n" r="C6" s="7">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5</v>
      </c>
      <c t="s" r="B1" s="2">
        <v>1</v>
      </c>
    </row>
    <row spans="1:3" r="2">
      <c t="s" r="B2" s="2">
        <v>2</v>
      </c>
      <c t="s" r="C2" s="2">
        <v>77</v>
      </c>
    </row>
    <row spans="1:3" r="3">
      <c t="s" r="A3" s="3">
        <v>187</v>
      </c>
    </row>
    <row spans="1:3" r="4">
      <c t="s" r="A4" s="4">
        <v>599</v>
      </c>
      <c t="n" r="B4" s="6">
        <v>2626487</v>
      </c>
    </row>
    <row spans="1:3" r="5">
      <c t="s" r="A5" s="4">
        <v>600</v>
      </c>
      <c t="n" r="B5" s="6">
        <v>-86811</v>
      </c>
      <c t="n" r="C5" s="6">
        <v>-232459</v>
      </c>
    </row>
    <row spans="1:3" r="6">
      <c t="s" r="A6" s="4">
        <v>601</v>
      </c>
      <c t="n" r="B6" s="6">
        <v>2539676</v>
      </c>
    </row>
    <row spans="1:3" r="7">
      <c t="s" r="A7" s="4">
        <v>602</v>
      </c>
      <c t="n" r="B7" s="8">
        <v>27.74</v>
      </c>
    </row>
    <row spans="1:3" r="8">
      <c t="s" r="A8" s="4">
        <v>603</v>
      </c>
      <c t="n" r="B8" s="9">
        <v>24.05</v>
      </c>
    </row>
    <row spans="1:3" r="9">
      <c t="s" r="A9" s="4">
        <v>604</v>
      </c>
      <c t="n" r="B9" s="8">
        <v>27.87</v>
      </c>
      <c t="n" r="C9" s="8">
        <v>27.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26</v>
      </c>
      <c t="s" r="B1" s="2">
        <v>1</v>
      </c>
    </row>
    <row spans="1:3" r="2">
      <c t="s" r="B2" s="2">
        <v>627</v>
      </c>
    </row>
    <row spans="1:3" r="3">
      <c t="s" r="A3" s="4">
        <v>573</v>
      </c>
    </row>
    <row spans="1:3" r="4">
      <c t="s" r="A4" s="3">
        <v>554</v>
      </c>
    </row>
    <row spans="1:3" r="5">
      <c t="s" r="A5" s="4">
        <v>628</v>
      </c>
      <c t="n" r="B5" s="6">
        <v>3343738</v>
      </c>
    </row>
    <row spans="1:3" r="6">
      <c t="s" r="A6" s="4">
        <v>629</v>
      </c>
      <c t="n" r="B6" s="6">
        <v>570806</v>
      </c>
      <c t="s" r="C6" s="4">
        <v>441</v>
      </c>
    </row>
    <row spans="1:3" r="7">
      <c t="s" r="A7" s="4">
        <v>630</v>
      </c>
      <c t="n" r="B7" s="6">
        <v>-236303</v>
      </c>
    </row>
    <row spans="1:3" r="8">
      <c t="s" r="A8" s="4">
        <v>631</v>
      </c>
      <c t="n" r="B8" s="6">
        <v>-52787</v>
      </c>
    </row>
    <row spans="1:3" r="9">
      <c t="s" r="A9" s="4">
        <v>628</v>
      </c>
      <c t="n" r="B9" s="6">
        <v>3625454</v>
      </c>
    </row>
    <row spans="1:3" r="10">
      <c t="s" r="A10" s="4">
        <v>632</v>
      </c>
      <c t="n" r="B10" s="8">
        <v>35.36</v>
      </c>
    </row>
    <row spans="1:3" r="11">
      <c t="s" r="A11" s="4">
        <v>633</v>
      </c>
      <c t="n" r="B11" s="9">
        <v>62.81</v>
      </c>
    </row>
    <row spans="1:3" r="12">
      <c t="s" r="A12" s="4">
        <v>634</v>
      </c>
      <c t="n" r="B12" s="9">
        <v>36.45</v>
      </c>
    </row>
    <row spans="1:3" r="13">
      <c t="s" r="A13" s="4">
        <v>635</v>
      </c>
      <c t="n" r="B13" s="9">
        <v>35.38</v>
      </c>
    </row>
    <row spans="1:3" r="14">
      <c t="s" r="A14" s="4">
        <v>632</v>
      </c>
      <c t="n" r="B14" s="8">
        <v>39.61</v>
      </c>
    </row>
    <row spans="1:3" r="15">
      <c t="s" r="A15" s="4">
        <v>564</v>
      </c>
    </row>
    <row spans="1:3" r="16">
      <c t="s" r="A16" s="3">
        <v>554</v>
      </c>
    </row>
    <row spans="1:3" r="17">
      <c t="s" r="A17" s="4">
        <v>628</v>
      </c>
      <c t="n" r="B17" s="6">
        <v>1863685</v>
      </c>
    </row>
    <row spans="1:3" r="18">
      <c t="s" r="A18" s="4">
        <v>629</v>
      </c>
      <c t="n" r="B18" s="6">
        <v>991705</v>
      </c>
      <c t="s" r="C18" s="4">
        <v>574</v>
      </c>
    </row>
    <row spans="1:3" r="19">
      <c t="s" r="A19" s="4">
        <v>630</v>
      </c>
      <c t="n" r="B19" s="6">
        <v>-879926</v>
      </c>
    </row>
    <row spans="1:3" r="20">
      <c t="s" r="A20" s="4">
        <v>631</v>
      </c>
      <c t="n" r="B20" s="6">
        <v>-6369</v>
      </c>
    </row>
    <row spans="1:3" r="21">
      <c t="s" r="A21" s="4">
        <v>628</v>
      </c>
      <c t="n" r="B21" s="6">
        <v>1969095</v>
      </c>
    </row>
    <row spans="1:3" r="22">
      <c t="s" r="A22" s="4">
        <v>632</v>
      </c>
      <c t="n" r="B22" s="8">
        <v>47.57</v>
      </c>
    </row>
    <row spans="1:3" r="23">
      <c t="s" r="A23" s="4">
        <v>633</v>
      </c>
      <c t="n" r="B23" s="9">
        <v>64.51000000000001</v>
      </c>
    </row>
    <row spans="1:3" r="24">
      <c t="s" r="A24" s="4">
        <v>634</v>
      </c>
      <c t="n" r="B24" s="9">
        <v>43.81</v>
      </c>
    </row>
    <row spans="1:3" r="25">
      <c t="s" r="A25" s="4">
        <v>635</v>
      </c>
      <c t="n" r="B25" s="9">
        <v>42.15</v>
      </c>
    </row>
    <row spans="1:3" r="26">
      <c t="s" r="A26" s="4">
        <v>632</v>
      </c>
      <c t="n" r="B26" s="8">
        <v>57.8</v>
      </c>
    </row>
    <row spans="1:3" r="27">
      <c t="n" r="A27"/>
    </row>
    <row spans="1:3" r="28">
      <c t="s" r="A28" s="4">
        <v>441</v>
      </c>
      <c t="s" r="B28" s="4">
        <v>597</v>
      </c>
    </row>
    <row spans="1:3" r="29">
      <c t="s" r="A29" s="4">
        <v>574</v>
      </c>
      <c t="s" r="B29" s="4">
        <v>596</v>
      </c>
    </row>
  </sheetData>
  <mergeCells count="6">
    <mergeCell ref="A1:A2"/>
    <mergeCell ref="B1:C1"/>
    <mergeCell ref="B2:C2"/>
    <mergeCell ref="A27:C27"/>
    <mergeCell ref="B28:C28"/>
    <mergeCell ref="B29:C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r="A1" s="1">
        <v>636</v>
      </c>
      <c t="s" r="B1" s="2">
        <v>637</v>
      </c>
      <c t="s" r="C1" s="2">
        <v>638</v>
      </c>
      <c t="s" r="D1" s="2">
        <v>2</v>
      </c>
      <c t="s" r="E1" s="2">
        <v>77</v>
      </c>
      <c t="s" r="F1" s="2">
        <v>30</v>
      </c>
    </row>
    <row spans="1:6" r="2">
      <c t="s" r="A2" s="3">
        <v>639</v>
      </c>
    </row>
    <row spans="1:6" r="3">
      <c t="s" r="A3" s="4">
        <v>72</v>
      </c>
      <c t="n" r="D3" s="6">
        <v>300000000</v>
      </c>
      <c t="n" r="F3" s="6">
        <v>300000000</v>
      </c>
    </row>
    <row spans="1:6" r="4">
      <c t="s" r="A4" s="4">
        <v>73</v>
      </c>
      <c t="n" r="D4" s="6">
        <v>167955072</v>
      </c>
      <c t="n" r="F4" s="6">
        <v>167241734</v>
      </c>
    </row>
    <row spans="1:6" r="5">
      <c t="s" r="A5" s="4">
        <v>74</v>
      </c>
      <c t="n" r="D5" s="6">
        <v>164502699</v>
      </c>
      <c t="n" r="F5" s="6">
        <v>164324270</v>
      </c>
    </row>
    <row spans="1:6" r="6">
      <c t="s" r="A6" s="4">
        <v>640</v>
      </c>
      <c t="s" r="D6" s="4">
        <v>453</v>
      </c>
    </row>
    <row spans="1:6" r="7">
      <c t="s" r="A7" s="4">
        <v>641</v>
      </c>
      <c t="n" r="D7" s="6">
        <v>3452373</v>
      </c>
      <c t="n" r="F7" s="6">
        <v>2917464</v>
      </c>
    </row>
    <row spans="1:6" r="8">
      <c t="s" r="A8" s="4">
        <v>642</v>
      </c>
      <c t="n" r="B8" s="7">
        <v>370</v>
      </c>
      <c t="n" r="D8" s="7">
        <v>500</v>
      </c>
    </row>
    <row spans="1:6" r="9">
      <c t="s" r="A9" s="4">
        <v>643</v>
      </c>
      <c t="n" r="D9" s="7">
        <v>500</v>
      </c>
    </row>
    <row spans="1:6" r="10">
      <c t="s" r="A10" s="4">
        <v>644</v>
      </c>
      <c t="n" r="D10" s="6">
        <v>490032</v>
      </c>
    </row>
    <row spans="1:6" r="11">
      <c t="s" r="A11" s="4">
        <v>645</v>
      </c>
      <c t="n" r="D11" s="8">
        <v>59.37</v>
      </c>
    </row>
    <row spans="1:6" r="12">
      <c t="s" r="A12" s="4">
        <v>646</v>
      </c>
      <c t="n" r="D12" s="7">
        <v>29</v>
      </c>
    </row>
    <row spans="1:6" r="13">
      <c t="s" r="A13" s="4">
        <v>647</v>
      </c>
      <c t="n" r="D13" s="6">
        <v>30000000</v>
      </c>
    </row>
    <row spans="1:6" r="14">
      <c t="s" r="A14" s="4">
        <v>648</v>
      </c>
      <c t="n" r="D14" s="8">
        <v>0.01</v>
      </c>
    </row>
    <row spans="1:6" r="15">
      <c t="s" r="A15" s="4">
        <v>649</v>
      </c>
      <c t="n" r="B15" s="8">
        <v>0.32</v>
      </c>
      <c t="n" r="C15" s="8">
        <v>0.25</v>
      </c>
      <c t="n" r="D15" s="8">
        <v>0.57</v>
      </c>
      <c t="n" r="E15" s="8">
        <v>0.15</v>
      </c>
    </row>
    <row spans="1:6" r="16">
      <c t="s" r="A16" s="4">
        <v>650</v>
      </c>
      <c t="s" r="B16" s="4">
        <v>651</v>
      </c>
      <c t="s" r="D16" s="4">
        <v>652</v>
      </c>
    </row>
    <row spans="1:6" r="17">
      <c t="s" r="A17" s="4">
        <v>653</v>
      </c>
      <c t="s" r="B17" s="4">
        <v>654</v>
      </c>
      <c t="s" r="D17" s="4">
        <v>655</v>
      </c>
    </row>
    <row spans="1:6" r="18">
      <c t="s" r="A18" s="4">
        <v>656</v>
      </c>
      <c t="s" r="D18" s="4">
        <v>657</v>
      </c>
    </row>
    <row spans="1:6" r="19">
      <c t="s" r="A19" s="4">
        <v>658</v>
      </c>
    </row>
    <row spans="1:6" r="20">
      <c t="s" r="A20" s="3">
        <v>639</v>
      </c>
    </row>
    <row spans="1:6" r="21">
      <c t="s" r="A21" s="4">
        <v>644</v>
      </c>
      <c t="n" r="D21" s="6">
        <v>5349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r="A1" s="1">
        <v>659</v>
      </c>
      <c t="s" r="B1" s="2">
        <v>637</v>
      </c>
      <c t="s" r="C1" s="2">
        <v>638</v>
      </c>
      <c t="s" r="D1" s="2">
        <v>2</v>
      </c>
      <c t="s" r="E1" s="2">
        <v>77</v>
      </c>
    </row>
    <row spans="1:5" r="2">
      <c t="s" r="A2" s="3">
        <v>190</v>
      </c>
    </row>
    <row spans="1:5" r="3">
      <c t="s" r="A3" s="4">
        <v>660</v>
      </c>
      <c t="s" r="B3" s="4">
        <v>652</v>
      </c>
      <c t="s" r="D3" s="4">
        <v>661</v>
      </c>
    </row>
    <row spans="1:5" r="4">
      <c t="s" r="A4" s="4">
        <v>662</v>
      </c>
      <c t="n" r="B4" s="8">
        <v>0.32</v>
      </c>
      <c t="n" r="C4" s="8">
        <v>0.25</v>
      </c>
      <c t="n" r="D4" s="8">
        <v>0.57</v>
      </c>
      <c t="n" r="E4" s="8">
        <v>0.15</v>
      </c>
    </row>
    <row spans="1:5" r="5">
      <c t="s" r="A5" s="4">
        <v>663</v>
      </c>
      <c t="s" r="B5" s="4">
        <v>654</v>
      </c>
      <c t="s" r="D5" s="4">
        <v>655</v>
      </c>
    </row>
    <row spans="1:5" r="6">
      <c t="s" r="A6" s="4">
        <v>664</v>
      </c>
      <c t="n" r="B6" s="7">
        <v>53</v>
      </c>
      <c t="n" r="D6" s="7">
        <v>41</v>
      </c>
    </row>
    <row spans="1:5" r="7">
      <c t="s" r="A7" s="4">
        <v>665</v>
      </c>
      <c t="s" r="B7" s="4">
        <v>651</v>
      </c>
      <c t="s" r="D7" s="4">
        <v>6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30</v>
      </c>
    </row>
    <row spans="1:3" r="2">
      <c t="s" r="A2" s="3">
        <v>190</v>
      </c>
    </row>
    <row spans="1:3" r="3">
      <c t="s" r="A3" s="4">
        <v>667</v>
      </c>
      <c t="n" r="B3" s="7">
        <v>-770</v>
      </c>
      <c t="n" r="C3" s="7">
        <v>-8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68</v>
      </c>
      <c t="s" r="B1" s="2">
        <v>1</v>
      </c>
    </row>
    <row spans="1:4" r="2">
      <c t="s" r="B2" s="2">
        <v>2</v>
      </c>
      <c t="s" r="C2" s="2">
        <v>77</v>
      </c>
      <c t="s" r="D2" s="2">
        <v>30</v>
      </c>
    </row>
    <row spans="1:4" r="3">
      <c t="s" r="A3" s="3">
        <v>669</v>
      </c>
    </row>
    <row spans="1:4" r="4">
      <c t="s" r="A4" s="4">
        <v>561</v>
      </c>
      <c t="n" r="B4" s="6">
        <v>2539676</v>
      </c>
      <c t="n" r="D4" s="6">
        <v>2626487</v>
      </c>
    </row>
    <row spans="1:4" r="5">
      <c t="s" r="A5" s="4">
        <v>670</v>
      </c>
      <c t="n" r="B5" s="6">
        <v>4086752</v>
      </c>
      <c t="n" r="C5" s="6">
        <v>3691163</v>
      </c>
    </row>
    <row spans="1:4" r="6">
      <c t="s" r="A6" s="4">
        <v>586</v>
      </c>
    </row>
    <row spans="1:4" r="7">
      <c t="s" r="A7" s="3">
        <v>669</v>
      </c>
    </row>
    <row spans="1:4" r="8">
      <c t="s" r="A8" s="4">
        <v>561</v>
      </c>
      <c t="n" r="B8" s="6">
        <v>2539676</v>
      </c>
      <c t="n" r="C8" s="6">
        <v>3084323</v>
      </c>
    </row>
    <row spans="1:4" r="9">
      <c t="s" r="A9" s="4">
        <v>671</v>
      </c>
    </row>
    <row spans="1:4" r="10">
      <c t="s" r="A10" s="3">
        <v>669</v>
      </c>
    </row>
    <row spans="1:4" r="11">
      <c t="s" r="A11" s="4">
        <v>672</v>
      </c>
      <c t="n" r="B11" s="6">
        <v>5594549</v>
      </c>
      <c t="n" r="C11" s="6">
        <v>5917005</v>
      </c>
    </row>
    <row spans="1:4" r="12">
      <c t="s" r="A12" s="4">
        <v>670</v>
      </c>
      <c t="n" r="B12" s="6">
        <v>4533893</v>
      </c>
      <c t="n" r="C12" s="6">
        <v>4573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3</v>
      </c>
      <c t="s" r="B1" s="2">
        <v>1</v>
      </c>
    </row>
    <row spans="1:3" r="2">
      <c t="s" r="B2" s="2">
        <v>2</v>
      </c>
      <c t="s" r="C2" s="2">
        <v>77</v>
      </c>
    </row>
    <row spans="1:3" r="3">
      <c t="s" r="A3" s="3">
        <v>194</v>
      </c>
    </row>
    <row spans="1:3" r="4">
      <c t="s" r="A4" s="4">
        <v>674</v>
      </c>
      <c t="n" r="B4" s="7">
        <v>132</v>
      </c>
      <c t="n" r="C4" s="7">
        <v>9</v>
      </c>
    </row>
    <row spans="1:3" r="5">
      <c t="s" r="A5" s="4">
        <v>675</v>
      </c>
      <c t="n" r="B5" s="6">
        <v>164281692</v>
      </c>
      <c t="n" r="C5" s="6">
        <v>168985956</v>
      </c>
    </row>
    <row spans="1:3" r="6">
      <c t="s" r="A6" s="4">
        <v>676</v>
      </c>
      <c t="n" r="B6" s="6">
        <v>4086752</v>
      </c>
      <c t="n" r="C6" s="6">
        <v>3691163</v>
      </c>
    </row>
    <row spans="1:3" r="7">
      <c t="s" r="A7" s="4">
        <v>677</v>
      </c>
      <c t="n" r="B7" s="6">
        <v>168368444</v>
      </c>
      <c t="n" r="C7" s="6">
        <v>172677119</v>
      </c>
    </row>
    <row spans="1:3" r="8">
      <c t="s" r="A8" s="4">
        <v>110</v>
      </c>
      <c t="n" r="B8" s="8">
        <v>0.8</v>
      </c>
      <c t="n" r="C8" s="8">
        <v>0.05</v>
      </c>
    </row>
    <row spans="1:3" r="9">
      <c t="s" r="A9" s="4">
        <v>111</v>
      </c>
      <c t="n" r="B9" s="8">
        <v>0.78</v>
      </c>
      <c t="n" r="C9" s="8">
        <v>0.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0</v>
      </c>
    </row>
    <row spans="1:3" r="2">
      <c t="s" r="A2" s="3">
        <v>197</v>
      </c>
    </row>
    <row spans="1:3" r="3">
      <c t="s" r="A3" s="4">
        <v>679</v>
      </c>
      <c t="n" r="B3" s="12">
        <v>2.8</v>
      </c>
      <c t="n" r="C3" s="12">
        <v>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80</v>
      </c>
      <c t="s" r="C1" s="2">
        <v>2</v>
      </c>
      <c t="s" r="D1" s="2">
        <v>30</v>
      </c>
    </row>
    <row spans="1:4" r="2">
      <c t="s" r="A2" s="3">
        <v>681</v>
      </c>
    </row>
    <row spans="1:4" r="3">
      <c t="s" r="A3" s="4">
        <v>34</v>
      </c>
      <c t="n" r="C3" s="7">
        <v>259</v>
      </c>
      <c t="n" r="D3" s="7">
        <v>201</v>
      </c>
    </row>
    <row spans="1:4" r="4">
      <c t="s" r="A4" s="4">
        <v>682</v>
      </c>
      <c t="s" r="B4" s="4">
        <v>441</v>
      </c>
      <c t="n" r="C4" s="6">
        <v>2352</v>
      </c>
      <c t="n" r="D4" s="6">
        <v>1556</v>
      </c>
    </row>
    <row spans="1:4" r="5">
      <c t="s" r="A5" s="4">
        <v>118</v>
      </c>
      <c t="n" r="C5" s="6">
        <v>2611</v>
      </c>
      <c t="n" r="D5" s="6">
        <v>1757</v>
      </c>
    </row>
    <row spans="1:4" r="6">
      <c t="s" r="A6" s="4">
        <v>683</v>
      </c>
    </row>
    <row spans="1:4" r="7">
      <c t="s" r="A7" s="3">
        <v>681</v>
      </c>
    </row>
    <row spans="1:4" r="8">
      <c t="s" r="A8" s="4">
        <v>34</v>
      </c>
      <c t="n" r="C8" s="6">
        <v>249</v>
      </c>
      <c t="n" r="D8" s="6">
        <v>189</v>
      </c>
    </row>
    <row spans="1:4" r="9">
      <c t="s" r="A9" s="4">
        <v>682</v>
      </c>
      <c t="s" r="B9" s="4">
        <v>441</v>
      </c>
      <c t="n" r="C9" s="6">
        <v>1449</v>
      </c>
      <c t="n" r="D9" s="6">
        <v>1253</v>
      </c>
    </row>
    <row spans="1:4" r="10">
      <c t="s" r="A10" s="4">
        <v>118</v>
      </c>
      <c t="n" r="C10" s="6">
        <v>1698</v>
      </c>
      <c t="n" r="D10" s="6">
        <v>1442</v>
      </c>
    </row>
    <row spans="1:4" r="11">
      <c t="s" r="A11" s="4">
        <v>684</v>
      </c>
    </row>
    <row spans="1:4" r="12">
      <c t="s" r="A12" s="3">
        <v>681</v>
      </c>
    </row>
    <row spans="1:4" r="13">
      <c t="s" r="A13" s="4">
        <v>34</v>
      </c>
      <c t="n" r="C13" s="6">
        <v>10</v>
      </c>
      <c t="n" r="D13" s="6">
        <v>12</v>
      </c>
    </row>
    <row spans="1:4" r="14">
      <c t="s" r="A14" s="4">
        <v>682</v>
      </c>
      <c t="s" r="B14" s="4">
        <v>441</v>
      </c>
      <c t="n" r="C14" s="6">
        <v>903</v>
      </c>
      <c t="n" r="D14" s="6">
        <v>303</v>
      </c>
    </row>
    <row spans="1:4" r="15">
      <c t="s" r="A15" s="4">
        <v>118</v>
      </c>
      <c t="n" r="C15" s="7">
        <v>913</v>
      </c>
      <c t="n" r="D15" s="7">
        <v>315</v>
      </c>
    </row>
    <row spans="1:4" r="16">
      <c t="n" r="A16"/>
    </row>
    <row spans="1:4" r="17">
      <c t="s" r="A17" s="4">
        <v>441</v>
      </c>
      <c t="s" r="B17" s="4">
        <v>685</v>
      </c>
    </row>
  </sheetData>
  <mergeCells count="3">
    <mergeCell ref="A1:B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86</v>
      </c>
      <c t="s" r="C1" s="2">
        <v>2</v>
      </c>
      <c t="s" r="D1" s="2">
        <v>30</v>
      </c>
    </row>
    <row spans="1:4" r="2">
      <c t="s" r="A2" s="3">
        <v>681</v>
      </c>
    </row>
    <row spans="1:4" r="3">
      <c t="s" r="A3" s="4">
        <v>34</v>
      </c>
      <c t="n" r="C3" s="7">
        <v>259</v>
      </c>
      <c t="n" r="D3" s="7">
        <v>201</v>
      </c>
    </row>
    <row spans="1:4" r="4">
      <c t="s" r="A4" s="4">
        <v>37</v>
      </c>
      <c t="n" r="C4" s="6">
        <v>3614</v>
      </c>
      <c t="n" r="D4" s="6">
        <v>2228</v>
      </c>
    </row>
    <row spans="1:4" r="5">
      <c t="s" r="A5" s="4">
        <v>682</v>
      </c>
      <c t="s" r="B5" s="4">
        <v>441</v>
      </c>
      <c t="n" r="C5" s="6">
        <v>2352</v>
      </c>
      <c t="n" r="D5" s="6">
        <v>1556</v>
      </c>
    </row>
    <row spans="1:4" r="6">
      <c t="s" r="A6" s="4">
        <v>455</v>
      </c>
    </row>
    <row spans="1:4" r="7">
      <c t="s" r="A7" s="3">
        <v>681</v>
      </c>
    </row>
    <row spans="1:4" r="8">
      <c t="s" r="A8" s="4">
        <v>682</v>
      </c>
      <c t="n" r="C8" s="6">
        <v>1449</v>
      </c>
      <c t="n" r="D8" s="6">
        <v>1253</v>
      </c>
    </row>
    <row spans="1:4" r="9">
      <c t="s" r="A9" s="4">
        <v>687</v>
      </c>
    </row>
    <row spans="1:4" r="10">
      <c t="s" r="A10" s="3">
        <v>681</v>
      </c>
    </row>
    <row spans="1:4" r="11">
      <c t="s" r="A11" s="4">
        <v>34</v>
      </c>
      <c t="n" r="C11" s="6">
        <v>175</v>
      </c>
      <c t="n" r="D11" s="6">
        <v>166</v>
      </c>
    </row>
    <row spans="1:4" r="12">
      <c t="s" r="A12" s="4">
        <v>688</v>
      </c>
    </row>
    <row spans="1:4" r="13">
      <c t="s" r="A13" s="3">
        <v>681</v>
      </c>
    </row>
    <row spans="1:4" r="14">
      <c t="s" r="A14" s="4">
        <v>682</v>
      </c>
      <c t="n" r="C14" s="7">
        <v>903</v>
      </c>
      <c t="n" r="D14" s="7">
        <v>303</v>
      </c>
    </row>
    <row spans="1:4" r="15">
      <c t="n" r="A15"/>
    </row>
    <row spans="1:4" r="16">
      <c t="s" r="A16" s="4">
        <v>441</v>
      </c>
      <c t="s" r="B16" s="4">
        <v>685</v>
      </c>
    </row>
  </sheetData>
  <mergeCells count="3">
    <mergeCell ref="A1:B1"/>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s>
  <sheetData>
    <row spans="1:5" r="1">
      <c t="s" r="A1" s="1">
        <v>689</v>
      </c>
      <c t="s" r="C1" s="2">
        <v>1</v>
      </c>
    </row>
    <row spans="1:5" r="2">
      <c t="s" r="C2" s="2">
        <v>690</v>
      </c>
      <c t="s" r="D2" s="2">
        <v>691</v>
      </c>
      <c t="s" r="E2" s="2">
        <v>516</v>
      </c>
    </row>
    <row spans="1:5" r="3">
      <c t="s" r="A3" s="3">
        <v>692</v>
      </c>
    </row>
    <row spans="1:5" r="4">
      <c t="s" r="A4" s="4">
        <v>693</v>
      </c>
      <c t="n" r="C4" s="7">
        <v>259</v>
      </c>
      <c t="n" r="E4" s="7">
        <v>201</v>
      </c>
    </row>
    <row spans="1:5" r="5">
      <c t="s" r="A5" s="4">
        <v>682</v>
      </c>
      <c t="s" r="B5" s="4">
        <v>441</v>
      </c>
      <c t="n" r="C5" s="6">
        <v>2352</v>
      </c>
      <c t="n" r="E5" s="6">
        <v>1556</v>
      </c>
    </row>
    <row spans="1:5" r="6">
      <c t="s" r="A6" s="4">
        <v>688</v>
      </c>
    </row>
    <row spans="1:5" r="7">
      <c t="s" r="A7" s="3">
        <v>692</v>
      </c>
    </row>
    <row spans="1:5" r="8">
      <c t="s" r="A8" s="4">
        <v>682</v>
      </c>
      <c t="n" r="C8" s="6">
        <v>903</v>
      </c>
      <c t="n" r="E8" s="7">
        <v>303</v>
      </c>
    </row>
    <row spans="1:5" r="9">
      <c t="s" r="A9" s="4">
        <v>694</v>
      </c>
    </row>
    <row spans="1:5" r="10">
      <c t="s" r="A10" s="3">
        <v>692</v>
      </c>
    </row>
    <row spans="1:5" r="11">
      <c t="s" r="A11" s="4">
        <v>695</v>
      </c>
      <c t="n" r="C11" s="7">
        <v>6400</v>
      </c>
      <c t="n" r="D11" s="7">
        <v>3600</v>
      </c>
    </row>
    <row spans="1:5" r="12">
      <c t="s" r="A12" s="4">
        <v>696</v>
      </c>
      <c t="n" r="C12" s="6">
        <v>1820753</v>
      </c>
      <c t="n" r="D12" s="6">
        <v>1582082</v>
      </c>
    </row>
    <row spans="1:5" r="13">
      <c t="s" r="A13" s="4">
        <v>697</v>
      </c>
      <c t="s" r="C13" s="4">
        <v>379</v>
      </c>
    </row>
    <row spans="1:5" r="14">
      <c t="s" r="A14" s="4">
        <v>693</v>
      </c>
      <c t="n" r="C14" s="7">
        <v>132</v>
      </c>
    </row>
    <row spans="1:5" r="15">
      <c t="s" r="A15" s="4">
        <v>698</v>
      </c>
    </row>
    <row spans="1:5" r="16">
      <c t="s" r="A16" s="3">
        <v>692</v>
      </c>
    </row>
    <row spans="1:5" r="17">
      <c t="s" r="A17" s="4">
        <v>699</v>
      </c>
      <c t="n" r="C17" s="6">
        <v>22</v>
      </c>
    </row>
    <row spans="1:5" r="18">
      <c t="s" r="A18" s="4">
        <v>700</v>
      </c>
      <c t="n" r="C18" s="6">
        <v>25</v>
      </c>
    </row>
    <row spans="1:5" r="19">
      <c t="s" r="A19" s="4">
        <v>701</v>
      </c>
    </row>
    <row spans="1:5" r="20">
      <c t="s" r="A20" s="3">
        <v>692</v>
      </c>
    </row>
    <row spans="1:5" r="21">
      <c t="s" r="A21" s="4">
        <v>682</v>
      </c>
      <c t="n" r="C21" s="6">
        <v>903</v>
      </c>
    </row>
    <row spans="1:5" r="22">
      <c t="s" r="A22" s="4">
        <v>702</v>
      </c>
    </row>
    <row spans="1:5" r="23">
      <c t="s" r="A23" s="3">
        <v>692</v>
      </c>
    </row>
    <row spans="1:5" r="24">
      <c t="s" r="A24" s="4">
        <v>682</v>
      </c>
      <c t="n" r="C24" s="7">
        <v>1449</v>
      </c>
    </row>
    <row spans="1:5" r="25">
      <c t="n" r="A25"/>
    </row>
    <row spans="1:5" r="26">
      <c t="s" r="A26" s="4">
        <v>441</v>
      </c>
      <c t="s" r="B26" s="4">
        <v>685</v>
      </c>
    </row>
  </sheetData>
  <mergeCells count="4">
    <mergeCell ref="A1:B2"/>
    <mergeCell ref="C1:D1"/>
    <mergeCell ref="A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03</v>
      </c>
      <c t="s" r="B1" s="2">
        <v>420</v>
      </c>
    </row>
    <row spans="1:3" r="2">
      <c t="s" r="A2" s="3">
        <v>692</v>
      </c>
    </row>
    <row spans="1:3" r="3">
      <c t="s" r="A3" s="4">
        <v>704</v>
      </c>
      <c t="n" r="B3" s="7">
        <v>474</v>
      </c>
    </row>
    <row spans="1:3" r="4">
      <c t="s" r="A4" s="4">
        <v>705</v>
      </c>
      <c t="n" r="B4" s="6">
        <v>6614</v>
      </c>
    </row>
    <row spans="1:3" r="5">
      <c t="s" r="A5" s="4">
        <v>706</v>
      </c>
      <c t="n" r="B5" s="6">
        <v>7088</v>
      </c>
    </row>
    <row spans="1:3" r="6">
      <c t="s" r="A6" s="4">
        <v>707</v>
      </c>
    </row>
    <row spans="1:3" r="7">
      <c t="s" r="A7" s="3">
        <v>692</v>
      </c>
    </row>
    <row spans="1:3" r="8">
      <c t="s" r="A8" s="4">
        <v>704</v>
      </c>
      <c t="n" r="B8" s="6">
        <v>381</v>
      </c>
      <c t="s" r="C8" s="4">
        <v>441</v>
      </c>
    </row>
    <row spans="1:3" r="9">
      <c t="s" r="A9" s="4">
        <v>705</v>
      </c>
      <c t="n" r="B9" s="6">
        <v>3233</v>
      </c>
      <c t="s" r="C9" s="4">
        <v>441</v>
      </c>
    </row>
    <row spans="1:3" r="10">
      <c t="s" r="A10" s="4">
        <v>706</v>
      </c>
      <c t="n" r="B10" s="6">
        <v>3614</v>
      </c>
      <c t="s" r="C10" s="4">
        <v>441</v>
      </c>
    </row>
    <row spans="1:3" r="11">
      <c t="s" r="A11" s="4">
        <v>708</v>
      </c>
    </row>
    <row spans="1:3" r="12">
      <c t="s" r="A12" s="3">
        <v>692</v>
      </c>
    </row>
    <row spans="1:3" r="13">
      <c t="s" r="A13" s="4">
        <v>704</v>
      </c>
      <c t="n" r="B13" s="6">
        <v>93</v>
      </c>
    </row>
    <row spans="1:3" r="14">
      <c t="s" r="A14" s="4">
        <v>705</v>
      </c>
      <c t="n" r="B14" s="6">
        <v>3381</v>
      </c>
    </row>
    <row spans="1:3" r="15">
      <c t="s" r="A15" s="4">
        <v>706</v>
      </c>
      <c t="n" r="B15" s="7">
        <v>3474</v>
      </c>
    </row>
    <row spans="1:3" r="16">
      <c t="n" r="A16"/>
    </row>
    <row spans="1:3" r="17">
      <c t="s" r="A17" s="4">
        <v>441</v>
      </c>
      <c t="s" r="B17" s="4">
        <v>709</v>
      </c>
    </row>
  </sheetData>
  <mergeCells count="3">
    <mergeCell ref="B1:C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s>
  <sheetData>
    <row spans="1:4" r="1">
      <c t="s" r="A1" s="1">
        <v>710</v>
      </c>
      <c t="s" r="C1" s="2">
        <v>690</v>
      </c>
      <c t="s" r="D1" s="2">
        <v>711</v>
      </c>
    </row>
    <row spans="1:4" r="2">
      <c t="s" r="A2" s="3">
        <v>692</v>
      </c>
    </row>
    <row spans="1:4" r="3">
      <c t="s" r="A3" s="4">
        <v>712</v>
      </c>
      <c t="s" r="B3" s="4">
        <v>713</v>
      </c>
      <c t="n" r="C3" s="7">
        <v>3254</v>
      </c>
    </row>
    <row spans="1:4" r="4">
      <c t="s" r="A4" s="4">
        <v>714</v>
      </c>
      <c t="n" r="C4" s="6">
        <v>28266359</v>
      </c>
      <c t="n" r="D4" s="6">
        <v>28167719</v>
      </c>
    </row>
    <row spans="1:4" r="5">
      <c t="s" r="A5" s="4">
        <v>715</v>
      </c>
    </row>
    <row spans="1:4" r="6">
      <c t="s" r="A6" s="3">
        <v>692</v>
      </c>
    </row>
    <row spans="1:4" r="7">
      <c t="s" r="A7" s="4">
        <v>712</v>
      </c>
      <c t="s" r="B7" s="4">
        <v>716</v>
      </c>
      <c t="n" r="C7" s="7">
        <v>2007</v>
      </c>
    </row>
    <row spans="1:4" r="8">
      <c t="s" r="A8" s="4">
        <v>714</v>
      </c>
      <c t="s" r="B8" s="4">
        <v>717</v>
      </c>
      <c t="n" r="C8" s="6">
        <v>907921</v>
      </c>
      <c t="n" r="D8" s="6">
        <v>620417</v>
      </c>
    </row>
    <row spans="1:4" r="9">
      <c t="s" r="A9" s="4">
        <v>718</v>
      </c>
    </row>
    <row spans="1:4" r="10">
      <c t="s" r="A10" s="3">
        <v>692</v>
      </c>
    </row>
    <row spans="1:4" r="11">
      <c t="s" r="A11" s="4">
        <v>712</v>
      </c>
      <c t="s" r="B11" s="4">
        <v>713</v>
      </c>
      <c t="n" r="C11" s="7">
        <v>924</v>
      </c>
    </row>
    <row spans="1:4" r="12">
      <c t="s" r="A12" s="4">
        <v>714</v>
      </c>
      <c t="n" r="C12" s="6">
        <v>4368986</v>
      </c>
      <c t="n" r="D12" s="6">
        <v>4449856</v>
      </c>
    </row>
    <row spans="1:4" r="13">
      <c t="s" r="A13" s="4">
        <v>719</v>
      </c>
    </row>
    <row spans="1:4" r="14">
      <c t="s" r="A14" s="3">
        <v>692</v>
      </c>
    </row>
    <row spans="1:4" r="15">
      <c t="s" r="A15" s="4">
        <v>712</v>
      </c>
      <c t="s" r="B15" s="4">
        <v>713</v>
      </c>
      <c t="n" r="C15" s="7">
        <v>186</v>
      </c>
    </row>
    <row spans="1:4" r="16">
      <c t="s" r="A16" s="4">
        <v>714</v>
      </c>
      <c t="n" r="C16" s="6">
        <v>8303721</v>
      </c>
      <c t="n" r="D16" s="6">
        <v>9981753</v>
      </c>
    </row>
    <row spans="1:4" r="17">
      <c t="s" r="A17" s="4">
        <v>720</v>
      </c>
    </row>
    <row spans="1:4" r="18">
      <c t="s" r="A18" s="3">
        <v>692</v>
      </c>
    </row>
    <row spans="1:4" r="19">
      <c t="s" r="A19" s="4">
        <v>712</v>
      </c>
      <c t="s" r="B19" s="4">
        <v>713</v>
      </c>
      <c t="n" r="C19" s="7">
        <v>137</v>
      </c>
    </row>
    <row spans="1:4" r="20">
      <c t="s" r="A20" s="4">
        <v>714</v>
      </c>
      <c t="n" r="C20" s="6">
        <v>14685731</v>
      </c>
      <c t="n" r="D20" s="6">
        <v>13115693</v>
      </c>
    </row>
    <row spans="1:4" r="21">
      <c t="n" r="A21"/>
    </row>
    <row spans="1:4" r="22">
      <c t="s" r="A22" s="4">
        <v>441</v>
      </c>
      <c t="s" r="B22" s="4">
        <v>721</v>
      </c>
    </row>
    <row spans="1:4" r="23">
      <c t="s" r="A23" s="4">
        <v>574</v>
      </c>
      <c t="s" r="B23" s="4">
        <v>722</v>
      </c>
    </row>
    <row spans="1:4" r="24">
      <c t="s" r="A24" s="4">
        <v>723</v>
      </c>
      <c t="s" r="B24" s="4">
        <v>724</v>
      </c>
    </row>
    <row spans="1:4" r="25">
      <c t="s" r="A25" s="4">
        <v>717</v>
      </c>
      <c t="s" r="B25" s="4">
        <v>725</v>
      </c>
    </row>
  </sheetData>
  <mergeCells count="6">
    <mergeCell ref="A1:B1"/>
    <mergeCell ref="A21:C21"/>
    <mergeCell ref="B22:C22"/>
    <mergeCell ref="B23:C23"/>
    <mergeCell ref="B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6</v>
      </c>
      <c t="s" r="B1" s="2">
        <v>1</v>
      </c>
    </row>
    <row spans="1:3" r="2">
      <c t="s" r="B2" s="2">
        <v>2</v>
      </c>
      <c t="s" r="C2" s="2">
        <v>77</v>
      </c>
    </row>
    <row spans="1:3" r="3">
      <c t="s" r="A3" s="3">
        <v>200</v>
      </c>
    </row>
    <row spans="1:3" r="4">
      <c t="s" r="A4" s="4">
        <v>727</v>
      </c>
      <c t="n" r="B4" s="6">
        <v>420</v>
      </c>
      <c t="n" r="C4" s="6">
        <v>3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28</v>
      </c>
      <c t="s" r="B1" s="2">
        <v>337</v>
      </c>
      <c t="s" r="C1" s="2">
        <v>338</v>
      </c>
      <c t="s" r="D1" s="2">
        <v>2</v>
      </c>
      <c t="s" r="E1" s="2">
        <v>77</v>
      </c>
      <c t="s" r="F1" s="2">
        <v>30</v>
      </c>
    </row>
    <row spans="1:6" r="2">
      <c t="s" r="A2" s="3">
        <v>729</v>
      </c>
    </row>
    <row spans="1:6" r="3">
      <c t="s" r="A3" s="4">
        <v>730</v>
      </c>
      <c t="n" r="D3" s="7">
        <v>15</v>
      </c>
      <c t="n" r="F3" s="7">
        <v>13</v>
      </c>
    </row>
    <row spans="1:6" r="4">
      <c t="s" r="A4" s="4">
        <v>527</v>
      </c>
      <c t="n" r="D4" s="6">
        <v>28</v>
      </c>
    </row>
    <row spans="1:6" r="5">
      <c t="s" r="A5" s="4">
        <v>731</v>
      </c>
      <c t="n" r="D5" s="6">
        <v>19</v>
      </c>
    </row>
    <row spans="1:6" r="6">
      <c t="s" r="A6" s="4">
        <v>732</v>
      </c>
      <c t="n" r="E6" s="7">
        <v>31</v>
      </c>
    </row>
    <row spans="1:6" r="7">
      <c t="s" r="A7" s="4">
        <v>733</v>
      </c>
    </row>
    <row spans="1:6" r="8">
      <c t="s" r="A8" s="3">
        <v>729</v>
      </c>
    </row>
    <row spans="1:6" r="9">
      <c t="s" r="A9" s="4">
        <v>734</v>
      </c>
      <c t="n" r="D9" s="7">
        <v>200</v>
      </c>
    </row>
    <row spans="1:6" r="10">
      <c t="s" r="A10" s="4">
        <v>233</v>
      </c>
    </row>
    <row spans="1:6" r="11">
      <c t="s" r="A11" s="3">
        <v>729</v>
      </c>
    </row>
    <row spans="1:6" r="12">
      <c t="s" r="A12" s="4">
        <v>734</v>
      </c>
      <c t="n" r="C12" s="7">
        <v>115</v>
      </c>
    </row>
    <row spans="1:6" r="13">
      <c t="s" r="A13" s="4">
        <v>235</v>
      </c>
    </row>
    <row spans="1:6" r="14">
      <c t="s" r="A14" s="3">
        <v>729</v>
      </c>
    </row>
    <row spans="1:6" r="15">
      <c t="s" r="A15" s="4">
        <v>734</v>
      </c>
      <c t="n" r="B15" s="7">
        <v>109</v>
      </c>
    </row>
    <row spans="1:6" r="16">
      <c t="s" r="A16" s="4">
        <v>416</v>
      </c>
    </row>
    <row spans="1:6" r="17">
      <c t="s" r="A17" s="3">
        <v>729</v>
      </c>
    </row>
    <row spans="1:6" r="18">
      <c t="s" r="A18" s="4">
        <v>735</v>
      </c>
      <c t="n" r="D18" s="6">
        <v>992247</v>
      </c>
    </row>
    <row spans="1:6" r="19">
      <c t="s" r="A19" s="4">
        <v>736</v>
      </c>
      <c t="n" r="D19" s="7">
        <v>25</v>
      </c>
    </row>
    <row spans="1:6" r="20">
      <c t="s" r="A20" s="4">
        <v>537</v>
      </c>
    </row>
    <row spans="1:6" r="21">
      <c t="s" r="A21" s="3">
        <v>729</v>
      </c>
    </row>
    <row spans="1:6" r="22">
      <c t="s" r="A22" s="4">
        <v>737</v>
      </c>
      <c t="n" r="D22" s="6">
        <v>209</v>
      </c>
      <c t="n" r="F22" s="6">
        <v>202</v>
      </c>
    </row>
    <row spans="1:6" r="23">
      <c t="s" r="A23" s="4">
        <v>539</v>
      </c>
      <c t="n" r="D23" s="6">
        <v>209</v>
      </c>
      <c t="n" r="F23" s="6">
        <v>202</v>
      </c>
    </row>
    <row spans="1:6" r="24">
      <c t="s" r="A24" s="4">
        <v>738</v>
      </c>
    </row>
    <row spans="1:6" r="25">
      <c t="s" r="A25" s="3">
        <v>729</v>
      </c>
    </row>
    <row spans="1:6" r="26">
      <c t="s" r="A26" s="4">
        <v>739</v>
      </c>
      <c t="n" r="D26" s="6">
        <v>23</v>
      </c>
    </row>
    <row spans="1:6" r="27">
      <c t="s" r="A27" s="4">
        <v>740</v>
      </c>
    </row>
    <row spans="1:6" r="28">
      <c t="s" r="A28" s="3">
        <v>729</v>
      </c>
    </row>
    <row spans="1:6" r="29">
      <c t="s" r="A29" s="4">
        <v>741</v>
      </c>
      <c t="n" r="D29" s="7">
        <v>10</v>
      </c>
      <c t="n" r="F29" s="7">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t="s" r="A1" s="1">
        <v>742</v>
      </c>
      <c t="s" r="B1" s="2">
        <v>1</v>
      </c>
      <c t="s" r="D1" s="2">
        <v>319</v>
      </c>
    </row>
    <row spans="1:4" r="2">
      <c t="s" r="B2" s="2">
        <v>743</v>
      </c>
      <c t="s" r="C2" s="2">
        <v>514</v>
      </c>
      <c t="s" r="D2" s="2">
        <v>323</v>
      </c>
    </row>
    <row spans="1:4" r="3">
      <c t="s" r="A3" s="3">
        <v>744</v>
      </c>
    </row>
    <row spans="1:4" r="4">
      <c t="s" r="A4" s="4">
        <v>745</v>
      </c>
      <c t="n" r="B4" s="7">
        <v>9</v>
      </c>
      <c t="s" r="C4" s="4">
        <v>60</v>
      </c>
    </row>
    <row spans="1:4" r="5">
      <c t="s" r="A5" s="4">
        <v>335</v>
      </c>
      <c t="n" r="B5" s="6">
        <v>9</v>
      </c>
      <c t="n" r="C5" s="7">
        <v>150</v>
      </c>
      <c t="n" r="D5" s="7">
        <v>196</v>
      </c>
    </row>
    <row spans="1:4" r="6">
      <c t="s" r="A6" s="4">
        <v>746</v>
      </c>
      <c t="n" r="C6" s="6">
        <v>31</v>
      </c>
    </row>
    <row spans="1:4" r="7">
      <c t="s" r="A7" s="4">
        <v>302</v>
      </c>
      <c t="n" r="C7" s="6">
        <v>12</v>
      </c>
    </row>
    <row spans="1:4" r="8">
      <c t="s" r="A8" s="4">
        <v>747</v>
      </c>
      <c t="n" r="B8" s="7">
        <v>17</v>
      </c>
      <c t="n" r="C8" s="6">
        <v>15</v>
      </c>
    </row>
    <row spans="1:4" r="9">
      <c t="s" r="A9" s="4">
        <v>284</v>
      </c>
      <c t="n" r="B9" s="6">
        <v>4</v>
      </c>
    </row>
    <row spans="1:4" r="10">
      <c t="s" r="A10" s="4">
        <v>305</v>
      </c>
    </row>
    <row spans="1:4" r="11">
      <c t="s" r="A11" s="3">
        <v>744</v>
      </c>
    </row>
    <row spans="1:4" r="12">
      <c t="s" r="A12" s="4">
        <v>302</v>
      </c>
      <c t="n" r="C12" s="7">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48</v>
      </c>
      <c t="s" r="B1" s="2">
        <v>1</v>
      </c>
    </row>
    <row spans="1:4" r="2">
      <c t="s" r="B2" s="2">
        <v>2</v>
      </c>
      <c t="s" r="C2" s="2">
        <v>77</v>
      </c>
      <c t="s" r="D2" s="2">
        <v>30</v>
      </c>
    </row>
    <row spans="1:4" r="3">
      <c t="s" r="A3" s="3">
        <v>744</v>
      </c>
    </row>
    <row spans="1:4" r="4">
      <c t="s" r="A4" s="4">
        <v>83</v>
      </c>
      <c t="n" r="B4" s="7">
        <v>905</v>
      </c>
      <c t="n" r="C4" s="7">
        <v>858</v>
      </c>
    </row>
    <row spans="1:4" r="5">
      <c t="s" r="A5" s="4">
        <v>749</v>
      </c>
      <c t="n" r="B5" s="6">
        <v>-371</v>
      </c>
      <c t="n" r="C5" s="6">
        <v>-351</v>
      </c>
    </row>
    <row spans="1:4" r="6">
      <c t="s" r="A6" s="4">
        <v>750</v>
      </c>
      <c t="n" r="B6" s="6">
        <v>534</v>
      </c>
      <c t="n" r="C6" s="6">
        <v>507</v>
      </c>
    </row>
    <row spans="1:4" r="7">
      <c t="s" r="A7" s="4">
        <v>751</v>
      </c>
      <c t="n" r="B7" s="6">
        <v>38</v>
      </c>
      <c t="n" r="C7" s="6">
        <v>34</v>
      </c>
    </row>
    <row spans="1:4" r="8">
      <c t="s" r="A8" s="4">
        <v>752</v>
      </c>
      <c t="n" r="B8" s="6">
        <v>219</v>
      </c>
      <c t="n" r="C8" s="6">
        <v>27</v>
      </c>
    </row>
    <row spans="1:4" r="9">
      <c t="s" r="A9" s="4">
        <v>45</v>
      </c>
      <c t="n" r="B9" s="6">
        <v>13717</v>
      </c>
      <c t="n" r="D9" s="7">
        <v>11861</v>
      </c>
    </row>
    <row spans="1:4" r="10">
      <c t="s" r="A10" s="4">
        <v>140</v>
      </c>
      <c t="n" r="B10" s="6">
        <v>23</v>
      </c>
      <c t="n" r="C10" s="6">
        <v>24</v>
      </c>
    </row>
    <row spans="1:4" r="11">
      <c t="s" r="A11" s="4">
        <v>753</v>
      </c>
    </row>
    <row spans="1:4" r="12">
      <c t="s" r="A12" s="3">
        <v>744</v>
      </c>
    </row>
    <row spans="1:4" r="13">
      <c t="s" r="A13" s="4">
        <v>752</v>
      </c>
      <c t="n" r="B13" s="6">
        <v>-35</v>
      </c>
      <c t="n" r="C13" s="6">
        <v>-208</v>
      </c>
    </row>
    <row spans="1:4" r="14">
      <c t="s" r="A14" s="4">
        <v>425</v>
      </c>
    </row>
    <row spans="1:4" r="15">
      <c t="s" r="A15" s="3">
        <v>744</v>
      </c>
    </row>
    <row spans="1:4" r="16">
      <c t="s" r="A16" s="4">
        <v>83</v>
      </c>
      <c t="n" r="B16" s="6">
        <v>572</v>
      </c>
      <c t="n" r="C16" s="6">
        <v>539</v>
      </c>
    </row>
    <row spans="1:4" r="17">
      <c t="s" r="A17" s="4">
        <v>749</v>
      </c>
      <c t="n" r="B17" s="6">
        <v>-371</v>
      </c>
      <c t="n" r="C17" s="6">
        <v>-351</v>
      </c>
    </row>
    <row spans="1:4" r="18">
      <c t="s" r="A18" s="4">
        <v>750</v>
      </c>
      <c t="n" r="B18" s="6">
        <v>201</v>
      </c>
      <c t="n" r="C18" s="6">
        <v>188</v>
      </c>
    </row>
    <row spans="1:4" r="19">
      <c t="s" r="A19" s="4">
        <v>752</v>
      </c>
      <c t="n" r="B19" s="6">
        <v>113</v>
      </c>
      <c t="n" r="C19" s="6">
        <v>101</v>
      </c>
    </row>
    <row spans="1:4" r="20">
      <c t="s" r="A20" s="4">
        <v>426</v>
      </c>
    </row>
    <row spans="1:4" r="21">
      <c t="s" r="A21" s="3">
        <v>744</v>
      </c>
    </row>
    <row spans="1:4" r="22">
      <c t="s" r="A22" s="4">
        <v>83</v>
      </c>
      <c t="n" r="B22" s="6">
        <v>66</v>
      </c>
      <c t="n" r="C22" s="6">
        <v>64</v>
      </c>
    </row>
    <row spans="1:4" r="23">
      <c t="s" r="A23" s="4">
        <v>750</v>
      </c>
      <c t="n" r="B23" s="6">
        <v>66</v>
      </c>
      <c t="n" r="C23" s="6">
        <v>64</v>
      </c>
    </row>
    <row spans="1:4" r="24">
      <c t="s" r="A24" s="4">
        <v>752</v>
      </c>
      <c t="n" r="B24" s="6">
        <v>28</v>
      </c>
      <c t="n" r="C24" s="6">
        <v>28</v>
      </c>
    </row>
    <row spans="1:4" r="25">
      <c t="s" r="A25" s="4">
        <v>289</v>
      </c>
    </row>
    <row spans="1:4" r="26">
      <c t="s" r="A26" s="3">
        <v>744</v>
      </c>
    </row>
    <row spans="1:4" r="27">
      <c t="s" r="A27" s="4">
        <v>83</v>
      </c>
      <c t="n" r="B27" s="6">
        <v>133</v>
      </c>
      <c t="n" r="C27" s="6">
        <v>125</v>
      </c>
    </row>
    <row spans="1:4" r="28">
      <c t="s" r="A28" s="4">
        <v>750</v>
      </c>
      <c t="n" r="B28" s="6">
        <v>133</v>
      </c>
      <c t="n" r="C28" s="6">
        <v>125</v>
      </c>
    </row>
    <row spans="1:4" r="29">
      <c t="s" r="A29" s="4">
        <v>752</v>
      </c>
      <c t="n" r="B29" s="6">
        <v>97</v>
      </c>
      <c t="n" r="C29" s="6">
        <v>92</v>
      </c>
    </row>
    <row spans="1:4" r="30">
      <c t="s" r="A30" s="4">
        <v>292</v>
      </c>
    </row>
    <row spans="1:4" r="31">
      <c t="s" r="A31" s="3">
        <v>744</v>
      </c>
    </row>
    <row spans="1:4" r="32">
      <c t="s" r="A32" s="4">
        <v>83</v>
      </c>
      <c t="n" r="B32" s="6">
        <v>134</v>
      </c>
      <c t="n" r="C32" s="6">
        <v>130</v>
      </c>
    </row>
    <row spans="1:4" r="33">
      <c t="s" r="A33" s="4">
        <v>750</v>
      </c>
      <c t="n" r="B33" s="6">
        <v>134</v>
      </c>
      <c t="n" r="C33" s="6">
        <v>130</v>
      </c>
    </row>
    <row spans="1:4" r="34">
      <c t="s" r="A34" s="4">
        <v>752</v>
      </c>
      <c t="n" r="B34" s="7">
        <v>16</v>
      </c>
      <c t="n" r="C34" s="7">
        <v>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754</v>
      </c>
      <c t="s" r="B1" s="2">
        <v>337</v>
      </c>
      <c t="s" r="C1" s="2">
        <v>338</v>
      </c>
      <c t="s" r="D1" s="2">
        <v>2</v>
      </c>
    </row>
    <row spans="1:4" r="2">
      <c t="s" r="A2" s="3">
        <v>755</v>
      </c>
    </row>
    <row spans="1:4" r="3">
      <c t="s" r="A3" s="4">
        <v>656</v>
      </c>
      <c t="s" r="D3" s="4">
        <v>657</v>
      </c>
    </row>
    <row spans="1:4" r="4">
      <c t="s" r="A4" s="4">
        <v>233</v>
      </c>
    </row>
    <row spans="1:4" r="5">
      <c t="s" r="A5" s="3">
        <v>755</v>
      </c>
    </row>
    <row spans="1:4" r="6">
      <c t="s" r="A6" s="4">
        <v>734</v>
      </c>
      <c t="n" r="C6" s="7">
        <v>115</v>
      </c>
    </row>
    <row spans="1:4" r="7">
      <c t="s" r="A7" s="4">
        <v>235</v>
      </c>
    </row>
    <row spans="1:4" r="8">
      <c t="s" r="A8" s="3">
        <v>755</v>
      </c>
    </row>
    <row spans="1:4" r="9">
      <c t="s" r="A9" s="4">
        <v>734</v>
      </c>
      <c t="n" r="B9" s="7">
        <v>109</v>
      </c>
    </row>
    <row spans="1:4" r="10">
      <c t="s" r="A10" s="4">
        <v>733</v>
      </c>
    </row>
    <row spans="1:4" r="11">
      <c t="s" r="A11" s="3">
        <v>755</v>
      </c>
    </row>
    <row spans="1:4" r="12">
      <c t="s" r="A12" s="4">
        <v>734</v>
      </c>
      <c t="n" r="D12" s="7">
        <v>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Nature of Oper</vt:lpstr>
      <vt:lpstr>Basis of Presentation and Princ</vt:lpstr>
      <vt:lpstr>Restructuring Charges</vt:lpstr>
      <vt:lpstr>Acquisitions</vt:lpstr>
      <vt:lpstr>Goodwill and Acquired Intangibl</vt:lpstr>
      <vt:lpstr>Investments</vt:lpstr>
      <vt:lpstr>Deferred Revenue</vt:lpstr>
      <vt:lpstr>Debt Obligations</vt:lpstr>
      <vt:lpstr>Employee Benefits</vt:lpstr>
      <vt:lpstr>Share-Based Compensation</vt:lpstr>
      <vt:lpstr>Nasdaq Stockholders_ Equity</vt:lpstr>
      <vt:lpstr>Earnings Per Share</vt:lpstr>
      <vt:lpstr>Fair Value of Financial Instrum</vt:lpstr>
      <vt:lpstr>Clearing Operations</vt:lpstr>
      <vt:lpstr>Commitments, Contingencies and </vt:lpstr>
      <vt:lpstr>Business Segments</vt:lpstr>
      <vt:lpstr>Subsequent Events</vt:lpstr>
      <vt:lpstr>Basis of Presentation and Pri24</vt:lpstr>
      <vt:lpstr>Restructuring Charges (Tables)</vt:lpstr>
      <vt:lpstr>Acquisitions (Tables)</vt:lpstr>
      <vt:lpstr>Goodwill and Acquired Intangi27</vt:lpstr>
      <vt:lpstr>Deferred Revenue (Tables)</vt:lpstr>
      <vt:lpstr>Debt Obligations (Tables)</vt:lpstr>
      <vt:lpstr>Share-Based Compensation (Table</vt:lpstr>
      <vt:lpstr>Nasdaq Stockholders_ Equity (Ta</vt:lpstr>
      <vt:lpstr>Earnings Per Share (Tables)</vt:lpstr>
      <vt:lpstr>Fair Value of Financial Instr33</vt:lpstr>
      <vt:lpstr>Clearing Operations (Tables)</vt:lpstr>
      <vt:lpstr>Business Segments (Tables)</vt:lpstr>
      <vt:lpstr>Organization and Nature of Op36</vt:lpstr>
      <vt:lpstr>Basis of Presentation and Pri37</vt:lpstr>
      <vt:lpstr>Restructuring Charges (Narrativ</vt:lpstr>
      <vt:lpstr>Restructuring Charges (Summary </vt:lpstr>
      <vt:lpstr>Acquisitions (Narrative) (Detai</vt:lpstr>
      <vt:lpstr>Acquisitions (Acquisition of Bu</vt:lpstr>
      <vt:lpstr>Acquisitions (Purchased finite </vt:lpstr>
      <vt:lpstr>Goodwill and Acquired Intangi43</vt:lpstr>
      <vt:lpstr>Goodwill and Acquired Intangi44</vt:lpstr>
      <vt:lpstr>Goodwill and Acquired Intangi45</vt:lpstr>
      <vt:lpstr>Goodwill and Acquired Intangi46</vt:lpstr>
      <vt:lpstr>Investments (Details)</vt:lpstr>
      <vt:lpstr>Deferred Revenue (Changes in De</vt:lpstr>
      <vt:lpstr>Deferred Revenue (Estimated Def</vt:lpstr>
      <vt:lpstr>Debt Obligations (5.55% Senior </vt:lpstr>
      <vt:lpstr>Employee Benefits (Narrative) (</vt:lpstr>
      <vt:lpstr>Debt Obligations (5.25% Senior </vt:lpstr>
      <vt:lpstr>Debt Obligations (3.875% Senior</vt:lpstr>
      <vt:lpstr>Debt Obligations (4.25% Senior </vt:lpstr>
      <vt:lpstr>Debt Obligations (2014 Credit F</vt:lpstr>
      <vt:lpstr>Debt Obligations (2016 Credit F</vt:lpstr>
      <vt:lpstr>Debt Obligations (Other Credit </vt:lpstr>
      <vt:lpstr>Debt Obligations (Changes in De</vt:lpstr>
      <vt:lpstr>Debt Obligations (Changes in 59</vt:lpstr>
      <vt:lpstr>Share-Based Compensation (Narra</vt:lpstr>
      <vt:lpstr>Share-Based Compensation (Summa</vt:lpstr>
      <vt:lpstr>Shared-based Compensation (Sche</vt:lpstr>
      <vt:lpstr>Share-Based Compensation (Sum63</vt:lpstr>
      <vt:lpstr>Share-Based Compensation (Sum64</vt:lpstr>
      <vt:lpstr>Share-Based Compensation (Sum65</vt:lpstr>
      <vt:lpstr>Nasdaq Stockholders' Equity (Na</vt:lpstr>
      <vt:lpstr>Nasdaq Stockholders' Equity (Sc</vt:lpstr>
      <vt:lpstr>Nasdaq Stockholders' Equity (Co</vt:lpstr>
      <vt:lpstr>Earnings Per Share (Narrative) </vt:lpstr>
      <vt:lpstr>Earnings Per Share (Summary of </vt:lpstr>
      <vt:lpstr>Fair Value of Financial Instr71</vt:lpstr>
      <vt:lpstr>Fair Value of Financial Instr72</vt:lpstr>
      <vt:lpstr>Fair Value of Financial Instr73</vt:lpstr>
      <vt:lpstr>Clearing Operations (Narrative)</vt:lpstr>
      <vt:lpstr>Clearing Operations (Schedule o</vt:lpstr>
      <vt:lpstr>Clearing Operations (Schedule76</vt:lpstr>
      <vt:lpstr>Clearing Operations (Schedule77</vt:lpstr>
      <vt:lpstr>Commitments, Contingencies an78</vt:lpstr>
      <vt:lpstr>Business Segments (Narrative2) </vt:lpstr>
      <vt:lpstr>Business Segments (Schedule of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36:45Z</dcterms:created>
  <dcterms:modified xmlns:dcterms="http://purl.org/dc/terms/" xmlns:xsi="http://www.w3.org/2001/XMLSchema-instance" xsi:type="dcterms:W3CDTF">2016-05-05T12:36:45Z</dcterms:modified>
  <dc:title xmlns:dc="http://purl.org/dc/elements/1.1/">Untitled</dc:title>
  <dc:description xmlns:dc="http://purl.org/dc/elements/1.1/"/>
  <dc:subject xmlns:dc="http://purl.org/dc/elements/1.1/"/>
  <cp:keywords/>
  <cp:category/>
</cp:coreProperties>
</file>